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solidated statement " sheetId="2" state="visible" r:id="rId2"/>
    <sheet xmlns:r="http://schemas.openxmlformats.org/officeDocument/2006/relationships" name="Interim consolidated statemen_2" sheetId="3" state="visible" r:id="rId3"/>
    <sheet xmlns:r="http://schemas.openxmlformats.org/officeDocument/2006/relationships" name="Interim consolidated balance sh" sheetId="4" state="visible" r:id="rId4"/>
    <sheet xmlns:r="http://schemas.openxmlformats.org/officeDocument/2006/relationships" name="Interim consolidated statemen_3" sheetId="5" state="visible" r:id="rId5"/>
    <sheet xmlns:r="http://schemas.openxmlformats.org/officeDocument/2006/relationships" name="Interim consolidated statemen_4" sheetId="6" state="visible" r:id="rId6"/>
    <sheet xmlns:r="http://schemas.openxmlformats.org/officeDocument/2006/relationships" name="General information" sheetId="7" state="visible" r:id="rId7"/>
    <sheet xmlns:r="http://schemas.openxmlformats.org/officeDocument/2006/relationships" name="Basis of preparation" sheetId="8" state="visible" r:id="rId8"/>
    <sheet xmlns:r="http://schemas.openxmlformats.org/officeDocument/2006/relationships" name="Accounting policies" sheetId="9" state="visible" r:id="rId9"/>
    <sheet xmlns:r="http://schemas.openxmlformats.org/officeDocument/2006/relationships" name="Critical estimates and judgment" sheetId="10" state="visible" r:id="rId10"/>
    <sheet xmlns:r="http://schemas.openxmlformats.org/officeDocument/2006/relationships" name="Seasonality of revenue" sheetId="11" state="visible" r:id="rId11"/>
    <sheet xmlns:r="http://schemas.openxmlformats.org/officeDocument/2006/relationships" name="Revenue from contracts with cus" sheetId="12" state="visible" r:id="rId12"/>
    <sheet xmlns:r="http://schemas.openxmlformats.org/officeDocument/2006/relationships" name="Operating expenses" sheetId="13" state="visible" r:id="rId13"/>
    <sheet xmlns:r="http://schemas.openxmlformats.org/officeDocument/2006/relationships" name="Exceptional items" sheetId="14" state="visible" r:id="rId14"/>
    <sheet xmlns:r="http://schemas.openxmlformats.org/officeDocument/2006/relationships" name="(Loss)_profit on disposal of in" sheetId="15" state="visible" r:id="rId15"/>
    <sheet xmlns:r="http://schemas.openxmlformats.org/officeDocument/2006/relationships" name="Net finance (costs)_income" sheetId="16" state="visible" r:id="rId16"/>
    <sheet xmlns:r="http://schemas.openxmlformats.org/officeDocument/2006/relationships" name="Income tax credit_(expense)" sheetId="17" state="visible" r:id="rId17"/>
    <sheet xmlns:r="http://schemas.openxmlformats.org/officeDocument/2006/relationships" name="(Loss)_earnings per share" sheetId="18" state="visible" r:id="rId18"/>
    <sheet xmlns:r="http://schemas.openxmlformats.org/officeDocument/2006/relationships" name="Dividends" sheetId="19" state="visible" r:id="rId19"/>
    <sheet xmlns:r="http://schemas.openxmlformats.org/officeDocument/2006/relationships" name="Property, plant and equipment" sheetId="20" state="visible" r:id="rId20"/>
    <sheet xmlns:r="http://schemas.openxmlformats.org/officeDocument/2006/relationships" name="Leases" sheetId="21" state="visible" r:id="rId21"/>
    <sheet xmlns:r="http://schemas.openxmlformats.org/officeDocument/2006/relationships" name="Investment property" sheetId="22" state="visible" r:id="rId22"/>
    <sheet xmlns:r="http://schemas.openxmlformats.org/officeDocument/2006/relationships" name="Intangible assets" sheetId="23" state="visible" r:id="rId23"/>
    <sheet xmlns:r="http://schemas.openxmlformats.org/officeDocument/2006/relationships" name="Deferred tax" sheetId="24" state="visible" r:id="rId24"/>
    <sheet xmlns:r="http://schemas.openxmlformats.org/officeDocument/2006/relationships" name="Inventories" sheetId="25" state="visible" r:id="rId25"/>
    <sheet xmlns:r="http://schemas.openxmlformats.org/officeDocument/2006/relationships" name="Trade receivables" sheetId="26" state="visible" r:id="rId26"/>
    <sheet xmlns:r="http://schemas.openxmlformats.org/officeDocument/2006/relationships" name="Derivative financial instrument" sheetId="27" state="visible" r:id="rId27"/>
    <sheet xmlns:r="http://schemas.openxmlformats.org/officeDocument/2006/relationships" name="Cash and cash equivalents" sheetId="28" state="visible" r:id="rId28"/>
    <sheet xmlns:r="http://schemas.openxmlformats.org/officeDocument/2006/relationships" name="Share capital" sheetId="29" state="visible" r:id="rId29"/>
    <sheet xmlns:r="http://schemas.openxmlformats.org/officeDocument/2006/relationships" name="Treasury shares" sheetId="30" state="visible" r:id="rId30"/>
    <sheet xmlns:r="http://schemas.openxmlformats.org/officeDocument/2006/relationships" name="Trade and other payables" sheetId="31" state="visible" r:id="rId31"/>
    <sheet xmlns:r="http://schemas.openxmlformats.org/officeDocument/2006/relationships" name="Borrowings" sheetId="32" state="visible" r:id="rId32"/>
    <sheet xmlns:r="http://schemas.openxmlformats.org/officeDocument/2006/relationships" name="Provisions" sheetId="33" state="visible" r:id="rId33"/>
    <sheet xmlns:r="http://schemas.openxmlformats.org/officeDocument/2006/relationships" name="Cash (used in)_generated from o" sheetId="34" state="visible" r:id="rId34"/>
    <sheet xmlns:r="http://schemas.openxmlformats.org/officeDocument/2006/relationships" name="Pension arrangements" sheetId="35" state="visible" r:id="rId35"/>
    <sheet xmlns:r="http://schemas.openxmlformats.org/officeDocument/2006/relationships" name="Financial risk management" sheetId="36" state="visible" r:id="rId36"/>
    <sheet xmlns:r="http://schemas.openxmlformats.org/officeDocument/2006/relationships" name="Contingent liabilities and cont" sheetId="37" state="visible" r:id="rId37"/>
    <sheet xmlns:r="http://schemas.openxmlformats.org/officeDocument/2006/relationships" name="Commitments" sheetId="38" state="visible" r:id="rId38"/>
    <sheet xmlns:r="http://schemas.openxmlformats.org/officeDocument/2006/relationships" name="Events occurring after the repo" sheetId="39" state="visible" r:id="rId39"/>
    <sheet xmlns:r="http://schemas.openxmlformats.org/officeDocument/2006/relationships" name="Related party transactions" sheetId="40" state="visible" r:id="rId40"/>
    <sheet xmlns:r="http://schemas.openxmlformats.org/officeDocument/2006/relationships" name="Subsidiaries" sheetId="41" state="visible" r:id="rId41"/>
    <sheet xmlns:r="http://schemas.openxmlformats.org/officeDocument/2006/relationships" name="Accounting policies (Policies)" sheetId="42" state="visible" r:id="rId42"/>
    <sheet xmlns:r="http://schemas.openxmlformats.org/officeDocument/2006/relationships" name="Revenue from contracts with c_2" sheetId="43" state="visible" r:id="rId43"/>
    <sheet xmlns:r="http://schemas.openxmlformats.org/officeDocument/2006/relationships" name="Operating expenses (Tables)" sheetId="44" state="visible" r:id="rId44"/>
    <sheet xmlns:r="http://schemas.openxmlformats.org/officeDocument/2006/relationships" name="Exceptional items (Tables)" sheetId="45" state="visible" r:id="rId45"/>
    <sheet xmlns:r="http://schemas.openxmlformats.org/officeDocument/2006/relationships" name="(Loss)_profit on disposal of _2" sheetId="46" state="visible" r:id="rId46"/>
    <sheet xmlns:r="http://schemas.openxmlformats.org/officeDocument/2006/relationships" name="Net finance (costs)_income (Tab" sheetId="47" state="visible" r:id="rId47"/>
    <sheet xmlns:r="http://schemas.openxmlformats.org/officeDocument/2006/relationships" name="Income tax credit_(expense) (Ta" sheetId="48" state="visible" r:id="rId48"/>
    <sheet xmlns:r="http://schemas.openxmlformats.org/officeDocument/2006/relationships" name="(Loss)_earnings per share (Tabl" sheetId="49" state="visible" r:id="rId49"/>
    <sheet xmlns:r="http://schemas.openxmlformats.org/officeDocument/2006/relationships" name="Property, plant and equipment (" sheetId="50" state="visible" r:id="rId50"/>
    <sheet xmlns:r="http://schemas.openxmlformats.org/officeDocument/2006/relationships" name="Leases (Tables)" sheetId="51" state="visible" r:id="rId51"/>
    <sheet xmlns:r="http://schemas.openxmlformats.org/officeDocument/2006/relationships" name="Investment property (Tables)" sheetId="52" state="visible" r:id="rId52"/>
    <sheet xmlns:r="http://schemas.openxmlformats.org/officeDocument/2006/relationships" name="Intangible assets (Tables)" sheetId="53" state="visible" r:id="rId53"/>
    <sheet xmlns:r="http://schemas.openxmlformats.org/officeDocument/2006/relationships" name="Deferred tax (Tables)" sheetId="54" state="visible" r:id="rId54"/>
    <sheet xmlns:r="http://schemas.openxmlformats.org/officeDocument/2006/relationships" name="Inventories (Tables)" sheetId="55" state="visible" r:id="rId55"/>
    <sheet xmlns:r="http://schemas.openxmlformats.org/officeDocument/2006/relationships" name="Trade receivables (Tables)" sheetId="56" state="visible" r:id="rId56"/>
    <sheet xmlns:r="http://schemas.openxmlformats.org/officeDocument/2006/relationships" name="Derivative financial instrume_2" sheetId="57" state="visible" r:id="rId57"/>
    <sheet xmlns:r="http://schemas.openxmlformats.org/officeDocument/2006/relationships" name="Cash and cash equivalents (Tabl" sheetId="58" state="visible" r:id="rId58"/>
    <sheet xmlns:r="http://schemas.openxmlformats.org/officeDocument/2006/relationships" name="Share capital (Tables)" sheetId="59" state="visible" r:id="rId59"/>
    <sheet xmlns:r="http://schemas.openxmlformats.org/officeDocument/2006/relationships" name="Treasury Shares (Tables)" sheetId="60" state="visible" r:id="rId60"/>
    <sheet xmlns:r="http://schemas.openxmlformats.org/officeDocument/2006/relationships" name="Trade and other payables (Table" sheetId="61" state="visible" r:id="rId61"/>
    <sheet xmlns:r="http://schemas.openxmlformats.org/officeDocument/2006/relationships" name="Borrowings (Tables)" sheetId="62" state="visible" r:id="rId62"/>
    <sheet xmlns:r="http://schemas.openxmlformats.org/officeDocument/2006/relationships" name="Provisions (Tables)" sheetId="63" state="visible" r:id="rId63"/>
    <sheet xmlns:r="http://schemas.openxmlformats.org/officeDocument/2006/relationships" name="Cash (used in)_generated from_2" sheetId="64" state="visible" r:id="rId64"/>
    <sheet xmlns:r="http://schemas.openxmlformats.org/officeDocument/2006/relationships" name="Financial risk management (Tabl" sheetId="65" state="visible" r:id="rId65"/>
    <sheet xmlns:r="http://schemas.openxmlformats.org/officeDocument/2006/relationships" name="Contingent liabilities and co_2" sheetId="66" state="visible" r:id="rId66"/>
    <sheet xmlns:r="http://schemas.openxmlformats.org/officeDocument/2006/relationships" name="Subsidiaries (Tables)" sheetId="67" state="visible" r:id="rId67"/>
    <sheet xmlns:r="http://schemas.openxmlformats.org/officeDocument/2006/relationships" name="Basis of preparation (Details)" sheetId="68" state="visible" r:id="rId68"/>
    <sheet xmlns:r="http://schemas.openxmlformats.org/officeDocument/2006/relationships" name="Seasonality of revenue (Details" sheetId="69" state="visible" r:id="rId69"/>
    <sheet xmlns:r="http://schemas.openxmlformats.org/officeDocument/2006/relationships" name="Revenue from contracts with c_3" sheetId="70" state="visible" r:id="rId70"/>
    <sheet xmlns:r="http://schemas.openxmlformats.org/officeDocument/2006/relationships" name="Revenue from contracts with c_4" sheetId="71" state="visible" r:id="rId71"/>
    <sheet xmlns:r="http://schemas.openxmlformats.org/officeDocument/2006/relationships" name="Operating expenses (Details)" sheetId="72" state="visible" r:id="rId72"/>
    <sheet xmlns:r="http://schemas.openxmlformats.org/officeDocument/2006/relationships" name="Exceptional items (Details)" sheetId="73" state="visible" r:id="rId73"/>
    <sheet xmlns:r="http://schemas.openxmlformats.org/officeDocument/2006/relationships" name="(Loss)_profit on disposal of _3" sheetId="74" state="visible" r:id="rId74"/>
    <sheet xmlns:r="http://schemas.openxmlformats.org/officeDocument/2006/relationships" name="Net finance income_(costs) (Det" sheetId="75" state="visible" r:id="rId75"/>
    <sheet xmlns:r="http://schemas.openxmlformats.org/officeDocument/2006/relationships" name="Income tax credit_(expense) - C" sheetId="76" state="visible" r:id="rId76"/>
    <sheet xmlns:r="http://schemas.openxmlformats.org/officeDocument/2006/relationships" name="Income tax credit_(expense) - A" sheetId="77" state="visible" r:id="rId77"/>
    <sheet xmlns:r="http://schemas.openxmlformats.org/officeDocument/2006/relationships" name="(Loss)_earnings per share (Deta" sheetId="78" state="visible" r:id="rId78"/>
    <sheet xmlns:r="http://schemas.openxmlformats.org/officeDocument/2006/relationships" name="Dividends (Details)" sheetId="79" state="visible" r:id="rId79"/>
    <sheet xmlns:r="http://schemas.openxmlformats.org/officeDocument/2006/relationships" name="Property, plant and equipment_2" sheetId="80" state="visible" r:id="rId80"/>
    <sheet xmlns:r="http://schemas.openxmlformats.org/officeDocument/2006/relationships" name="Leases - Amounts recognized in " sheetId="81" state="visible" r:id="rId81"/>
    <sheet xmlns:r="http://schemas.openxmlformats.org/officeDocument/2006/relationships" name="Leases - Movement in lease liab" sheetId="82" state="visible" r:id="rId82"/>
    <sheet xmlns:r="http://schemas.openxmlformats.org/officeDocument/2006/relationships" name="Leases - Amounts recognized i_2" sheetId="83" state="visible" r:id="rId83"/>
    <sheet xmlns:r="http://schemas.openxmlformats.org/officeDocument/2006/relationships" name="Investment properties (Details)" sheetId="84" state="visible" r:id="rId84"/>
    <sheet xmlns:r="http://schemas.openxmlformats.org/officeDocument/2006/relationships" name="Intangible assets - Reconciliat" sheetId="85" state="visible" r:id="rId85"/>
    <sheet xmlns:r="http://schemas.openxmlformats.org/officeDocument/2006/relationships" name="Intangible assets - Other intan" sheetId="86" state="visible" r:id="rId86"/>
    <sheet xmlns:r="http://schemas.openxmlformats.org/officeDocument/2006/relationships" name="Deferred tax - Analysis of the " sheetId="87" state="visible" r:id="rId87"/>
    <sheet xmlns:r="http://schemas.openxmlformats.org/officeDocument/2006/relationships" name="Deferred tax - Movements in net" sheetId="88" state="visible" r:id="rId88"/>
    <sheet xmlns:r="http://schemas.openxmlformats.org/officeDocument/2006/relationships" name="Inventories (Details)" sheetId="89" state="visible" r:id="rId89"/>
    <sheet xmlns:r="http://schemas.openxmlformats.org/officeDocument/2006/relationships" name="Trade receivables (Details)" sheetId="90" state="visible" r:id="rId90"/>
    <sheet xmlns:r="http://schemas.openxmlformats.org/officeDocument/2006/relationships" name="Derivative financial instrume_3" sheetId="91" state="visible" r:id="rId91"/>
    <sheet xmlns:r="http://schemas.openxmlformats.org/officeDocument/2006/relationships" name="Cash and cash equivalents (Deta" sheetId="92" state="visible" r:id="rId92"/>
    <sheet xmlns:r="http://schemas.openxmlformats.org/officeDocument/2006/relationships" name="Share capital (Details)" sheetId="93" state="visible" r:id="rId93"/>
    <sheet xmlns:r="http://schemas.openxmlformats.org/officeDocument/2006/relationships" name="Treasury shares (Details)" sheetId="94" state="visible" r:id="rId94"/>
    <sheet xmlns:r="http://schemas.openxmlformats.org/officeDocument/2006/relationships" name="Trade and other payables (Detai" sheetId="95" state="visible" r:id="rId95"/>
    <sheet xmlns:r="http://schemas.openxmlformats.org/officeDocument/2006/relationships" name="Borrowings (Details)" sheetId="96" state="visible" r:id="rId96"/>
    <sheet xmlns:r="http://schemas.openxmlformats.org/officeDocument/2006/relationships" name="Provisions - Movement (Details)" sheetId="97" state="visible" r:id="rId97"/>
    <sheet xmlns:r="http://schemas.openxmlformats.org/officeDocument/2006/relationships" name="Cash (used in)_generated from_3" sheetId="98" state="visible" r:id="rId98"/>
    <sheet xmlns:r="http://schemas.openxmlformats.org/officeDocument/2006/relationships" name="Pension arrangements (Details)" sheetId="99" state="visible" r:id="rId99"/>
    <sheet xmlns:r="http://schemas.openxmlformats.org/officeDocument/2006/relationships" name="Financial risk management - Hed" sheetId="100" state="visible" r:id="rId100"/>
    <sheet xmlns:r="http://schemas.openxmlformats.org/officeDocument/2006/relationships" name="Financial risk management - Swa" sheetId="101" state="visible" r:id="rId101"/>
    <sheet xmlns:r="http://schemas.openxmlformats.org/officeDocument/2006/relationships" name="Contingent liabilities and co_3" sheetId="102" state="visible" r:id="rId102"/>
    <sheet xmlns:r="http://schemas.openxmlformats.org/officeDocument/2006/relationships" name="Commitments - Capital commitmen" sheetId="103" state="visible" r:id="rId103"/>
    <sheet xmlns:r="http://schemas.openxmlformats.org/officeDocument/2006/relationships" name="Events occurring after the re_2" sheetId="104" state="visible" r:id="rId104"/>
    <sheet xmlns:r="http://schemas.openxmlformats.org/officeDocument/2006/relationships" name="Related party transactions (Det" sheetId="105" state="visible" r:id="rId105"/>
    <sheet xmlns:r="http://schemas.openxmlformats.org/officeDocument/2006/relationships" name="Subsidiaries (Details)" sheetId="106" state="visible" r:id="rId10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_);_(&quot;$ &quot;(#,##0)"/>
    <numFmt numFmtId="167" formatCode="_(&quot;$ &quot;#,##0.00_);_(&quot;$ &quot;(#,##0.00)"/>
    <numFmt numFmtId="168" formatCode="_(&quot;$ &quot;#,##0.0000_);_(&quot;$ &quot;(#,##0.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6 Months Ended</t>
        </is>
      </c>
    </row>
    <row r="2">
      <c r="B2" s="2" t="inlineStr">
        <is>
          <t>Dec. 31, 2021</t>
        </is>
      </c>
    </row>
    <row r="3">
      <c r="A3" s="3" t="inlineStr">
        <is>
          <t>Document and Entity Information</t>
        </is>
      </c>
    </row>
    <row r="4">
      <c r="A4" s="4" t="inlineStr">
        <is>
          <t>Entity Registrant Name</t>
        </is>
      </c>
      <c r="B4" s="4" t="inlineStr">
        <is>
          <t>Manchester United plc</t>
        </is>
      </c>
    </row>
    <row r="5">
      <c r="A5" s="4" t="inlineStr">
        <is>
          <t>Entity Central Index Key</t>
        </is>
      </c>
      <c r="B5" s="4" t="inlineStr">
        <is>
          <t>0001549107</t>
        </is>
      </c>
    </row>
    <row r="6">
      <c r="A6" s="4" t="inlineStr">
        <is>
          <t>Amendment Flag</t>
        </is>
      </c>
      <c r="B6" s="4" t="inlineStr">
        <is>
          <t>false</t>
        </is>
      </c>
    </row>
    <row r="7">
      <c r="A7" s="4" t="inlineStr">
        <is>
          <t>Document Type</t>
        </is>
      </c>
      <c r="B7" s="4" t="inlineStr">
        <is>
          <t>6-K</t>
        </is>
      </c>
    </row>
    <row r="8">
      <c r="A8" s="4" t="inlineStr">
        <is>
          <t>Document Period End Date</t>
        </is>
      </c>
      <c r="B8" s="4" t="inlineStr">
        <is>
          <t>Dec. 31,
		2021</t>
        </is>
      </c>
    </row>
    <row r="9">
      <c r="A9" s="4" t="inlineStr">
        <is>
          <t>Current Fiscal Year End Date</t>
        </is>
      </c>
      <c r="B9" s="4" t="inlineStr">
        <is>
          <t>--06-30</t>
        </is>
      </c>
    </row>
    <row r="10">
      <c r="A10" s="4" t="inlineStr">
        <is>
          <t>Document Fiscal Year Focus</t>
        </is>
      </c>
      <c r="B10" s="4" t="inlineStr">
        <is>
          <t>2022</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ritical estimates and judgments</t>
        </is>
      </c>
      <c r="B1" s="2" t="inlineStr">
        <is>
          <t>6 Months Ended</t>
        </is>
      </c>
    </row>
    <row r="2">
      <c r="B2" s="2" t="inlineStr">
        <is>
          <t>Dec. 31, 2021</t>
        </is>
      </c>
    </row>
    <row r="3">
      <c r="A3" s="3" t="inlineStr">
        <is>
          <t>Critical estimates and judgments</t>
        </is>
      </c>
    </row>
    <row r="4">
      <c r="A4" s="4" t="inlineStr">
        <is>
          <t>Critical estimates and judgments</t>
        </is>
      </c>
      <c r="B4" s="4" t="inlineStr">
        <is>
          <t>4 Critical estimates and judgments The preparation of interim financial statements requires management to make judgments, estimates and assumptions that affect the application of accounting policies and the reported amounts of assets and liabilities, income and expense. Actual results may differ from these estimates. The areas involving a higher degree of judgment or complexity, or areas where assumptions and estimates are significant to the interim consolidated financial statements are considered to be: ● Estimate of minimum guarantee revenue recognition – see note 5 ● Estimate of fair value of registrations – see note 17 ● Recognition of deferred tax assets – see note 18 Management does not consider there to be any significant judgements in the preparation of the financial statements. In preparing these interim consolidated financial statements, the key sources of estimation uncertainty were the same as those that applied to the consolidated financial statements for the year ended 30 June 2021, with the exception of changes in estimates that are required in determining the provision for income tax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26" customWidth="1" min="2" max="2"/>
    <col width="26" customWidth="1" min="3" max="3"/>
    <col width="26" customWidth="1" min="4" max="4"/>
  </cols>
  <sheetData>
    <row r="1">
      <c r="A1" s="1" t="inlineStr">
        <is>
          <t>Financial risk management - Hedging activities (Details) $ in Thousands</t>
        </is>
      </c>
      <c r="B1" s="2" t="inlineStr">
        <is>
          <t>Dec. 31, 2021USD ($)$ / £</t>
        </is>
      </c>
      <c r="C1" s="2" t="inlineStr">
        <is>
          <t>Jun. 30, 2021USD ($)$ / £</t>
        </is>
      </c>
      <c r="D1" s="2" t="inlineStr">
        <is>
          <t>Dec. 31, 2020USD ($)$ / £</t>
        </is>
      </c>
    </row>
    <row r="2">
      <c r="A2" s="3" t="inlineStr">
        <is>
          <t>Financial risk management activities</t>
        </is>
      </c>
    </row>
    <row r="3">
      <c r="A3" s="4" t="inlineStr">
        <is>
          <t>Closing exchange rate | $ / £</t>
        </is>
      </c>
      <c r="B3" s="11" t="n">
        <v>1.3486</v>
      </c>
      <c r="C3" s="11" t="n">
        <v>1.382</v>
      </c>
      <c r="D3" s="11" t="n">
        <v>1.3655</v>
      </c>
    </row>
    <row r="4">
      <c r="A4" s="4" t="inlineStr">
        <is>
          <t>US dollar</t>
        </is>
      </c>
    </row>
    <row r="5">
      <c r="A5" s="3" t="inlineStr">
        <is>
          <t>Financial risk management activities</t>
        </is>
      </c>
    </row>
    <row r="6">
      <c r="A6" s="4" t="inlineStr">
        <is>
          <t>Net debt</t>
        </is>
      </c>
      <c r="B6" s="8" t="n">
        <v>636977</v>
      </c>
      <c r="C6" s="8" t="n">
        <v>626300</v>
      </c>
      <c r="D6" s="8" t="n">
        <v>647566</v>
      </c>
    </row>
    <row r="7">
      <c r="A7" s="4" t="inlineStr">
        <is>
          <t>Hedged future USD revenues</t>
        </is>
      </c>
      <c r="B7" s="6" t="n">
        <v>-34124</v>
      </c>
      <c r="C7" s="6" t="n">
        <v>-61453</v>
      </c>
      <c r="D7" s="6" t="n">
        <v>-63720</v>
      </c>
    </row>
    <row r="8">
      <c r="A8" s="4" t="inlineStr">
        <is>
          <t>Unhedged USD borrowings</t>
        </is>
      </c>
      <c r="B8" s="6" t="n">
        <v>602853</v>
      </c>
      <c r="C8" s="6" t="n">
        <v>564847</v>
      </c>
      <c r="D8" s="6" t="n">
        <v>583846</v>
      </c>
    </row>
    <row r="9">
      <c r="A9" s="4" t="inlineStr">
        <is>
          <t>Borrowings | US dollar</t>
        </is>
      </c>
    </row>
    <row r="10">
      <c r="A10" s="3" t="inlineStr">
        <is>
          <t>Financial risk management activities</t>
        </is>
      </c>
    </row>
    <row r="11">
      <c r="A11" s="4" t="inlineStr">
        <is>
          <t>Net debt</t>
        </is>
      </c>
      <c r="B11" s="6" t="n">
        <v>650000</v>
      </c>
      <c r="C11" s="6" t="n">
        <v>650000</v>
      </c>
      <c r="D11" s="6" t="n">
        <v>650000</v>
      </c>
    </row>
    <row r="12">
      <c r="A12" s="4" t="inlineStr">
        <is>
          <t>Cash and cash equivalents | US dollar</t>
        </is>
      </c>
    </row>
    <row r="13">
      <c r="A13" s="3" t="inlineStr">
        <is>
          <t>Financial risk management activities</t>
        </is>
      </c>
    </row>
    <row r="14">
      <c r="A14" s="4" t="inlineStr">
        <is>
          <t>Net debt</t>
        </is>
      </c>
      <c r="B14" s="8" t="n">
        <v>-13023</v>
      </c>
      <c r="C14" s="8" t="n">
        <v>-23700</v>
      </c>
      <c r="D14" s="8" t="n">
        <v>-243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Financial risk management - Swaps (Details) - Interest rate swap $ in Thousands</t>
        </is>
      </c>
      <c r="B1" s="2" t="inlineStr">
        <is>
          <t>6 Months Ended</t>
        </is>
      </c>
      <c r="D1" s="2" t="inlineStr">
        <is>
          <t>12 Months Ended</t>
        </is>
      </c>
    </row>
    <row r="2">
      <c r="B2" s="2" t="inlineStr">
        <is>
          <t>Dec. 31, 2021GBP (£)USD ($)</t>
        </is>
      </c>
      <c r="C2" s="2" t="inlineStr">
        <is>
          <t>Dec. 31, 2020GBP (£)USD ($)</t>
        </is>
      </c>
      <c r="D2" s="2" t="inlineStr">
        <is>
          <t>Jun. 30, 2021GBP (£)USD ($)</t>
        </is>
      </c>
    </row>
    <row r="3">
      <c r="A3" s="3" t="inlineStr">
        <is>
          <t>Financial risk management activities</t>
        </is>
      </c>
    </row>
    <row r="4">
      <c r="A4" s="4" t="inlineStr">
        <is>
          <t>Fair value of interest rate swaps, liability | £</t>
        </is>
      </c>
      <c r="B4" s="5" t="n">
        <v>3045000</v>
      </c>
      <c r="C4" s="5" t="n">
        <v>7121000</v>
      </c>
      <c r="D4" s="5" t="n">
        <v>5121000</v>
      </c>
    </row>
    <row r="5">
      <c r="A5" s="4" t="inlineStr">
        <is>
          <t>Long position</t>
        </is>
      </c>
    </row>
    <row r="6">
      <c r="A6" s="3" t="inlineStr">
        <is>
          <t>Financial risk management activities</t>
        </is>
      </c>
    </row>
    <row r="7">
      <c r="A7" s="4" t="inlineStr">
        <is>
          <t>Principal value of loan outstanding | $</t>
        </is>
      </c>
      <c r="B7" s="6" t="n">
        <v>150000</v>
      </c>
      <c r="C7" s="6" t="n">
        <v>150000</v>
      </c>
      <c r="D7" s="6" t="n">
        <v>150000</v>
      </c>
    </row>
    <row r="8">
      <c r="A8" s="4" t="inlineStr">
        <is>
          <t>Rate received</t>
        </is>
      </c>
      <c r="B8" s="4" t="inlineStr">
        <is>
          <t>1 month $ LIBOR</t>
        </is>
      </c>
      <c r="C8" s="4" t="inlineStr">
        <is>
          <t>1 month $ LIBOR</t>
        </is>
      </c>
      <c r="D8" s="4" t="inlineStr">
        <is>
          <t>1 month $ LIBOR</t>
        </is>
      </c>
    </row>
    <row r="9">
      <c r="A9" s="4" t="inlineStr">
        <is>
          <t>Rate paid</t>
        </is>
      </c>
      <c r="B9" s="4" t="inlineStr">
        <is>
          <t>2.032%</t>
        </is>
      </c>
      <c r="C9" s="4" t="inlineStr">
        <is>
          <t>2.032%</t>
        </is>
      </c>
      <c r="D9" s="4" t="inlineStr">
        <is>
          <t>2.032%</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Contingent liabilities and contingent assets (Details) - GBP (£)</t>
        </is>
      </c>
      <c r="B1" s="2" t="inlineStr">
        <is>
          <t>Dec. 31, 2021</t>
        </is>
      </c>
      <c r="C1" s="2" t="inlineStr">
        <is>
          <t>Jun. 30, 2021</t>
        </is>
      </c>
      <c r="D1" s="2" t="inlineStr">
        <is>
          <t>Dec. 31, 2020</t>
        </is>
      </c>
    </row>
    <row r="2">
      <c r="A2" s="3" t="inlineStr">
        <is>
          <t>Transfer fees</t>
        </is>
      </c>
    </row>
    <row r="3">
      <c r="A3" s="4" t="inlineStr">
        <is>
          <t>Additional fees payable, first team squad</t>
        </is>
      </c>
      <c r="B3" s="5" t="n">
        <v>111808000</v>
      </c>
    </row>
    <row r="4">
      <c r="A4" s="4" t="inlineStr">
        <is>
          <t>Additional fees payable, other</t>
        </is>
      </c>
      <c r="B4" s="6" t="n">
        <v>10796000</v>
      </c>
    </row>
    <row r="5">
      <c r="A5" s="4" t="inlineStr">
        <is>
          <t>Additional fees payable</t>
        </is>
      </c>
      <c r="B5" s="6" t="n">
        <v>122604000</v>
      </c>
      <c r="C5" s="5" t="n">
        <v>91993000</v>
      </c>
      <c r="D5" s="5" t="n">
        <v>85960000</v>
      </c>
    </row>
    <row r="6">
      <c r="A6" s="4" t="inlineStr">
        <is>
          <t>Probable effect of contingent assets</t>
        </is>
      </c>
      <c r="B6" s="6" t="n">
        <v>0</v>
      </c>
      <c r="C6" s="5" t="n">
        <v>75000</v>
      </c>
      <c r="D6" s="5" t="n">
        <v>1314000</v>
      </c>
    </row>
    <row r="7">
      <c r="A7" s="4" t="inlineStr">
        <is>
          <t>MUFC appearances/team success/new contract</t>
        </is>
      </c>
    </row>
    <row r="8">
      <c r="A8" s="3" t="inlineStr">
        <is>
          <t>Transfer fees</t>
        </is>
      </c>
    </row>
    <row r="9">
      <c r="A9" s="4" t="inlineStr">
        <is>
          <t>Additional fees payable, first team squad</t>
        </is>
      </c>
      <c r="B9" s="6" t="n">
        <v>69802000</v>
      </c>
    </row>
    <row r="10">
      <c r="A10" s="4" t="inlineStr">
        <is>
          <t>Additional fees payable, other</t>
        </is>
      </c>
      <c r="B10" s="6" t="n">
        <v>9676000</v>
      </c>
    </row>
    <row r="11">
      <c r="A11" s="4" t="inlineStr">
        <is>
          <t>Additional fees payable</t>
        </is>
      </c>
      <c r="B11" s="6" t="n">
        <v>79478000</v>
      </c>
    </row>
    <row r="12">
      <c r="A12" s="4" t="inlineStr">
        <is>
          <t>International appearances</t>
        </is>
      </c>
    </row>
    <row r="13">
      <c r="A13" s="3" t="inlineStr">
        <is>
          <t>Transfer fees</t>
        </is>
      </c>
    </row>
    <row r="14">
      <c r="A14" s="4" t="inlineStr">
        <is>
          <t>Additional fees payable, first team squad</t>
        </is>
      </c>
      <c r="B14" s="6" t="n">
        <v>10989000</v>
      </c>
    </row>
    <row r="15">
      <c r="A15" s="4" t="inlineStr">
        <is>
          <t>Additional fees payable, other</t>
        </is>
      </c>
      <c r="B15" s="6" t="n">
        <v>1120000</v>
      </c>
    </row>
    <row r="16">
      <c r="A16" s="4" t="inlineStr">
        <is>
          <t>Additional fees payable</t>
        </is>
      </c>
      <c r="B16" s="6" t="n">
        <v>12109000</v>
      </c>
    </row>
    <row r="17">
      <c r="A17" s="4" t="inlineStr">
        <is>
          <t>Awards</t>
        </is>
      </c>
    </row>
    <row r="18">
      <c r="A18" s="3" t="inlineStr">
        <is>
          <t>Transfer fees</t>
        </is>
      </c>
    </row>
    <row r="19">
      <c r="A19" s="4" t="inlineStr">
        <is>
          <t>Additional fees payable, first team squad</t>
        </is>
      </c>
      <c r="B19" s="6" t="n">
        <v>31017000</v>
      </c>
    </row>
    <row r="20">
      <c r="A20" s="4" t="inlineStr">
        <is>
          <t>Additional fees payable</t>
        </is>
      </c>
      <c r="B20" s="5" t="n">
        <v>31017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mmitments - Capital commitments (Details) - GBP (£)</t>
        </is>
      </c>
      <c r="B1" s="2" t="inlineStr">
        <is>
          <t>Dec. 31, 2021</t>
        </is>
      </c>
      <c r="C1" s="2" t="inlineStr">
        <is>
          <t>Jun. 30, 2021</t>
        </is>
      </c>
      <c r="D1" s="2" t="inlineStr">
        <is>
          <t>Dec. 31, 2020</t>
        </is>
      </c>
    </row>
    <row r="2">
      <c r="A2" s="4" t="inlineStr">
        <is>
          <t>Property, plant and equipment</t>
        </is>
      </c>
    </row>
    <row r="3">
      <c r="A3" s="3" t="inlineStr">
        <is>
          <t>Capital commitments</t>
        </is>
      </c>
    </row>
    <row r="4">
      <c r="A4" s="4" t="inlineStr">
        <is>
          <t>Capital commitments</t>
        </is>
      </c>
      <c r="B4" s="5" t="n">
        <v>1437000</v>
      </c>
      <c r="C4" s="5" t="n">
        <v>1240000</v>
      </c>
      <c r="D4" s="5" t="n">
        <v>242000</v>
      </c>
    </row>
    <row r="5">
      <c r="A5" s="4" t="inlineStr">
        <is>
          <t>Other intangible assets</t>
        </is>
      </c>
    </row>
    <row r="6">
      <c r="A6" s="3" t="inlineStr">
        <is>
          <t>Capital commitments</t>
        </is>
      </c>
    </row>
    <row r="7">
      <c r="A7" s="4" t="inlineStr">
        <is>
          <t>Capital commitments</t>
        </is>
      </c>
      <c r="B7" s="5" t="n">
        <v>472000</v>
      </c>
      <c r="C7" s="5" t="n">
        <v>479000</v>
      </c>
      <c r="D7" s="5" t="n">
        <v>452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 width="21" customWidth="1" min="6" max="6"/>
  </cols>
  <sheetData>
    <row r="1">
      <c r="A1" s="1" t="inlineStr">
        <is>
          <t>Events occurring after the reporting period (Details)</t>
        </is>
      </c>
      <c r="B1" s="2" t="inlineStr">
        <is>
          <t>Jan. 07, 2022USD ($)$ / shares</t>
        </is>
      </c>
      <c r="C1" s="2" t="inlineStr">
        <is>
          <t>Jan. 07, 2022GBP (£)</t>
        </is>
      </c>
      <c r="D1" s="2" t="inlineStr">
        <is>
          <t>Mar. 02, 2022GBP (£)</t>
        </is>
      </c>
      <c r="E1" s="2" t="inlineStr">
        <is>
          <t>Dec. 31, 2021GBP (£)</t>
        </is>
      </c>
      <c r="F1" s="2" t="inlineStr">
        <is>
          <t>Dec. 31, 2020GBP (£)</t>
        </is>
      </c>
    </row>
    <row r="2">
      <c r="A2" s="3" t="inlineStr">
        <is>
          <t>Events occurring after the reporting date</t>
        </is>
      </c>
    </row>
    <row r="3">
      <c r="A3" s="4" t="inlineStr">
        <is>
          <t>Dividends paid before financial statements authorised for issue but not recognised as distribution to owners</t>
        </is>
      </c>
      <c r="B3" s="8" t="n">
        <v>14670000</v>
      </c>
      <c r="C3" s="5" t="n">
        <v>10893000</v>
      </c>
    </row>
    <row r="4">
      <c r="A4" s="4" t="inlineStr">
        <is>
          <t>Dividends paid before financial statements authorised for issue but not recognised as distribution to owners per share | $ / shares</t>
        </is>
      </c>
      <c r="B4" s="9" t="n">
        <v>0.09</v>
      </c>
    </row>
    <row r="5">
      <c r="A5" s="4" t="inlineStr">
        <is>
          <t>Net book value of disposals of intangible assets</t>
        </is>
      </c>
      <c r="E5" s="5" t="n">
        <v>14274000</v>
      </c>
      <c r="F5" s="5" t="n">
        <v>13519000</v>
      </c>
    </row>
    <row r="6">
      <c r="A6" s="4" t="inlineStr">
        <is>
          <t>Additions or extensions of intangible assets</t>
        </is>
      </c>
      <c r="E6" s="6" t="n">
        <v>145846000</v>
      </c>
      <c r="F6" s="6" t="n">
        <v>79824000</v>
      </c>
    </row>
    <row r="7">
      <c r="A7" s="4" t="inlineStr">
        <is>
          <t>Registrations</t>
        </is>
      </c>
    </row>
    <row r="8">
      <c r="A8" s="3" t="inlineStr">
        <is>
          <t>Events occurring after the reporting date</t>
        </is>
      </c>
    </row>
    <row r="9">
      <c r="A9" s="4" t="inlineStr">
        <is>
          <t>Net book value of disposals of intangible assets</t>
        </is>
      </c>
      <c r="E9" s="6" t="n">
        <v>14274000</v>
      </c>
      <c r="F9" s="6" t="n">
        <v>13519000</v>
      </c>
    </row>
    <row r="10">
      <c r="A10" s="4" t="inlineStr">
        <is>
          <t>Additions or extensions of intangible assets</t>
        </is>
      </c>
      <c r="E10" s="5" t="n">
        <v>144302000</v>
      </c>
      <c r="F10" s="5" t="n">
        <v>78895000</v>
      </c>
    </row>
    <row r="11">
      <c r="A11" s="4" t="inlineStr">
        <is>
          <t>Disposal of playing registrations | Registrations</t>
        </is>
      </c>
    </row>
    <row r="12">
      <c r="A12" s="3" t="inlineStr">
        <is>
          <t>Events occurring after the reporting date</t>
        </is>
      </c>
    </row>
    <row r="13">
      <c r="A13" s="4" t="inlineStr">
        <is>
          <t>Proceeds from disposal of registrations, net of associated costs</t>
        </is>
      </c>
      <c r="D13" s="5" t="n">
        <v>1252000</v>
      </c>
    </row>
    <row r="14">
      <c r="A14" s="4" t="inlineStr">
        <is>
          <t>Net book value of disposals of intangible assets</t>
        </is>
      </c>
      <c r="D14" s="6" t="n">
        <v>116000</v>
      </c>
    </row>
    <row r="15">
      <c r="A15" s="4" t="inlineStr">
        <is>
          <t>Solidarity contributions, training compensation, sell-on fees and contingent consideration receivable</t>
        </is>
      </c>
      <c r="D15" s="6" t="n">
        <v>39000</v>
      </c>
    </row>
    <row r="16">
      <c r="A16" s="4" t="inlineStr">
        <is>
          <t>Acquisition or extension of playing registrations | Registrations</t>
        </is>
      </c>
    </row>
    <row r="17">
      <c r="A17" s="3" t="inlineStr">
        <is>
          <t>Events occurring after the reporting date</t>
        </is>
      </c>
    </row>
    <row r="18">
      <c r="A18" s="4" t="inlineStr">
        <is>
          <t>Additions or extensions of intangible assets</t>
        </is>
      </c>
      <c r="D18" s="5" t="n">
        <v>124000</v>
      </c>
    </row>
    <row r="19">
      <c r="A19" s="4" t="inlineStr">
        <is>
          <t>Due term of payments</t>
        </is>
      </c>
      <c r="D19" s="4" t="inlineStr">
        <is>
          <t>2 years</t>
        </is>
      </c>
    </row>
    <row r="20">
      <c r="A20" s="4" t="inlineStr">
        <is>
          <t>Sell-on fees and contingent consideration payable</t>
        </is>
      </c>
      <c r="D20" s="5" t="n">
        <v>874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8" customWidth="1" min="2" max="2"/>
  </cols>
  <sheetData>
    <row r="1">
      <c r="A1" s="1" t="inlineStr">
        <is>
          <t>Related party transactions (Details) - Trusts and other entities controlled by descendants of Malcolm Glazer</t>
        </is>
      </c>
      <c r="B1" s="2" t="inlineStr">
        <is>
          <t>Dec. 31, 2021item</t>
        </is>
      </c>
    </row>
    <row r="2">
      <c r="A2" s="3" t="inlineStr">
        <is>
          <t>Related party transactions</t>
        </is>
      </c>
    </row>
    <row r="3">
      <c r="A3" s="4" t="inlineStr">
        <is>
          <t>Number of lineal descendants of Mr. Malcolm Glazer</t>
        </is>
      </c>
      <c r="B3" s="6" t="n">
        <v>6</v>
      </c>
    </row>
    <row r="4">
      <c r="A4" s="4" t="inlineStr">
        <is>
          <t>Voting power on outstanding capital stock (as a percent)</t>
        </is>
      </c>
      <c r="B4" s="4" t="inlineStr">
        <is>
          <t>95.63%</t>
        </is>
      </c>
    </row>
    <row r="5">
      <c r="A5" s="4" t="inlineStr">
        <is>
          <t>Class A ordinary shares</t>
        </is>
      </c>
    </row>
    <row r="6">
      <c r="A6" s="3" t="inlineStr">
        <is>
          <t>Related party transactions</t>
        </is>
      </c>
    </row>
    <row r="7">
      <c r="A7" s="4" t="inlineStr">
        <is>
          <t>Ownership interest on issued and outstanding ordinary shares (as a percent)</t>
        </is>
      </c>
      <c r="B7" s="4" t="inlineStr">
        <is>
          <t>4.38%</t>
        </is>
      </c>
    </row>
    <row r="8">
      <c r="A8" s="4" t="inlineStr">
        <is>
          <t>Class B ordinary shares</t>
        </is>
      </c>
    </row>
    <row r="9">
      <c r="A9" s="3" t="inlineStr">
        <is>
          <t>Related party transactions</t>
        </is>
      </c>
    </row>
    <row r="10">
      <c r="A10" s="4" t="inlineStr">
        <is>
          <t>Ownership interest on issued and outstanding ordinary shares (as a percent)</t>
        </is>
      </c>
      <c r="B10" s="4" t="inlineStr">
        <is>
          <t>100.00%</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48" customWidth="1" min="1" max="1"/>
    <col width="14" customWidth="1" min="2" max="2"/>
  </cols>
  <sheetData>
    <row r="1">
      <c r="A1" s="1" t="inlineStr">
        <is>
          <t>Subsidiaries (Details)</t>
        </is>
      </c>
      <c r="B1" s="2" t="inlineStr">
        <is>
          <t>Dec. 31, 2021</t>
        </is>
      </c>
    </row>
    <row r="2">
      <c r="A2" s="4" t="inlineStr">
        <is>
          <t>Red Football Finance Limited</t>
        </is>
      </c>
    </row>
    <row r="3">
      <c r="A3" s="3" t="inlineStr">
        <is>
          <t>Subsidiaries</t>
        </is>
      </c>
    </row>
    <row r="4">
      <c r="A4" s="4" t="inlineStr">
        <is>
          <t>Percentage of ownership interest</t>
        </is>
      </c>
      <c r="B4" s="4" t="inlineStr">
        <is>
          <t>100.00%</t>
        </is>
      </c>
    </row>
    <row r="5">
      <c r="A5" s="4" t="inlineStr">
        <is>
          <t>Red Football Holdings Limited</t>
        </is>
      </c>
    </row>
    <row r="6">
      <c r="A6" s="3" t="inlineStr">
        <is>
          <t>Subsidiaries</t>
        </is>
      </c>
    </row>
    <row r="7">
      <c r="A7" s="4" t="inlineStr">
        <is>
          <t>Percentage of ownership interest</t>
        </is>
      </c>
      <c r="B7" s="4" t="inlineStr">
        <is>
          <t>100.00%</t>
        </is>
      </c>
    </row>
    <row r="8">
      <c r="A8" s="4" t="inlineStr">
        <is>
          <t>Red Football Shareholder Limited</t>
        </is>
      </c>
    </row>
    <row r="9">
      <c r="A9" s="3" t="inlineStr">
        <is>
          <t>Subsidiaries</t>
        </is>
      </c>
    </row>
    <row r="10">
      <c r="A10" s="4" t="inlineStr">
        <is>
          <t>Percentage of ownership interest</t>
        </is>
      </c>
      <c r="B10" s="4" t="inlineStr">
        <is>
          <t>100.00%</t>
        </is>
      </c>
    </row>
    <row r="11">
      <c r="A11" s="4" t="inlineStr">
        <is>
          <t>Red Football Joint Venture Limited</t>
        </is>
      </c>
    </row>
    <row r="12">
      <c r="A12" s="3" t="inlineStr">
        <is>
          <t>Subsidiaries</t>
        </is>
      </c>
    </row>
    <row r="13">
      <c r="A13" s="4" t="inlineStr">
        <is>
          <t>Percentage of ownership interest</t>
        </is>
      </c>
      <c r="B13" s="4" t="inlineStr">
        <is>
          <t>100.00%</t>
        </is>
      </c>
    </row>
    <row r="14">
      <c r="A14" s="4" t="inlineStr">
        <is>
          <t>Red Football Limited</t>
        </is>
      </c>
    </row>
    <row r="15">
      <c r="A15" s="3" t="inlineStr">
        <is>
          <t>Subsidiaries</t>
        </is>
      </c>
    </row>
    <row r="16">
      <c r="A16" s="4" t="inlineStr">
        <is>
          <t>Percentage of ownership interest</t>
        </is>
      </c>
      <c r="B16" s="4" t="inlineStr">
        <is>
          <t>100.00%</t>
        </is>
      </c>
    </row>
    <row r="17">
      <c r="A17" s="4" t="inlineStr">
        <is>
          <t>Red Football Junior Limited</t>
        </is>
      </c>
    </row>
    <row r="18">
      <c r="A18" s="3" t="inlineStr">
        <is>
          <t>Subsidiaries</t>
        </is>
      </c>
    </row>
    <row r="19">
      <c r="A19" s="4" t="inlineStr">
        <is>
          <t>Percentage of ownership interest</t>
        </is>
      </c>
      <c r="B19" s="4" t="inlineStr">
        <is>
          <t>100.00%</t>
        </is>
      </c>
    </row>
    <row r="20">
      <c r="A20" s="4" t="inlineStr">
        <is>
          <t>Manchester United Limited</t>
        </is>
      </c>
    </row>
    <row r="21">
      <c r="A21" s="3" t="inlineStr">
        <is>
          <t>Subsidiaries</t>
        </is>
      </c>
    </row>
    <row r="22">
      <c r="A22" s="4" t="inlineStr">
        <is>
          <t>Percentage of ownership interest</t>
        </is>
      </c>
      <c r="B22" s="4" t="inlineStr">
        <is>
          <t>100.00%</t>
        </is>
      </c>
    </row>
    <row r="23">
      <c r="A23" s="4" t="inlineStr">
        <is>
          <t>Alderley Urban Investments Limited</t>
        </is>
      </c>
    </row>
    <row r="24">
      <c r="A24" s="3" t="inlineStr">
        <is>
          <t>Subsidiaries</t>
        </is>
      </c>
    </row>
    <row r="25">
      <c r="A25" s="4" t="inlineStr">
        <is>
          <t>Percentage of ownership interest</t>
        </is>
      </c>
      <c r="B25" s="4" t="inlineStr">
        <is>
          <t>100.00%</t>
        </is>
      </c>
    </row>
    <row r="26">
      <c r="A26" s="4" t="inlineStr">
        <is>
          <t>Manchester United Football Club Limited</t>
        </is>
      </c>
    </row>
    <row r="27">
      <c r="A27" s="3" t="inlineStr">
        <is>
          <t>Subsidiaries</t>
        </is>
      </c>
    </row>
    <row r="28">
      <c r="A28" s="4" t="inlineStr">
        <is>
          <t>Percentage of ownership interest</t>
        </is>
      </c>
      <c r="B28" s="4" t="inlineStr">
        <is>
          <t>100.00%</t>
        </is>
      </c>
    </row>
    <row r="29">
      <c r="A29" s="4" t="inlineStr">
        <is>
          <t>Manchester United Women's Football Club Limited</t>
        </is>
      </c>
    </row>
    <row r="30">
      <c r="A30" s="3" t="inlineStr">
        <is>
          <t>Subsidiaries</t>
        </is>
      </c>
    </row>
    <row r="31">
      <c r="A31" s="4" t="inlineStr">
        <is>
          <t>Percentage of ownership interest</t>
        </is>
      </c>
      <c r="B31" s="4" t="inlineStr">
        <is>
          <t>100.00%</t>
        </is>
      </c>
    </row>
    <row r="32">
      <c r="A32" s="4" t="inlineStr">
        <is>
          <t>Manchester United Interactive Limited</t>
        </is>
      </c>
    </row>
    <row r="33">
      <c r="A33" s="3" t="inlineStr">
        <is>
          <t>Subsidiaries</t>
        </is>
      </c>
    </row>
    <row r="34">
      <c r="A34" s="4" t="inlineStr">
        <is>
          <t>Percentage of ownership interest</t>
        </is>
      </c>
      <c r="B34" s="4" t="inlineStr">
        <is>
          <t>100.00%</t>
        </is>
      </c>
    </row>
    <row r="35">
      <c r="A35" s="4" t="inlineStr">
        <is>
          <t>MU 099 Limited</t>
        </is>
      </c>
    </row>
    <row r="36">
      <c r="A36" s="3" t="inlineStr">
        <is>
          <t>Subsidiaries</t>
        </is>
      </c>
    </row>
    <row r="37">
      <c r="A37" s="4" t="inlineStr">
        <is>
          <t>Percentage of ownership interest</t>
        </is>
      </c>
      <c r="B37" s="4" t="inlineStr">
        <is>
          <t>100.00%</t>
        </is>
      </c>
    </row>
    <row r="38">
      <c r="A38" s="4" t="inlineStr">
        <is>
          <t>MU Commercial Holdings Limited</t>
        </is>
      </c>
    </row>
    <row r="39">
      <c r="A39" s="3" t="inlineStr">
        <is>
          <t>Subsidiaries</t>
        </is>
      </c>
    </row>
    <row r="40">
      <c r="A40" s="4" t="inlineStr">
        <is>
          <t>Percentage of ownership interest</t>
        </is>
      </c>
      <c r="B40" s="4" t="inlineStr">
        <is>
          <t>100.00%</t>
        </is>
      </c>
    </row>
    <row r="41">
      <c r="A41" s="4" t="inlineStr">
        <is>
          <t>MU Commercial Holdings Junior Limited</t>
        </is>
      </c>
    </row>
    <row r="42">
      <c r="A42" s="3" t="inlineStr">
        <is>
          <t>Subsidiaries</t>
        </is>
      </c>
    </row>
    <row r="43">
      <c r="A43" s="4" t="inlineStr">
        <is>
          <t>Percentage of ownership interest</t>
        </is>
      </c>
      <c r="B43" s="4" t="inlineStr">
        <is>
          <t>100.00%</t>
        </is>
      </c>
    </row>
    <row r="44">
      <c r="A44" s="4" t="inlineStr">
        <is>
          <t>MU Finance Limited</t>
        </is>
      </c>
    </row>
    <row r="45">
      <c r="A45" s="3" t="inlineStr">
        <is>
          <t>Subsidiaries</t>
        </is>
      </c>
    </row>
    <row r="46">
      <c r="A46" s="4" t="inlineStr">
        <is>
          <t>Percentage of ownership interest</t>
        </is>
      </c>
      <c r="B46" s="4" t="inlineStr">
        <is>
          <t>100.00%</t>
        </is>
      </c>
    </row>
    <row r="47">
      <c r="A47" s="4" t="inlineStr">
        <is>
          <t>MU RAML Limited</t>
        </is>
      </c>
    </row>
    <row r="48">
      <c r="A48" s="3" t="inlineStr">
        <is>
          <t>Subsidiaries</t>
        </is>
      </c>
    </row>
    <row r="49">
      <c r="A49" s="4" t="inlineStr">
        <is>
          <t>Percentage of ownership interest</t>
        </is>
      </c>
      <c r="B49" s="4" t="inlineStr">
        <is>
          <t>100.00%</t>
        </is>
      </c>
    </row>
    <row r="50">
      <c r="A50" s="4" t="inlineStr">
        <is>
          <t>MUTV Limited</t>
        </is>
      </c>
    </row>
    <row r="51">
      <c r="A51" s="3" t="inlineStr">
        <is>
          <t>Subsidiaries</t>
        </is>
      </c>
    </row>
    <row r="52">
      <c r="A52" s="4" t="inlineStr">
        <is>
          <t>Percentage of ownership interest</t>
        </is>
      </c>
      <c r="B52" s="4" t="inlineStr">
        <is>
          <t>100.00%</t>
        </is>
      </c>
    </row>
    <row r="53">
      <c r="A53" s="4" t="inlineStr">
        <is>
          <t>RAML USA LLC</t>
        </is>
      </c>
    </row>
    <row r="54">
      <c r="A54" s="3" t="inlineStr">
        <is>
          <t>Subsidiaries</t>
        </is>
      </c>
    </row>
    <row r="55">
      <c r="A55" s="4" t="inlineStr">
        <is>
          <t>Percentage of ownership interest</t>
        </is>
      </c>
      <c r="B55" s="4" t="inlineStr">
        <is>
          <t>100.0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easonality of revenue</t>
        </is>
      </c>
      <c r="B1" s="2" t="inlineStr">
        <is>
          <t>6 Months Ended</t>
        </is>
      </c>
    </row>
    <row r="2">
      <c r="B2" s="2" t="inlineStr">
        <is>
          <t>Dec. 31, 2021</t>
        </is>
      </c>
    </row>
    <row r="3">
      <c r="A3" s="3" t="inlineStr">
        <is>
          <t>Seasonality of revenue</t>
        </is>
      </c>
    </row>
    <row r="4">
      <c r="A4" s="4" t="inlineStr">
        <is>
          <t>Seasonality of revenue</t>
        </is>
      </c>
      <c r="B4" s="4" t="inlineStr">
        <is>
          <t xml:space="preserve">5 Seasonality of revenue We experience seasonality in our revenue and cash flow, limiting the overall comparability of interim financial periods. In any given interim period, our total revenue can vary based on the number of games played in that period, which affects the amount of Matchday and Broadcasting revenue recognized. Similarly, certain of our costs are derived from hosting games at Old Trafford, and these costs will also vary based on the number of games played in the period. We historically recognize the most revenue in our second and third fiscal quarters due to the scheduling of matches. However, a strong performance by our first team in European competitions and domestic cups could result in significant additional Matchday and Broadcasting revenue, and consequently we may also recognize the most revenue in our fourth fiscal quarter in those years. 5 Seasonality of revenue (continued) i) Commercial Commercial revenue (whether settled in cash or value in kind) comprises revenue receivable from the exploitation of the Manchester United brand through sponsorship and other commercial agreements, including minimum guaranteed revenue, revenue receivable from retailing Manchester United branded merchandise in the UK and licensing the manufacture, distribution and sale of such goods globally, and fees for the Manchester United men’s first team undertaking tours. Revenue is recognized over the term of the sponsorship agreement in line with the performance obligations included within the contract and based on the sponsorship rights enjoyed by the individual sponsor. In instances where the sponsorship rights remain the same over the duration of the contract, revenue is recognized as performance obligations are satisfied evenly over time (i.e. on a straight-line basis). Retail revenue is recognized when control of the products has transferred, being at the point of sale to the customer. License revenue in respect of right to access licences is recognized in line with the performance obligations included within the contract, in instances where these remain the same over the duration of the contract, revenue is recognized evenly on a time elapsed (i.e. straight-line) basis. Sales-based royalty revenue is recognized only when the subsequent sale is made. Significant estimates A number of sponsorship contracts contain significant estimates in relation to the recognition of revenue in line with performance obligations. Minimum guaranteed revenue is recognized over the term of the sponsorship agreement in line with the performance obligations included within the contract and based on the sponsorship benefits enjoyed by the individual sponsor. In instances where the sponsorship rights remain the same over the duration of the contract, revenue is recognized as performance obligations are satisfied evenly over time (i.e. on a straight-line basis). The Group has a 10-year agreement with adidas which began on 1 August 2015. The minimum guarantee payable by adidas over the term of the agreement is £750 million, subject to certain adjustments. Payments due in a particular year may increase if the club’s men’s first team wins the Premier League, FA Cup or Champions League, or decrease if the club’s men’s first team fails to participate in the Champions League for two or more consecutive seasons with the maximum possible increase being £4 million per year and the maximum possible reduction being 30% of the applicable payment for the year in which the second or other consecutive season of non-participation falls. Participation in the UEFA Champions League is typically secured via a top 4 finish in the Premier League or winning the UEFA Europa League. Revenue is currently being recognized based on management’s estimate as at 31 December 2021 that the full minimum guarantee amount is the most likely amount that will be received, as management does not expect two consecutive seasons of non-participation in the Champions League. ii) Broadcasting revenue represents revenue receivable from all UK and overseas broadcasting contracts, including contracts negotiated centrally by the Premier League and UEFA. Distributions from the Premier League comprise a fixed element (which is recognized evenly as each performance obligation is satisfied i.e.as each Premier League match is played), facility fees for live coverage and highlights of domestic home and away matches (which are recognized when the respective performance obligation is satisfied i.e. the respective match is played), and merit awards (which, being variable consideration, are recognized when each performance obligation is satisfied i.e. as each Premier League match is played, based on management’s estimate of where the men’s first team will finish at the end of the football season i.e. the most likely outcome). Distributions from UEFA relating to participation in European competitions comprise market pool payments (which are recognized over the matches played in the competition, a portion of which reflects Manchester United’s performance relative to the other Premier League clubs in the competition), fixed amounts for participation in individual matches (which are recognized when the matches are played) and an individual club coefficient share (which is recognized over the group stage matches). 5 Seasonality of revenue (continued) iii) Matchday revenue is recognized based on matches played throughout the year with revenue from each match (including season ticket allocated amounts) only being recognized when the performance obligation is satisfied i.e. the match has been played. Revenue from related activities such as Conference and Events or the Museum is recognized as the event or service is provided or the facility is used. Matchday revenue includes revenue receivable from all domestic and European match day activities from Manchester United games at Old Trafford, together with the Group’s share of gate receipts from domestic cup matches not played at Old Trafford, and fees for arranging other events at the Old Trafford stadium. As the Group acts as the principal in the sale of match tickets, the share of gate receipts payable to the other participating club and competition organizer for domestic cup matches played at Old Trafford is treated as an operating expense. As a result of COVID-19, all matches in the prior period were played behind closed doors. In the current period, the Old Trafford stadium has welcomed back fans at full capaci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6 Months Ended</t>
        </is>
      </c>
    </row>
    <row r="2">
      <c r="B2" s="2" t="inlineStr">
        <is>
          <t>Dec. 31, 2021</t>
        </is>
      </c>
    </row>
    <row r="3">
      <c r="A3" s="3" t="inlineStr">
        <is>
          <t>Revenue from contracts with customers</t>
        </is>
      </c>
    </row>
    <row r="4">
      <c r="A4" s="4" t="inlineStr">
        <is>
          <t>Revenue from contracts with customers</t>
        </is>
      </c>
      <c r="B4" s="4" t="inlineStr">
        <is>
          <t>6 Revenue from contracts with customers 6.1 Disaggregation of revenue from contracts with customers The principal activity of the Group is the operation of men’s and women’s professional football clubs. All of the activities of the Group support the operation of the football clubs and the success of the men’s first team in particular is critical to the on-going development of the Group. Consequently the chief operating decision maker (being the Board and executive officers of Manchester United plc) regards the Group as operating in one material segment, being the operation of professional football clubs. All revenue derives from the Group’s principal activity in the United Kingdom. Revenue can be analysed into its three main components as follows: ​ ​ ​ ​ ​ ​ ​ ​ ​ ​ ​ ​ Three months ended ​ Six months ended ​ ​ 31 December ​ 31 December ​ ​ 2021 ​ 2020 ​ 2021 ​ 2020 ​ £’000 £’000 £’000 £’000 Sponsorship ​ 35,215 ​ 37,780 ​ 71,484 ​ 74,286 Retail, merchandising, apparel &amp; product licensing ​ 29,193 ​ 24,832 ​ 57,289 ​ 48,028 Commercial 64,408 ​ 62,612 128,773 122,314 Domestic competitions ​ 46,383 ​ 51,706 ​ 69,262 ​ 87,989 European competitions ​ 38,266 ​ 55,421 ​ 56,813 ​ 65,054 Other ​ 1,764 ​ 1,577 ​ 3,680 ​ 3,259 Broadcasting 86,413 ​ 108,704 129,755 156,302 Matchday 34,619 ​ 1,534 53,373 3,206 ​ 185,440 ​ 172,850 311,901 281,822 ​ All non-current assets, other than US deferred tax assets, are held within the United Kingdom. 6 Revenue from contracts with customers (continued) 6.2 Assets and liabilities related to contracts with customers Details of movements on assets related to contracts with customers are as follows: ​ ​ ​ ​ ​ Current ​ ​ contract assets ​ ​ – accrued ​ ​ revenue ​ ​ £’000 At 1 July 2020 ​ 45,966 Recognized in revenue during the period ​ 64,354 Cash received/amounts invoiced during the period ​ (44,525) At 31 December 2020 65,795 Recognized in revenue during the period 37,563 Cash received/amounts invoiced during the period (62,328) Loss allowance ​ (486) At 30 June 2021 40,544 Recognized in revenue during the period 66,055 Cash received/amounts invoiced during the period (36,771) At 31 December 2021 69,828 ​ A contract asset (accrued revenue) is recognized if commercial, broadcasting or Matchday revenue performance obligations are satisfied prior to unconditional consideration being due under the contract. The Group considered the current and expected future economic impact surrounding the COVID-19 pandemic and determined that there was no material impact on impairment of contract assets. Details of movements on liabilities related to contracts with customers are as follows: ​ ​ ​ ​ ​ ​ ​ ​ ​ Current Non-current ​ ​ ​ contract ​ contract ​ Total contract ​ ​ liabilities – ​ liabilities – ​ liabilities – ​ ​ deferred ​ deferred ​ deferred ​ ​ revenue ​ revenue ​ revenue ​ ​ £’000 ​ £’000 ​ £’000 At 1 July 2020 ​ (171,574) ​ (18,759) ​ (190,333) Recognized in revenue during the period ​ 82,929 ​ — ​ 82,929 Cash received/amounts invoiced during the period ​ (43,815) ​ — ​ (43,815) Reclassified to current during the period ​ (4,987) ​ 4,987 ​ — At 31 December 2020 (137,447) (13,772) (151,219) Recognized in revenue during the period 74,272 — 74,272 Cash received/amounts invoiced during the period (63,979) — (63,979) Reclassified to current during the period 9,170 (9,170) — At 30 June 2021 (117,984) (22,942) (140,926) Recognized in revenue during the period 75,882 — 75,882 Cash received/amounts invoiced during the period (115,497) — (115,497) Reclassified to current during the period 1,668 (1,668) — At 31 December 2021 (155,931) ​ (24,610) (180,541) ​ 6 Revenue from contracts with customers (continued) 6.2 Assets and liabilities related to contracts with customers (continued) Commercial, broadcasting and Matchday consideration which is received in advance of the performance obligation being satisfied is treated as a contract liability (deferred revenue). The deferred revenue is then recognized as revenue when the performance obligation is satisfied. The Group receives substantial amounts of deferred revenue prior to the previous financial year end which is then recognized as revenue throughout the current and, where applicable, future financial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expenses</t>
        </is>
      </c>
      <c r="B1" s="2" t="inlineStr">
        <is>
          <t>6 Months Ended</t>
        </is>
      </c>
    </row>
    <row r="2">
      <c r="B2" s="2" t="inlineStr">
        <is>
          <t>Dec. 31, 2021</t>
        </is>
      </c>
    </row>
    <row r="3">
      <c r="A3" s="3" t="inlineStr">
        <is>
          <t>Operating expenses</t>
        </is>
      </c>
    </row>
    <row r="4">
      <c r="A4" s="4" t="inlineStr">
        <is>
          <t>Operating expenses</t>
        </is>
      </c>
      <c r="B4" s="4" t="inlineStr">
        <is>
          <t>7 Operating expenses ​ ​ ​ ​ ​ ​ ​ ​ ​ ​ ​ ​ Three months ended ​ Six months ended ​ ​ 31 December ​ 31 December ​ ​ 2021 ​ 2020 ​ 2021 ​ 2020 ​ £’000 £’000 £’000 £’000 Employee benefit expenses (97,745) ​ (81,750) (186,250) (153,657) Depreciation - property, plant and equipment (note 14) (3,066) ​ (3,167) (6,259) (6,466) Depreciation – right-of-use assets (note 15) ​ (443) ​ (426) ​ (871) ​ (848) Depreciation - investment property (note 16) (70) ​ (70) (140) (135) Amortization (note 17) (38,653) ​ (32,459) (73,787) (64,002) Other operating expenses (29,748) ​ (20,787) (56,521) (37,024) Exceptional items (note 8) (9,992) ​ — (9,992) — ​ (179,717) ​ (138,659) (333,820) (262,1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xceptional items</t>
        </is>
      </c>
      <c r="B1" s="2" t="inlineStr">
        <is>
          <t>6 Months Ended</t>
        </is>
      </c>
    </row>
    <row r="2">
      <c r="B2" s="2" t="inlineStr">
        <is>
          <t>Dec. 31, 2021</t>
        </is>
      </c>
    </row>
    <row r="3">
      <c r="A3" s="3" t="inlineStr">
        <is>
          <t>Exceptional items</t>
        </is>
      </c>
    </row>
    <row r="4">
      <c r="A4" s="4" t="inlineStr">
        <is>
          <t>Exceptional items</t>
        </is>
      </c>
      <c r="B4" s="4" t="inlineStr">
        <is>
          <t>8 Exceptional items ​ ​ ​ ​ ​ ​ ​ ​ ​ ​ ​ ​ Three months ended ​ Six months ended ​ ​ 31 December ​ 31 December ​ 2021 2020 2021 2020 ​ ​ £’000 ​ £’000 ​ £’000 ​ £’000 Compensation paid for loss of office (9,127) — (9,127) — Football League pension scheme deficit (note 29) ​ (865) ​ — ​ (865) ​ — ​ (9,992) — (9,992) — ​ Compensation paid for loss of office relates to amounts payable to a former men’s first team manager and certain members of the coaching staff. The Football League pension scheme deficit reflects the present value of the additional contributions the Group is expected to pay to remedy the revised deficit of the scheme pursuant to the latest triennial actuarial valu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ss)/profit on disposal of intangible assets</t>
        </is>
      </c>
      <c r="B1" s="2" t="inlineStr">
        <is>
          <t>6 Months Ended</t>
        </is>
      </c>
    </row>
    <row r="2">
      <c r="B2" s="2" t="inlineStr">
        <is>
          <t>Dec. 31, 2021</t>
        </is>
      </c>
    </row>
    <row r="3">
      <c r="A3" s="3" t="inlineStr">
        <is>
          <t>(Loss)/profit on disposal of intangible assets</t>
        </is>
      </c>
    </row>
    <row r="4">
      <c r="A4" s="4" t="inlineStr">
        <is>
          <t>(Loss)/profit on disposal of intangible assets</t>
        </is>
      </c>
      <c r="B4" s="4" t="inlineStr">
        <is>
          <t>9 (Loss)/profit on disposal of intangible assets ​ ​ ​ ​ ​ ​ ​ ​ ​ ​ ​ ​ Three months ended ​ Six months ended ​ ​ 31 December ​ 31 December ​ 2021 ​ 2020 2021 2020 ​ ​ £’000 ​ £’000 ​ £’000 ​ £’000 (Loss)/profit on disposal of registrations (660) ​ 14,131 16,658 1,247 Player loan income 342 ​ 147 500 436 ​ (318) ​ 14,278 17,158 1,6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et finance (costs)/income</t>
        </is>
      </c>
      <c r="B1" s="2" t="inlineStr">
        <is>
          <t>6 Months Ended</t>
        </is>
      </c>
    </row>
    <row r="2">
      <c r="B2" s="2" t="inlineStr">
        <is>
          <t>Dec. 31, 2021</t>
        </is>
      </c>
    </row>
    <row r="3">
      <c r="A3" s="3" t="inlineStr">
        <is>
          <t>Net finance (costs)/income</t>
        </is>
      </c>
    </row>
    <row r="4">
      <c r="A4" s="4" t="inlineStr">
        <is>
          <t>Net finance (costs)/income</t>
        </is>
      </c>
      <c r="B4" s="4" t="inlineStr">
        <is>
          <t>10 Net finance (costs)/income ​ ​ ​ ​ ​ ​ ​ ​ ​ ​ ​ ​ Three months ended ​ Six months ended ​ ​ 31 December ​ 31 December ​ 2021 2020 2021 2020 ​ ​ £’000 ​ £’000 ​ £’000 ​ £’000 Interest payable on bank loans and overdrafts (430) ​ (545) (945) (800) Interest payable on secured term loan facility, senior secured notes and revolving facilities (4,678) ​ (4,236) (9,260) (8,263) Interest payable on lease liabilities (note 15) ​ (25) ​ (26) ​ (50) ​ (54) Amortization of issue costs on secured term loan facility and senior secured notes (183) ​ (152) (354) (294) Foreign exchange losses on retranslation of unhedged US dollar borrowings ​ (591) ​ — ​ (10,560) ​ — Unwinding of discount relating to registrations (633) ​ (300) (1,212) (455) Reclassified from hedging reserve (1) ​ — ​ — ​ — ​ (14,837) Hedge ineffectiveness on cash flow hedges ​ (87) ​ — ​ (210) ​ — Fair value movement on derivative financial instruments: ​ ​ ​ ​ ​ ​ ​ ​ Embedded foreign exchange derivatives (846) ​ (463) — (593) Total finance costs (7,473) ​ (5,722) (22,591) (25,296) Interest receivable on short-term bank deposits 1 ​ — 3 1 Foreign exchange gains on retranslation of unhedged US dollar borrowings (2) ​ — ​ 23,752 ​ — ​ 42,835 Reclassified from hedging reserve ​ — ​ — ​ 326 ​ — Hedge ineffectiveness on cash flow hedges ​ — ​ 1,525 ​ — ​ 2,036 Fair value movement on derivative financial instruments: ​ ​ ​ ​ ​ ​ ​ ​ Embedded foreign exchange derivatives ​ — ​ — ​ 5,136 ​ — Foreign currency options ​ — ​ 147 ​ — ​ 147 Total finance income ​ 1 ​ 25,424 ​ 5,465 ​ 45,019 Net finance (costs)/income (7,472) ​ 19,702 (17,126) 19,723 (1) Foreign exchange losses immediately reclassified from the hedging reserve for hedged future revenues no longer meeting the hedge accounting criteria due to a change in denomination of the contract currency. (2) Unrealized foreign exchange gains on unhedged USD borrowings due to a favourable swing in foreign exchange r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come tax credit/(expense)</t>
        </is>
      </c>
      <c r="B1" s="2" t="inlineStr">
        <is>
          <t>6 Months Ended</t>
        </is>
      </c>
    </row>
    <row r="2">
      <c r="B2" s="2" t="inlineStr">
        <is>
          <t>Dec. 31, 2021</t>
        </is>
      </c>
    </row>
    <row r="3">
      <c r="A3" s="3" t="inlineStr">
        <is>
          <t>Income tax credit/(expense)</t>
        </is>
      </c>
    </row>
    <row r="4">
      <c r="A4" s="4" t="inlineStr">
        <is>
          <t>Income tax credit/(expense)</t>
        </is>
      </c>
      <c r="B4" s="4" t="inlineStr">
        <is>
          <t>11 Income tax credit/(expense) ​ ​ ​ ​ ​ ​ ​ ​ ​ ​ ​ ​ Three months ended ​ Six months ended ​ ​ 31 December ​ 31 December ​ 2021 2020 2021 2020 ​ ​ £’000 ​ £’000 ​ £’000 ​ £’000 Current tax ​ Current tax on loss/profit for the period (60) ​ (5,485) (117) (8,021) Foreign tax (17) ​ 335 (352) (1,001) Adjustment in respect of previous years — ​ (562) — (562) Total current tax expense (77) ​ (5,712) (469) (9,584) Deferred tax ​ ​ ​ ​ ​ Origination and reversal of temporary differences 742 ​ 9,262 5,415 13,249 Re-measurement of US deferred tax asset ​ — ​ (7,893) ​ — ​ (11,203) Total deferred tax credit 742 ​ 1,369 5,415 2,046 Total income tax credit/(expense) 665 ​ (4,343) 4,946 (7,538) ​ Tax is recognized based on management’s estimate of the weighted average annual tax rate expected for the full financial year. Based on current forecasts, the estimated weighted average annual tax rate used for the year to 30 June 2022 is 23.43% (30 June 2021: 6.58%). 11 Income tax credit/(expense) (continued) ​ The current year estimated weighted average annual tax rate of 23.43% is driven by UK deferred tax movements, recognized at the substantively enacted increase in UK Corporation tax rate of 25%, effective April 2023. The prior year estimated weighted average annual tax rate of 6.58% is impacted by a one-off UK tax deduction related to foreign exchange losses. The total prior year income tax expense also includes one-off charges, largely in respect of foreign exchange gains, which are not reflected in the estimated weighted average annual tax rate. In addition to the amounts recognized in the statement of profit or loss, the following amounts relating to tax have been recognized in other comprehensive income: ​ ​ ​ ​ ​ ​ ​ ​ ​ ​ ​ ​ Three months ended ​ Six months ended ​ ​ 31 December ​ 31 December ​ 2021 2020 2021 2020 ​ ​ £’000 ​ £’000 ​ £’000 ​ £’000 Current tax — ​ 35 — (2,074) Deferred tax (note 18) (350) ​ (202) (291) 1,864 Total income tax expense recognized in other comprehensive income (350) ​ (167) (291) (2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earnings per share</t>
        </is>
      </c>
      <c r="B1" s="2" t="inlineStr">
        <is>
          <t>6 Months Ended</t>
        </is>
      </c>
    </row>
    <row r="2">
      <c r="B2" s="2" t="inlineStr">
        <is>
          <t>Dec. 31, 2021</t>
        </is>
      </c>
    </row>
    <row r="3">
      <c r="A3" s="3" t="inlineStr">
        <is>
          <t>(Loss)/earnings per share</t>
        </is>
      </c>
    </row>
    <row r="4">
      <c r="A4" s="4" t="inlineStr">
        <is>
          <t>(Loss)/earnings per share</t>
        </is>
      </c>
      <c r="B4" s="4" t="inlineStr">
        <is>
          <t>12 (Loss)/earnings per share ​ ​ ​ ​ ​ ​ ​ ​ ​ ​ ​ ​ Three months ended ​ Six months ended ​ ​ 31 December ​ 31 December ​ 2021 ​ 2020 2021 2020 (Loss)/profit for the period (£’000) (1,402) ​ 63,828 (16,941) 33,558 Basic (loss)/earnings per share (pence) (0.86) ​ 39.17 (10.39) 20.60 Diluted (loss)/earnings per share (pence) (1) ​ (0.86) ​ 39.07 ​ (10.39) ​ 20.54 ​ (i) Basic (loss)/earnings per share Basic (loss)/earnings per share is calculated by dividing the (loss)/profit for the period by the weighted average number of ordinary shares in issue during the period. (ii) Diluted (loss)/earnings per share Diluted (loss)/earnings per share is calculated by adjusting the weighted average number of ordinary shares in issue during the year to assume conversion of all dilutive potential ordinary shares. The Company has one category of dilutive potential ordinary shares: share awards pursuant to the 2012 Equity Incentive Plan (the “Equity Plan”). Share awards pursuant to the Equity Plan are assumed to have been converted into ordinary shares at the beginning of the financial year, or, if later, the date of issue of the potential ordinary shares. 12 (Loss)/earnings per share (continued) (iii) Weighted average number of shares used as the denominator ​ ​ ​ ​ ​ ​ ​ ​ ​ ​ ​ ​ Three months ended ​ Six months ended ​ ​ 31 December ​ 31 December ​ ​ 2021 ​ 2020 ​ 2021 ​ 2020 ​ ​ Number ​ Number ​ Number ​ Number ​ ‘000 ‘000 ‘000 ‘000 Class A ordinary shares 53,962 ​ 40,622 49,466 40,622 Class B ordinary shares 110,724 ​ 124,000 115,216 124,000 Treasury shares (1,683) ​ (1,683) (1,683) (1,683) Weighted average number of ordinary shares used as the denominator in calculating basic (loss)/earnings per share ​ 163,003 ​ 162,939 ​ 162,999 ​ 162,939 Adjustment for calculation of diluted earnings per share assumed conversion into Class A ordinary shares (1) ​ — ​ 446 ​ — ​ 446 Weighted average number of ordinary shares and potential ordinary shares used as the denominator in calculating diluted (loss)/earnings per share (1) ​ 163,003 ​ 163,385 ​ 162,999 ​ 163,385 (1) For the three and six months ended 31 December 2021, potential ordinary shares are anti-dilutive, as their inclusion in the diluted loss per share calculation would reduce the loss per share, and hence have been exclud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s</t>
        </is>
      </c>
      <c r="B1" s="2" t="inlineStr">
        <is>
          <t>6 Months Ended</t>
        </is>
      </c>
    </row>
    <row r="2">
      <c r="B2" s="2" t="inlineStr">
        <is>
          <t>Dec. 31, 2021</t>
        </is>
      </c>
    </row>
    <row r="3">
      <c r="A3" s="3" t="inlineStr">
        <is>
          <t>Dividends</t>
        </is>
      </c>
    </row>
    <row r="4">
      <c r="A4" s="4" t="inlineStr">
        <is>
          <t>Dividends</t>
        </is>
      </c>
      <c r="B4" s="4" t="inlineStr">
        <is>
          <t>13 Dividends Dividends paid in the six months ended 31 December 2021 amounted to $14,669,000 ( $0.09 per share), the pounds sterling equivalent of which was £10,669,000 . Dividends paid in the six months ended 31 December 2020 amounted to £ nil . A semi-annual dividend of $14,670,000 , equivalent to $0.09 per share, was paid on 7 January 2022. The pounds sterling equivalent was £10,893,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Interim consolidated statement of profit or loss - unaudited - GBP (£) £ in Thousands</t>
        </is>
      </c>
      <c r="C1" s="2" t="inlineStr">
        <is>
          <t>3 Months Ended</t>
        </is>
      </c>
      <c r="E1" s="2" t="inlineStr">
        <is>
          <t>6 Months Ended</t>
        </is>
      </c>
    </row>
    <row r="2">
      <c r="C2" s="2" t="inlineStr">
        <is>
          <t>Dec. 31, 2021</t>
        </is>
      </c>
      <c r="D2" s="2" t="inlineStr">
        <is>
          <t>Dec. 31, 2020</t>
        </is>
      </c>
      <c r="E2" s="2" t="inlineStr">
        <is>
          <t>Dec. 31, 2021</t>
        </is>
      </c>
      <c r="F2" s="2" t="inlineStr">
        <is>
          <t>Dec. 31, 2020</t>
        </is>
      </c>
    </row>
    <row r="3">
      <c r="A3" s="3" t="inlineStr">
        <is>
          <t>Interim consolidated statement of profit or loss</t>
        </is>
      </c>
    </row>
    <row r="4">
      <c r="A4" s="4" t="inlineStr">
        <is>
          <t>Revenue from contracts with customers</t>
        </is>
      </c>
      <c r="C4" s="5" t="n">
        <v>185440</v>
      </c>
      <c r="D4" s="5" t="n">
        <v>172850</v>
      </c>
      <c r="E4" s="5" t="n">
        <v>311901</v>
      </c>
      <c r="F4" s="5" t="n">
        <v>281822</v>
      </c>
    </row>
    <row r="5">
      <c r="A5" s="4" t="inlineStr">
        <is>
          <t>Operating expenses</t>
        </is>
      </c>
      <c r="C5" s="6" t="n">
        <v>-179717</v>
      </c>
      <c r="D5" s="6" t="n">
        <v>-138659</v>
      </c>
      <c r="E5" s="6" t="n">
        <v>-333820</v>
      </c>
      <c r="F5" s="6" t="n">
        <v>-262132</v>
      </c>
    </row>
    <row r="6">
      <c r="A6" s="4" t="inlineStr">
        <is>
          <t>(Loss)/profit on disposal of intangible assets</t>
        </is>
      </c>
      <c r="C6" s="6" t="n">
        <v>-318</v>
      </c>
      <c r="D6" s="6" t="n">
        <v>14278</v>
      </c>
      <c r="E6" s="6" t="n">
        <v>17158</v>
      </c>
      <c r="F6" s="6" t="n">
        <v>1683</v>
      </c>
    </row>
    <row r="7">
      <c r="A7" s="4" t="inlineStr">
        <is>
          <t>Operating profit/(loss)</t>
        </is>
      </c>
      <c r="C7" s="6" t="n">
        <v>5405</v>
      </c>
      <c r="D7" s="6" t="n">
        <v>48469</v>
      </c>
      <c r="E7" s="6" t="n">
        <v>-4761</v>
      </c>
      <c r="F7" s="6" t="n">
        <v>21373</v>
      </c>
    </row>
    <row r="8">
      <c r="A8" s="4" t="inlineStr">
        <is>
          <t>Finance costs</t>
        </is>
      </c>
      <c r="C8" s="6" t="n">
        <v>-7473</v>
      </c>
      <c r="D8" s="6" t="n">
        <v>-5722</v>
      </c>
      <c r="E8" s="6" t="n">
        <v>-22591</v>
      </c>
      <c r="F8" s="6" t="n">
        <v>-25296</v>
      </c>
    </row>
    <row r="9">
      <c r="A9" s="4" t="inlineStr">
        <is>
          <t>Finance income</t>
        </is>
      </c>
      <c r="C9" s="6" t="n">
        <v>1</v>
      </c>
      <c r="D9" s="6" t="n">
        <v>25424</v>
      </c>
      <c r="E9" s="6" t="n">
        <v>5465</v>
      </c>
      <c r="F9" s="6" t="n">
        <v>45019</v>
      </c>
    </row>
    <row r="10">
      <c r="A10" s="4" t="inlineStr">
        <is>
          <t>Net finance (costs)/income</t>
        </is>
      </c>
      <c r="C10" s="6" t="n">
        <v>-7472</v>
      </c>
      <c r="D10" s="6" t="n">
        <v>19702</v>
      </c>
      <c r="E10" s="6" t="n">
        <v>-17126</v>
      </c>
      <c r="F10" s="6" t="n">
        <v>19723</v>
      </c>
    </row>
    <row r="11">
      <c r="A11" s="4" t="inlineStr">
        <is>
          <t>(Loss)/profit before income tax</t>
        </is>
      </c>
      <c r="C11" s="6" t="n">
        <v>-2067</v>
      </c>
      <c r="D11" s="6" t="n">
        <v>68171</v>
      </c>
      <c r="E11" s="6" t="n">
        <v>-21887</v>
      </c>
      <c r="F11" s="6" t="n">
        <v>41096</v>
      </c>
    </row>
    <row r="12">
      <c r="A12" s="4" t="inlineStr">
        <is>
          <t>Income tax credit/(expense)</t>
        </is>
      </c>
      <c r="C12" s="6" t="n">
        <v>665</v>
      </c>
      <c r="D12" s="6" t="n">
        <v>-4343</v>
      </c>
      <c r="E12" s="6" t="n">
        <v>4946</v>
      </c>
      <c r="F12" s="6" t="n">
        <v>-7538</v>
      </c>
    </row>
    <row r="13">
      <c r="A13" s="4" t="inlineStr">
        <is>
          <t>(Loss)/profit for the period</t>
        </is>
      </c>
      <c r="C13" s="5" t="n">
        <v>-1402</v>
      </c>
      <c r="D13" s="5" t="n">
        <v>63828</v>
      </c>
      <c r="E13" s="5" t="n">
        <v>-16941</v>
      </c>
      <c r="F13" s="5" t="n">
        <v>33558</v>
      </c>
    </row>
    <row r="14">
      <c r="A14" s="3" t="inlineStr">
        <is>
          <t>(Loss)/earnings per share during the period:</t>
        </is>
      </c>
    </row>
    <row r="15">
      <c r="A15" s="4" t="inlineStr">
        <is>
          <t>Basic (loss)/earnings per share</t>
        </is>
      </c>
      <c r="C15" s="7" t="n">
        <v>-0.0086</v>
      </c>
      <c r="D15" s="7" t="n">
        <v>0.3917</v>
      </c>
      <c r="E15" s="7" t="n">
        <v>-0.1039</v>
      </c>
      <c r="F15" s="7" t="n">
        <v>0.206</v>
      </c>
    </row>
    <row r="16">
      <c r="A16" s="4" t="inlineStr">
        <is>
          <t>Diluted (loss)/earnings per share</t>
        </is>
      </c>
      <c r="B16" s="4" t="inlineStr">
        <is>
          <t>[1]</t>
        </is>
      </c>
      <c r="C16" s="7" t="n">
        <v>-0.0086</v>
      </c>
      <c r="D16" s="7" t="n">
        <v>0.3907</v>
      </c>
      <c r="E16" s="7" t="n">
        <v>-0.1039</v>
      </c>
      <c r="F16" s="7" t="n">
        <v>0.2054</v>
      </c>
    </row>
    <row r="17"/>
    <row r="18">
      <c r="A18" s="4" t="inlineStr">
        <is>
          <t>[1]</t>
        </is>
      </c>
      <c r="B18" s="4" t="inlineStr">
        <is>
          <t>For the three and six months ended 31 December 2021, potential ordinary shares are anti-dilutive, as their inclusion in the diluted loss per share calculation would reduce the loss per share, and hence have been excluded.</t>
        </is>
      </c>
    </row>
  </sheetData>
  <mergeCells count="5">
    <mergeCell ref="A1:B2"/>
    <mergeCell ref="C1:D1"/>
    <mergeCell ref="E1:F1"/>
    <mergeCell ref="A17:E17"/>
    <mergeCell ref="B18:E1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6 Months Ended</t>
        </is>
      </c>
    </row>
    <row r="2">
      <c r="B2" s="2" t="inlineStr">
        <is>
          <t>Dec. 31, 2021</t>
        </is>
      </c>
    </row>
    <row r="3">
      <c r="A3" s="3" t="inlineStr">
        <is>
          <t>Property, plant and equipment.</t>
        </is>
      </c>
    </row>
    <row r="4">
      <c r="A4" s="4" t="inlineStr">
        <is>
          <t>Property, plant and equipment</t>
        </is>
      </c>
      <c r="B4" s="4" t="inlineStr">
        <is>
          <t>14 Property, plant and equipment ​ ​ ​ ​ ​ ​ ​ ​ ​ ​ ​ Freehold Plant and Fixtures ​ ​ ​ property ​ machinery ​ and fittings ​ Total ​ ​ £’000 ​ £’000 ​ £’000 ​ £’000 At 1 July 2021 ​ ​ ​ ​ ​ ​ ​ Cost 278,987 ​ 38,309 ​ 73,528 ​ 390,824 Accumulated depreciation (59,867) ​ (32,964) ​ (50,934) ​ (143,765) Net book amount 219,120 ​ 5,345 ​ 22,594 ​ 247,059 Six months ended 31 December 2021 ​ ​ ​ ​ ​ ​ ​ Opening net book amount 219,120 ​ 5,345 ​ 22,594 ​ 247,059 Additions 2,142 989 1,914 5,045 Transfers — 232 (232) — Depreciation charge (1,695) (1,587) (2,977) (6,259) Closing net book amount 219,567 4,979 21,299 245,845 At 31 December 2021 ​ ​ ​ ​ ​ ​ ​ ​ Cost ​ 281,129 ​ 39,559 ​ 75,181 ​ 395,869 Accumulated depreciation ​ (61,562) ​ (34,580) ​ (53,882) ​ (150,024) Net book amount ​ 219,567 ​ 4,979 ​ 21,299 ​ 245,845 ​ ​ ​ ​ ​ ​ ​ ​ ​ At 1 July 2020 ​ ​ ​ ​ Cost 270,900 38,222 79,741 388,863 Accumulated depreciation (56,435) (32,461) (45,528) (134,424) Net book amount 214,465 5,761 34,213 254,439 Six months ended 31 December 2020 ​ ​ ​ ​ Opening net book amount 214,465 5,761 34,213 254,439 Additions 423 1,119 1,668 3,210 Transfers ​ 7,366 ​ — ​ (7,366) ​ — Depreciation charge (1,743) (1,613) (3,110) (6,466) Closing net book amount 220,511 5,267 25,405 251,183 At 31 December 2020 ​ ​ ​ ​ Cost 278,689 37,248 73,400 389,337 Accumulated depreciation (58,178) (31,981) (47,995) (138,154) Net book amount 220,511 5,267 25,405 251,1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Dec. 31, 2021</t>
        </is>
      </c>
    </row>
    <row r="3">
      <c r="A3" s="3" t="inlineStr">
        <is>
          <t>Leases</t>
        </is>
      </c>
    </row>
    <row r="4">
      <c r="A4" s="4" t="inlineStr">
        <is>
          <t>Leases</t>
        </is>
      </c>
      <c r="B4" s="4" t="inlineStr">
        <is>
          <t>15 Leases ​ (i) Amounts recognized in the consolidated balance sheet ​ The balance sheet shows the following amounts relating to leases: Right-of-use assets: ​ ​ ​ ​ ​ ​ ​ ​ ​ 31 December 30 June 31 December ​ ​ 2021 ​ 2021 ​ 2020 ​ ​ £’000 ​ £’000 ​ £’000 Property 3,328 4,004 3,590 Plant and machinery 419 379 340 Total 3,747 4,383 3,930 ​ Additions to right-of-use assets for the six months ended 31 December 2021 amounted £235,000 and for the year ended 30 June 2021 amounted to £1,522,000. ​ 15 Leases (continued) Lease liabilities: ​ ​ ​ ​ ​ ​ ​ ​ ​ 31 December 30 June 31 December ​ ​ 2021 ​ 2021 ​ 2020 ​ ​ £’000 ​ £’000 ​ £’000 Current 763 1,257 568 Non-current 2,994 3,083 3,255 Total lease liabilities 3,757 4,340 3,823 ​ The following table provides an analysis of the movements in lease liabilities: ​ ​ ​ ​ ​ £’000 At 1 July 2020 4,393 Cash flows (842) Acquisition ​ 219 Accretion expense 53 At 31 December 2020 3,823 Cash flows (843) Acquisition 1,303 Accretion expense 57 At 30 June 2021 4,340 Cash flows (868) Acquisition 235 Accretion expense 50 At 31 December 2021 3,757 ​ (ii) Amounts recognized in the consolidated statement of profit or loss: ​ ​ ​ ​ ​ ​ ​ ​ ​ ​ ​ ​ ​ ​ ​ ​ ​ ​ Three months ended ​ Six months ended ​ ​ 31 December ​ 31 December ​ 2021 2020 2021 2020 ​ ​ £’000 ​ £’000 ​ £’000 ​ £’000 Depreciation charge of right-of-use assets ​ ​ ​ ​ Property (388) ​ (383) ​ (772) (765) Plant and machinery (55) ​ (43) ​ (99) (83) ​ (443) ​ (426) ​ (871) (848) Interest expense (included in finance costs) (25) ​ (26) ​ (50) (54) Expense relating to short-term leases (included in operating expenses) (97) ​ (126) ​ (193) (261) Expense relating to low value leases (included in operating expenses) (10) ​ (10) ​ (21) (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Investment property</t>
        </is>
      </c>
      <c r="B1" s="2" t="inlineStr">
        <is>
          <t>6 Months Ended</t>
        </is>
      </c>
    </row>
    <row r="2">
      <c r="B2" s="2" t="inlineStr">
        <is>
          <t>Dec. 31, 2021</t>
        </is>
      </c>
    </row>
    <row r="3">
      <c r="A3" s="3" t="inlineStr">
        <is>
          <t>Investment property</t>
        </is>
      </c>
    </row>
    <row r="4">
      <c r="A4" s="4" t="inlineStr">
        <is>
          <t>Investment property</t>
        </is>
      </c>
      <c r="B4" s="4" t="inlineStr">
        <is>
          <t>16 Investment property ​ ​ ​ ​ ​ ​ Total ​ £’000 At 1 July 2021 ​ Cost 32,193 Accumulated depreciation and impairment (11,640) Net book amount 20,553 Six months ended 31 December 2021 ​ Opening net book amount 20,553 Depreciation charge (140) Closing net book amount 20,413 At 31 December 2021 ​ ​ Cost ​ 32,193 Accumulated depreciation and impairment ​ (11,780) Net book amount ​ 20,413 ​ ​ ​ At 1 July 2020 ​ Cost 32,193 Accumulated depreciation and impairment (11,366) Net book amount 20,827 Six months ended 31 December 2020 ​ Opening net book amount 20,827 Depreciation charge (135) Closing net book amount 20,692 At 31 December 2020 ​ Cost 32,193 Accumulated depreciation and impairment (11,501) Net book amount 20,692 ​ Investment properties were externally valued as of 30 June 2021 in accordance with the Royal Institution of Chartered Surveyors (“RICS”) Valuation - Global Standards 2017 on the basis of Fair Value (as defined in the Standards). The fair value of investment properties as of 30 June 2021 was £24,700,000. Management has considered the carrying amount of investment property as of 31 December 2021 and concluded that, as there are no indicators of impairment, an impairment test is not required. Fair value of investment properties is determined using inputs that are not based on observable market data, consequently the asset is categorized as Level 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tangible assets</t>
        </is>
      </c>
      <c r="B1" s="2" t="inlineStr">
        <is>
          <t>6 Months Ended</t>
        </is>
      </c>
    </row>
    <row r="2">
      <c r="B2" s="2" t="inlineStr">
        <is>
          <t>Dec. 31, 2021</t>
        </is>
      </c>
    </row>
    <row r="3">
      <c r="A3" s="3" t="inlineStr">
        <is>
          <t>Intangible assets.</t>
        </is>
      </c>
    </row>
    <row r="4">
      <c r="A4" s="4" t="inlineStr">
        <is>
          <t>Intangible assets</t>
        </is>
      </c>
      <c r="B4" s="4" t="inlineStr">
        <is>
          <t>17 Intangible assets ​ ​ ​ ​ ​ ​ ​ ​ ​ ​ ​ ​ ​ ​ ​ ​ Other ​ ​ ​ ​ ​ ​ ​ ​ intangible ​ ​ ​ Goodwill Registrations assets Total ​ ​ £’000 ​ £’000 ​ £’000 ​ £’000 At 1 July 2021 Cost 421,453 861,210 16,644 1,299,307 Accumulated amortization — (533,223) (11,617) (544,840) Net book amount 421,453 327,987 5,027 754,467 Six months ended 31 December 2021 ​ ​ ​ ​ Opening net book amount 421,453 327,987 5,027 754,467 Additions — 144,302 1,544 145,846 Disposals — (14,274) — (14,274) Amortization charge — (72,510) (1,277) (73,787) Closing net book amount 421,453 385,505 5,294 812,252 At 31 December 2021 ​ ​ ​ ​ ​ ​ ​ ​ Cost ​ 421,453 ​ 979,655 ​ 17,291 ​ 1,418,399 Accumulated amortization ​ — ​ (594,150) ​ (11,997) ​ (606,147) Net book amount ​ 421,453 ​ 385,505 ​ 5,294 ​ 812,252 ​ ​ ​ ​ ​ ​ ​ ​ ​ At 1 July 2020 ​ ​ ​ ​ Cost 421,453 831,275 14,797 1,267,525 Accumulated amortization — (484,403) (7,952) (492,355) Net book amount 421,453 346,872 6,845 775,170 Six months ended 31 December 2020 ​ ​ ​ ​ Opening net book amount 421,453 346,872 6,845 775,170 Additions — 78,895 929 79,824 Disposals — (13,519) — (13,519) Amortization charge — (61,896) (2,106) (64,002) Closing net book amount 421,453 350,352 5,668 777,473 At 31 December 2020 ​ ​ ​ ​ Cost 421,453 866,019 15,561 1,303,033 Accumulated amortization — (515,667) (9,893) (525,560) Net book amount 421,453 350,352 5,668 777,473 ​ Impairment tests for goodwill Goodwill is not subject to amortization and is tested annually for impairment (normally at the end of the third fiscal quarter) or more frequently if events or changes in circumstances indicate a potential impairment. Management has considered the carrying amount of goodwill as of 31 December 2021 and concluded that, as there are no indicators of impairment, a detailed impairment test is not required. Having assessed the future anticipated cash flows, management believes that any reasonably possible changes in key assumptions would not result in an impairment of goodwill. 17 Intangible assets (continued) Significant estimates - fair value of registrations The costs associated with the acquisition of players’ and key football management staff registrations include an estimate of the fair value of any contingent consideration. The estimate of the fair value of the contingent consideration payable requires management to assess the likelihood of specific performance conditions being met which would trigger the payment of the contingent consideration. This assessment is carried out on an individual basis. The maximum additional amount that could be payable as of 31 December 2021 is disclosed in note 31.1. The estimate over the probability of contingent consideration payable could impact the net book value of registrations and amortization recognized in the statement of profit or loss. Other intangible assets Other intangible assets include internally generated assets whose cost and accumulated amortization as of 31 December 2021 was £2,103,000 and £ 2,067,000 respectively (31 December 2020: £2,098,000 and £ 1,667,00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ferred tax</t>
        </is>
      </c>
      <c r="B1" s="2" t="inlineStr">
        <is>
          <t>6 Months Ended</t>
        </is>
      </c>
    </row>
    <row r="2">
      <c r="B2" s="2" t="inlineStr">
        <is>
          <t>Dec. 31, 2021</t>
        </is>
      </c>
    </row>
    <row r="3">
      <c r="A3" s="3" t="inlineStr">
        <is>
          <t>Deferred tax</t>
        </is>
      </c>
    </row>
    <row r="4">
      <c r="A4" s="4" t="inlineStr">
        <is>
          <t>Deferred tax</t>
        </is>
      </c>
      <c r="B4" s="4" t="inlineStr">
        <is>
          <t>18 Deferred tax Deferred tax assets and liabilities are offset where the Group has a legally enforceable right to do so. The following is the analysis of the deferred tax balances (after allowable offset) for financial reporting purposes: ​ ​ ​ ​ ​ ​ ​ ​ ​ ​ 31 December ​ 30 June ​ 31 December ​ 2021 2021 2020 ​ ​ £’000 ​ £’000 ​ £’000 US deferred tax assets (1) — — (61,786) UK deferred tax liabilities 30,422 35,546 30,851 Net deferred tax liability/(asset) 30,422 35,546 (30,935) ​ The movements in the net deferred tax liability/(asset) are as follows: ​ ​ ​ ​ ​ ​ ​ ​ ​ ​ 31 December ​ 30 June ​ 31 December ​ 2021 2021 ​ 2020 ​ ​ £’000 ​ £’000 ​ £’000 At the beginning of the period 35,546 (27,025) (27,025) (Credited)/expensed to the statement of profit or loss (note 11) (5,415) 64,019 (2,046) Expensed/(credited) to other comprehensive income (note 11) 291 (1,448) (1,864) At the end of the period 30,422 35,546 (30,935) (1) During the three months ended 30 June 2021, the deferred tax assets were written down to the extent that they will not shelter profits arising from the unwind of the deferred tax liability. This is due to a change in the substantively enacted UK Corporation tax rate from 19% to 25%, effective April 2023. The current US federal corporate income tax rate is 21%. As a result of this change the US deferred tax asset is no longer forecast to give rise to a future economic benefit. It is expected that any future US tax payable will be sheltered by future foreign tax credits arising from UK tax payable. Future increases in the US federal corporate income tax rate could result in a reversal of the US deferred tax asset write down. ​ 18 Deferred tax (continued) Significant estimates – recognition of deferred tax assets Deferred tax assets are recognized only to the extent that it is probable that the associated deductions will be available for use against future profits and that there will be sufficient future taxable profit available against which the temporary differences can be utilized, provided the asset can be reliably quantified. In estimating future taxable profit, management use “base case” approved forecasts which incorporate a number of assumptions, including a prudent level of future uncontracted revenue in the forecast period. In arriving at a judgment in relation to the recognition of deferred tax assets, management considers the regulations applicable to tax, advice on their interpretation and potential future business planning. Future taxable income may be higher or lower than estimates made when determining whether it is appropriate to record a tax asset and the amount to be recorded. Furthermore, changes in the legislative framework or applicable tax case law may result in management reassessing the recognition of deferred tax assets in future perio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Dec. 31, 2021</t>
        </is>
      </c>
    </row>
    <row r="3">
      <c r="A3" s="3" t="inlineStr">
        <is>
          <t>Inventories</t>
        </is>
      </c>
    </row>
    <row r="4">
      <c r="A4" s="4" t="inlineStr">
        <is>
          <t>Inventories</t>
        </is>
      </c>
      <c r="B4" s="4" t="inlineStr">
        <is>
          <t>19 Inventories ​ ​ ​ ​ ​ ​ ​ ​ ​ 31 December 30 June ​ 31 December ​ ​ 2021 ​ 2021 2020 ​ ​ £’000 ​ £’000 ​ £’000 Finished goods 2,876 2,080 2,792 ​ The cost of inventories recognized as an expense and included in operating expenses for the six months ended 31 December 2021 amounted to £7,263,000 (year ended 30 June 2021: £5,061,000; six months ended 31 December 2020: £3,211,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Trade receivables</t>
        </is>
      </c>
      <c r="B1" s="2" t="inlineStr">
        <is>
          <t>6 Months Ended</t>
        </is>
      </c>
    </row>
    <row r="2">
      <c r="B2" s="2" t="inlineStr">
        <is>
          <t>Dec. 31, 2021</t>
        </is>
      </c>
    </row>
    <row r="3">
      <c r="A3" s="3" t="inlineStr">
        <is>
          <t>Trade receivables.</t>
        </is>
      </c>
    </row>
    <row r="4">
      <c r="A4" s="4" t="inlineStr">
        <is>
          <t>Trade receivables</t>
        </is>
      </c>
      <c r="B4" s="4" t="inlineStr">
        <is>
          <t>20 Trade receivables ​ ​ ​ ​ ​ ​ ​ ​ ​ ​ 31 December ​ 30 June ​ 31 December ​ 2021 2021 2020 ​ ​ £’000 ​ £’000 ​ £’000 Trade receivables 103,082 75,745 109,348 Less: provision for impairment of trade receivables (7,995) (4,971) (12,108) Net trade receivables 95,087 70,774 97,240 Less: non-current portion ​ ​ ​ Trade receivables 41,024 20,404 34,333 Current trade receivables 54,063 50,370 62,907 ​ Net trade receivables include transfer fees receivable from other football clubs of £61,256,000 (30 June 2021: £43,153,000; 31 December 2020: £59,503,000) of which £41,024,000 (30 June 2021: £20,404,000; 31 December 2020: £34,333,000) is receivable after more than one year. Net trade receivables also include £21,497,000 (30 June 2021: £19,032,000; 31 December 2020: £28,529,000) of deferred revenue that is contractually payable to the Group, but recorded in advance of the earnings process, with corresponding amounts recorded as contract liabilities - deferred revenue. The fair value of net trade receivables as at 31 December 2021 was £96,805,000 (30 June 2021: £71,819,000; 31 December 2020: £99,105,000) before discounting of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financial instruments</t>
        </is>
      </c>
      <c r="B1" s="2" t="inlineStr">
        <is>
          <t>6 Months Ended</t>
        </is>
      </c>
    </row>
    <row r="2">
      <c r="B2" s="2" t="inlineStr">
        <is>
          <t>Dec. 31, 2021</t>
        </is>
      </c>
    </row>
    <row r="3">
      <c r="A3" s="3" t="inlineStr">
        <is>
          <t>Derivative financial instruments.</t>
        </is>
      </c>
    </row>
    <row r="4">
      <c r="A4" s="4" t="inlineStr">
        <is>
          <t>Derivative financial instruments</t>
        </is>
      </c>
      <c r="B4" s="4" t="inlineStr">
        <is>
          <t>21 Derivative financial instruments ​ ​ ​ ​ ​ ​ ​ ​ ​ ​ ​ ​ ​ ​ ​ ​ 31 December 2021 ​ 30 June 2021 ​ 31 December 2020 ​ ​ Assets ​ Liabilities ​ Assets ​ Liabilities ​ Assets ​ Liabilities ​ £’000 £’000 £’000 £’000 £’000 £’000 Used for hedging: ​ ​ ​ ​ ​ ​ Interest rate swaps — (3,045) — (5,121) — (7,121) Forward foreign exchange contracts ​ — ​ (76) ​ — ​ (28) ​ 81 ​ — At fair value through profit or loss: ​ ​ ​ ​ ​ Embedded foreign exchange derivatives 5,580 (194) 809 (527) — (443) Forward foreign exchange contracts — (1,452) 8 (58) 1,145 — Foreign currency options ​ — ​ — ​ — ​ — ​ 1,086 ​ — ​ 5,580 (4,767) 817 (5,734) 2,312 (7,564) Less non-current portion: ​ ​ ​ ​ ​ Used for hedging: ​ ​ ​ ​ ​ Interest rate swaps — (3,045) — (5,121) — (7,121) At fair value through profit or loss: ​ ​ ​ ​ ​ Embedded foreign exchange derivatives — (96) 499 (351) — (269) Forward foreign exchange contracts 4,434 (767) — — 536 — Non-current derivative financial instruments 4,434 (3,908) 499 (5,472) 536 (7,390) Current derivative financial instruments 1,146 (859) 318 (262) 1,776 (174) ​ Fair value hierarchy Derivative financial instruments are carried at fair value. The different levels used in measuring fair value have been defined in accounting standards as follows: ● Level 1 – the fair value of financial instruments traded in active markets is based on quoted market prices at the end of the reporting period. ● Level 2 – the fair value of financial instruments that are not traded in an active market is determined using valuation techniques which maximize the use of observable market data and as little as possible on entity-specific estimates. If all significant inputs required to fair value an instrument are observable, the instrument is included in level 2. ● Level 3 – if one or more of the significant inputs is not based on observable market data, the instrument is included in level 3. All of the financial instruments detailed above are included in Level 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6 Months Ended</t>
        </is>
      </c>
    </row>
    <row r="2">
      <c r="B2" s="2" t="inlineStr">
        <is>
          <t>Dec. 31, 2021</t>
        </is>
      </c>
    </row>
    <row r="3">
      <c r="A3" s="3" t="inlineStr">
        <is>
          <t>Cash and cash equivalents</t>
        </is>
      </c>
    </row>
    <row r="4">
      <c r="A4" s="4" t="inlineStr">
        <is>
          <t>Cash and cash equivalents</t>
        </is>
      </c>
      <c r="B4" s="4" t="inlineStr">
        <is>
          <t>22 Cash and cash equivalents ​ ​ ​ ​ ​ ​ ​ ​ ​ ​ 31 December ​ 30 June ​ 31 December ​ 2021 2021 2020 ​ ​ £’000 ​ £’000 ​ £’000 Cash at bank and in hand 87,434 110,658 80,620 ​ Cash and cash equivalents for the purposes of the interim consolidated statement of cash flows are as abo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hare capital</t>
        </is>
      </c>
      <c r="B1" s="2" t="inlineStr">
        <is>
          <t>6 Months Ended</t>
        </is>
      </c>
    </row>
    <row r="2">
      <c r="B2" s="2" t="inlineStr">
        <is>
          <t>Dec. 31, 2021</t>
        </is>
      </c>
    </row>
    <row r="3">
      <c r="A3" s="3" t="inlineStr">
        <is>
          <t>Share capital.</t>
        </is>
      </c>
    </row>
    <row r="4">
      <c r="A4" s="4" t="inlineStr">
        <is>
          <t>Share capital</t>
        </is>
      </c>
      <c r="B4" s="4" t="inlineStr">
        <is>
          <t>23 Share capital ​ ​ ​ ​ ​ ​ ​ Number of shares Ordinary shares ​ ​ (thousands) ​ £’000 At 1 July 2020 164,622 53 Employee share-based compensation awards – issue of shares — — At 31 December 2020 164,622 53 Employee share-based compensation awards – issue of shares 55 — At 30 June 2021 164,677 53 Employee share-based compensation awards – issue of shares 9 — At 31 December 2021 164,686 53 ​ The Company has two classes of ordinary shares outstanding: Class A ordinary shares and Class B ordinary shares, each with a par value of $0.0005 per share two-thirds ​ As of 31 December 2021, the Company’s issued share capital comprised 54,478,046 Class A ordinary shares and 110,207,613 Class B ordinary shares. During the three months ended 31 December 2021, 9,500,000 Class B ordinary shares were converted into an equivalent number of Class A ordinary shares. ​ 1,682,896 Class A ordinary shares are currently held in treasury. Distributable reserves have been reduced by £21,305,000, being the consideration paid for these shares. See note 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solidated statement of comprehensive income - unaudited - GBP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Interim consolidated statement of comprehensive income</t>
        </is>
      </c>
    </row>
    <row r="4">
      <c r="A4" s="4" t="inlineStr">
        <is>
          <t>(Loss)/profit for the period</t>
        </is>
      </c>
      <c r="B4" s="5" t="n">
        <v>-1402</v>
      </c>
      <c r="C4" s="5" t="n">
        <v>63828</v>
      </c>
      <c r="D4" s="5" t="n">
        <v>-16941</v>
      </c>
      <c r="E4" s="5" t="n">
        <v>33558</v>
      </c>
    </row>
    <row r="5">
      <c r="A5" s="3" t="inlineStr">
        <is>
          <t>Items that may be reclassified to profit or loss</t>
        </is>
      </c>
    </row>
    <row r="6">
      <c r="A6" s="4" t="inlineStr">
        <is>
          <t>Movement on hedges</t>
        </is>
      </c>
      <c r="B6" s="6" t="n">
        <v>1395</v>
      </c>
      <c r="C6" s="6" t="n">
        <v>2075</v>
      </c>
      <c r="D6" s="6" t="n">
        <v>1166</v>
      </c>
      <c r="E6" s="6" t="n">
        <v>19246</v>
      </c>
    </row>
    <row r="7">
      <c r="A7" s="4" t="inlineStr">
        <is>
          <t>Income tax expense relating to movements on hedges</t>
        </is>
      </c>
      <c r="B7" s="6" t="n">
        <v>-350</v>
      </c>
      <c r="C7" s="6" t="n">
        <v>-167</v>
      </c>
      <c r="D7" s="6" t="n">
        <v>-291</v>
      </c>
      <c r="E7" s="6" t="n">
        <v>-210</v>
      </c>
    </row>
    <row r="8">
      <c r="A8" s="4" t="inlineStr">
        <is>
          <t>Other comprehensive income for the period, net of income tax</t>
        </is>
      </c>
      <c r="B8" s="6" t="n">
        <v>1045</v>
      </c>
      <c r="C8" s="6" t="n">
        <v>1908</v>
      </c>
      <c r="D8" s="6" t="n">
        <v>875</v>
      </c>
      <c r="E8" s="6" t="n">
        <v>19036</v>
      </c>
    </row>
    <row r="9">
      <c r="A9" s="4" t="inlineStr">
        <is>
          <t>Total comprehensive (loss)/income for the period</t>
        </is>
      </c>
      <c r="B9" s="5" t="n">
        <v>-357</v>
      </c>
      <c r="C9" s="5" t="n">
        <v>65736</v>
      </c>
      <c r="D9" s="5" t="n">
        <v>-16066</v>
      </c>
      <c r="E9" s="5" t="n">
        <v>5259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reasury shares</t>
        </is>
      </c>
      <c r="B1" s="2" t="inlineStr">
        <is>
          <t>6 Months Ended</t>
        </is>
      </c>
    </row>
    <row r="2">
      <c r="B2" s="2" t="inlineStr">
        <is>
          <t>Dec. 31, 2021</t>
        </is>
      </c>
    </row>
    <row r="3">
      <c r="A3" s="3" t="inlineStr">
        <is>
          <t>Treasury shares.</t>
        </is>
      </c>
    </row>
    <row r="4">
      <c r="A4" s="4" t="inlineStr">
        <is>
          <t>Treasury shares</t>
        </is>
      </c>
      <c r="B4" s="4" t="inlineStr">
        <is>
          <t>24 Treasury shares ​ ​ ​ ​ ​ ​ ​ ​ Number of ​ ​ ​ ​ shares ​ ​ ​ (thousands) £’000 At 1 July 2020, 31 December 2020, 30 June 2021 and 31 December 2021 (1,683) (21,3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6 Months Ended</t>
        </is>
      </c>
    </row>
    <row r="2">
      <c r="B2" s="2" t="inlineStr">
        <is>
          <t>Dec. 31, 2021</t>
        </is>
      </c>
    </row>
    <row r="3">
      <c r="A3" s="3" t="inlineStr">
        <is>
          <t>Trade and other payables</t>
        </is>
      </c>
    </row>
    <row r="4">
      <c r="A4" s="4" t="inlineStr">
        <is>
          <t>Trade and other payables</t>
        </is>
      </c>
      <c r="B4" s="4" t="inlineStr">
        <is>
          <t>25 Trade and other payables ​ ​ ​ ​ ​ ​ ​ ​ ​ ​ 31 December ​ 30 June ​ 31 December ​ 2021 2021 2020 ​ ​ £’000 ​ £’000 ​ £’000 Trade payables 205,528 143,400 144,792 Other payables 20,259 22,297 12,739 Accrued expenses 69,384 61,990 51,616 Social security and other taxes 14,728 32,491 24,670 ​ 309,899 260,178 233,817 Less: non-current portion ​ ​ ​ ​ ​ Trade payables 101,221 ​ 66,778 ​ 59,808 Other payables 1,332 ​ 739 ​ 1,001 Non-current trade and other payables 102,553 ​ 67,517 ​ 60,809 Current trade and other payables 207,346 ​ 192,661 ​ 173,008 ​ 25 Trade and other payables (continued) Trade payables include transfer fees and other associated costs in relation to the acquisition of players’ registrations of £188,765,000 (30 June 2021: £136,309,000; 31 December 2020: £132,036,000) of which £101,221,000 (30 June 2021: £66,778,000; 31 December 2020: £59,808,000) is due after more than one year. Of the amount due after more than one year, £54,120,000 (30 June 2021: £40,228,000; 31 December 2020: £39,406,000) is expected to be paid between 1 and 2 years, and the balance of £47,101,000 (30 June 2021: £26,550,000; 31 December 2020: £20,402,000) is expected to be paid between 2 and 5 years. The fair value of trade payables as at 31 December 2021 was £210,747,000 (30 June 2021: £145,775,000; 31 December 2020: £147,896,000) before discounting of cash flows. The fair value of other payables is not materially different to their carrying amount. The UK government has made available a range of business support measures during COVID-19. The Group has benefited directly from government assistance in the form of payment deferrals for VAT. The quarterly VAT payments for the periods ended 29 February 2020 and 31 May 2020, originally due 31 March 2020 and 30 June 2020 respectively, were deferred, with the payment due being spread over monthly instalments from March 2021 to January 2022. The amount deferred as of 31 December 2021 is £1,424,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6 Months Ended</t>
        </is>
      </c>
    </row>
    <row r="2">
      <c r="B2" s="2" t="inlineStr">
        <is>
          <t>Dec. 31, 2021</t>
        </is>
      </c>
    </row>
    <row r="3">
      <c r="A3" s="3" t="inlineStr">
        <is>
          <t>Borrowings</t>
        </is>
      </c>
    </row>
    <row r="4">
      <c r="A4" s="4" t="inlineStr">
        <is>
          <t>Borrowings</t>
        </is>
      </c>
      <c r="B4" s="4" t="inlineStr">
        <is>
          <t>26 Borrowings ​ ​ ​ ​ ​ ​ ​ ​ ​ ​ 31 December ​ 30 June ​ 31 December ​ 2021 2021 2020 ​ ​ £’000 ​ £’000 ​ £’000 Senior secured notes 312,318 304,474 308,388 Secured term loan facility 164,734 160,575 162,638 Revolving credit facilities 100,000 60,000 60,000 Accrued interest on senior secured notes and revolving credit facilities 5,185 5,187 5,114 ​ 582,237 530,236 536,140 Less: non-current portion ​ ​ ​ Senior secured notes 312,318 304,474 308,388 Secured term loan facility 164,734 160,575 162,638 Non-current borrowings 477,052 465,049 471,026 Current borrowings 105,185 65,187 65,114 ​ The senior secured notes of £312,318,000 (30 June 2021: £304,474,000; 31 December 2020: £308,388,000) is stated net of unamortized issue costs amounting to £2,823,000 (30 June 2021: £3,050,000; 31 December 2020: £2,853,000). The outstanding principal amount of the senior secured notes is $425,000,000 (30 June 2021: $425,000,000; 31 December 2020: $425,000,000). The senior secured notes have a fixed coupon rate of 3.79% per annum and interest is paid semi-annually. The senior secured notes mature on 25 June 2027. The senior secured notes were issued by our wholly-owned subsidiary, Manchester United Football Club Limited, and are guaranteed by Red Football Limited, Red Football Junior Limited, Manchester United Limited and MU Finance Limited and are secured against substantially all of the assets of those entities and Manchester United Football Club Limited. These entities are wholly-owned subsidiaries of Manchester United plc. The secured term loan facility of £164,734,000 (30 June 2021: £160,575,000; 31 December 2020: £162,638,000) is stated net of unamortized issue costs amounting to £2,107,000 (30 June 2021: £2,233,000; 31 December 2020: £2,138,000). The outstanding principal amount of the secured term loan facility is $225,000,000 (30 June 2021: $225,000,000; 31 December 2020: $225,000,000). The secured term loan facility attracts interest of US dollar LIBOR plus an applicable margin of between 1.25% and 1.75% per annum and interest is paid monthly. The remaining balance of the secured term loan facility is repayable on 6 August 2029, although the Group has the option to repay the secured term loan facility at any time before then. The secured term loan facility was provided to our wholly-owned subsidiary, Manchester United Football Club Limited, and is guaranteed by Red Football Limited, Red Football Junior Limited, Manchester United Limited, MU Finance Limited and Manchester United Football Club Limited and is secured against substantially all of the assets of each of those entities. These entities are wholly-owned subsidiaries of Manchester United plc. 26 Borrowings (continued) The Group also has £100,000,000 (30 June 2021: £60,000,000; 31 December 2020: £60,000,000) in outstanding loans and £100,000,000 (30 June 2021: £140,000,000; 31 December 2020: £140,000,000) in borrowing capacity under our revolving facilities. £150,000,000 of the facilities terminate on 4 April 2025 and the remainder terminates on 4 July 2025. The Group has complied with all covenants under its revolving facilities, the secured term loan facility and the note purchase agreement governing the senior secured notes during the 2021 and 2020 reporting perio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6 Months Ended</t>
        </is>
      </c>
    </row>
    <row r="2">
      <c r="B2" s="2" t="inlineStr">
        <is>
          <t>Dec. 31, 2021</t>
        </is>
      </c>
    </row>
    <row r="3">
      <c r="A3" s="3" t="inlineStr">
        <is>
          <t>Provisions</t>
        </is>
      </c>
    </row>
    <row r="4">
      <c r="A4" s="4" t="inlineStr">
        <is>
          <t>Provisions</t>
        </is>
      </c>
      <c r="B4" s="4" t="inlineStr">
        <is>
          <t>27 Provisions ​ ​ ​ ​ ​ ​ ​ ​ ​ Other (1) Tax (2) Total ​ £’000 £’000 £’000 At 1 July 2020 and 31 December 2020 — — — Transfer from accruals (3) 695 4,094 4,789 (Credited)/charged to profit or loss: Reassessment of provisions — (1,036) (1,036) Additional provisions recognized 27 1,022 1,049 At 30 June 2021 722 4,080 4,802 (Credited)/charged to profit or loss: Additional provisions recognized 129 428 557 At 31 December 2021 851 4,508 5,359 Less: non-current portion: Non-current provisions 81 4,508 4,589 Current provisions 770 — 770 (1) Other provision includes, amongst other items, make good provisions as the Group is required to restore the leased premises of its office spaces to their original condition at the end of the respective lease terms. A provision has been recognized based upon the estimated expenditure required to remove any leasehold improvements. The remaining term on such leased properties is between 2 months and 3 years. (2) Provision in respect of player related tax matters. The timing of cash outflows is by its nature uncertain and therefore a reliable estimate of the expected timing of such cash outflows cannot be made. (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ash (used in)/generated from operations</t>
        </is>
      </c>
      <c r="B1" s="2" t="inlineStr">
        <is>
          <t>6 Months Ended</t>
        </is>
      </c>
    </row>
    <row r="2">
      <c r="B2" s="2" t="inlineStr">
        <is>
          <t>Dec. 31, 2021</t>
        </is>
      </c>
    </row>
    <row r="3">
      <c r="A3" s="3" t="inlineStr">
        <is>
          <t>Cash (used in)/generated from operations</t>
        </is>
      </c>
    </row>
    <row r="4">
      <c r="A4" s="4" t="inlineStr">
        <is>
          <t>Cash (used in)/generated from operations</t>
        </is>
      </c>
      <c r="B4" s="4" t="inlineStr">
        <is>
          <t>28 Cash (used in)/generated from operations ​ ​ ​ ​ ​ ​ ​ ​ ​ ​ ​ ​ Three months ended ​ Six months ended ​ ​ 31 December ​ 31 December ​ 2021 2020 2021 2020 ​ ​ £’000 ​ £’000 ​ £’000 ​ £’000 (Loss)/profit before income tax (2,067) 68,171 (21,887) 41,096 Adjustments for: ​ ​ ​ ​ Depreciation 3,579 3,663 7,270 7,449 Amortization 38,653 32,459 73,787 64,002 Loss/(profit) on disposal of intangible assets 318 (14,278) (17,158) (1,683) Net finance costs/(income) 7,472 (19,702) 17,126 (19,723) Non-cash employee benefit expense - equity-settled share-based payments ​ 433 ​ 488 ​ 968 ​ 1,753 Foreign exchange (gains)/losses on operating activities (398) 50 (302) 1,174 Reclassified from hedging reserve 90 114 30 (412) Changes in working capital: ​ ​ ​ ​ Inventories (105) 750 (796) (606) Prepayments ​ 4,776 ​ 3,519 ​ (13,751) ​ (9,908) Contract assets – accrued revenue ​ (34,471) ​ (38,920) ​ (29,284) ​ (19,829) Trade receivables ​ (5,832) ​ 9,950 ​ (5,541) ​ 63,256 Other receivables 151 67 (650) (132) Contract liabilities – deferred revenue ​ (25,963) ​ (41,234) ​ 39,615 ​ (39,114) Trade and other payables (12,532) (2,997) (3,864) (12,813) Provisions ​ 329 ​ — ​ 557 ​ — Cash (used in)/generated from operations (25,567) 2,100 46,120 74,5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ension arrangements</t>
        </is>
      </c>
      <c r="B1" s="2" t="inlineStr">
        <is>
          <t>6 Months Ended</t>
        </is>
      </c>
    </row>
    <row r="2">
      <c r="B2" s="2" t="inlineStr">
        <is>
          <t>Dec. 31, 2021</t>
        </is>
      </c>
    </row>
    <row r="3">
      <c r="A3" s="3" t="inlineStr">
        <is>
          <t>Pension arrangements</t>
        </is>
      </c>
    </row>
    <row r="4">
      <c r="A4" s="4" t="inlineStr">
        <is>
          <t>Pension arrangements</t>
        </is>
      </c>
      <c r="B4" s="4" t="inlineStr">
        <is>
          <t>29 Pension arrangements The Group participates in the Football League Pension and Life Assurance Scheme (‘the Scheme’). The Scheme is a funded multi-employer defined benefit scheme where members may have periods of service attributable to several participating employers. The Group is unable to identify its share of the assets and liabilities of the Scheme and therefore accounts for its contributions as if they were paid to a defined contribution scheme. The Group has received confirmation that the assets and liabilities of the Scheme cannot be split between the participating employers. The Group is advised only of the additional contributions it is required to pay to make good the deficit. These contributions could increase in the future if one or more of the participating employers exits the Scheme. The last triennial actuarial valuation of the Scheme was carried out at 31 August 2020 where the total deficit on the ongoing valuation basis was £27.5 million. The accrual of benefits ceased within the Scheme on 31 August 1999, therefore there are no contributions relating to current accrual. The Group pays monthly contributions based on a notional split of the total expenses and deficit contributions of the Scheme. A charge of £865,000 (2020: £nil) has been made to the statement of profit or loss during the six months ended 31 December 2021, representing the present value of the additional contributions the Group is expected to pay to remedy the revised deficit of the Scheme. The Group currently pays total contributions of £532,000 per annum and this amount will increase by 5% per annum from September 2022. Based on the existing actuarial valuation assumptions, this will be sufficient to pay off the deficit by 30 April 2025. As of 31 December 2021, the present value of the Group’s outstanding contributions (i.e. its future liability) is £1,865,000 . This amounts to £533,000 (30 June 2021: £518,000 ; 31 December 2020: £502,000 ) due within one year and £1,332,000 (30 June 2021: £1,257,000 ; 31 December 2020: £1,001,000 ) due after more than one year and is included within other payables. Contributions are also made to defined contribution pension arrangements and are charged to the statement of profit or loss in the period in which they become payabl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6 Months Ended</t>
        </is>
      </c>
    </row>
    <row r="2">
      <c r="B2" s="2" t="inlineStr">
        <is>
          <t>Dec. 31, 2021</t>
        </is>
      </c>
    </row>
    <row r="3">
      <c r="A3" s="3" t="inlineStr">
        <is>
          <t>Financial risk management</t>
        </is>
      </c>
    </row>
    <row r="4">
      <c r="A4" s="4" t="inlineStr">
        <is>
          <t>Financial risk management</t>
        </is>
      </c>
      <c r="B4" s="4" t="inlineStr">
        <is>
          <t>30 Financial risk management 30.1 Financial risk factors The Group’s activities expose it to a variety of financial risks: market risk (including foreign exchange risk, and cash flow and fair value interest rate risk), credit risk, and liquidity risk. The interim consolidated financial statements do not include all financial risk management information and disclosures required in the annual financial statements, they should be read in conjunction with the audited consolidated financial statements and notes thereto for the year ended 30 June 2021, as filed with the Securities and Exchange Commission on 20 September 2021, contained within the Company’s Annual Report on Form 20-F. There have been no changes in risk management since the previous financial year end or in any risk management policies. 30.2 Hedging activities The Group uses derivative financial instruments to hedge certain exposures and has designated certain derivatives as hedges of cash flows (cash flow hedge). The Group hedges the foreign exchange risk on contracted future US dollar revenues whenever possible using the Group’s US dollar net borrowings as the hedging instrument. The foreign exchange gains or losses arising on re-translation of the Group’s US dollar net borrowings used in the hedge are initially recognized in other comprehensive income, rather than being recognized in the statement of profit or loss immediately. Amounts previously recognized in other comprehensive income and accumulated in the hedging reserve are subsequently reclassified into the statement of profit or loss in the same accounting period, and within the same statement of profit or loss line (i.e. commercial revenue), as the underlying future US dollar revenues, which given the varying lengths of the commercial revenue contracts will be between January 2022 to June 2025. The foreign exchange gains or losses arising on re-translation of the Group’s unhedged US dollar borrowings are recognized in the statement of profit or loss immediately (within net finance costs). The table below details the net borrowings being hedged at the balance sheet date: ​ ​ ​ ​ ​ ​ ​ ​ ​ ​ 31 December ​ 30 June ​ 31 December ​ 2021 2021 2020 ​ ​ $’000 ​ $’000 ​ $’000 USD borrowings 650,000 650,000 650,000 Hedged USD cash (13,023) (23,700) (2,434) Net USD debt 636,977 626,300 647,566 Hedged future USD revenues (1) (34,124) (61,453) (63,720) Unhedged USD borrowings 602,853 564,847 583,846 Closing USD exchange rate ($: £) 1.3486 1.3820 1.3655 (1) A further portion of the profit and loss exposure (within net finance income/costs) on unhedged USD borrowings is naturally offset by the fair value of foreign exchange based embedded derivatives in host Commercial revenue contracts. 30 Financial risk management (continued) 30.2 Hedging activities (continued) The Group hedges its cash flow interest rate risk where considered appropriate using interest rate swaps. Such interest rate swaps have the economic effect of converting a portion of variable rate borrowings from floating rates to fixed rates. The effective portion of changes in the fair value of the interest rate swap is initially recognized in other comprehensive income, rather than being recognized in the statement of profit or loss immediately. Amounts previously recognized in other comprehensive income and accumulated in the hedging reserve are subsequently reclassified into the statement of profit or loss in the same accounting period, and within the same statement of profit or loss line (i.e. net finance costs), as the underlying interest payments, which given the term of the swap will be between January 2022 to June 2024. The following table details the interest rate swaps at the reporting date that are used to hedge borrowings: ​ ​ ​ ​ ​ ​ ​ ​ ​ ​ ​ 31 December ​ 30 June ​ 31 December ​ ​ 2021 2021 2020 ​ Principal value of loan outstanding ($’000) 150,000 150,000 150,000 ​ Rate received 1 month $ LIBOR 1 month $ LIBOR 1 month $ LIBOR ​ Rate paid Fixed 2.032 % Fixed 2.032 % Fixed 2.032 % Expiry date 30 June 2024 30 June 2024 30 June 2024 ​ ​ As of 31 December 2021 the fair value of the above interest rate swap was a liability of £3,045,000 (30 June 2021: liability of £5,121,000; 31 December 2020: liability of £7,121,000). The Group also seeks to hedge the majority of the foreign exchange risk on revenue arising as a result of participation in UEFA club competitions, either by using contracted future foreign exchange expenses (including player transfer fee commitments) or by placing forward foreign exchange contracts, at the point at which it becomes reasonably certain that it will receive the revenue. The Group also seeks to hedge the foreign exchange risk on other contracted future foreign exchange expenses using available foreign exchange cash balances and forward foreign exchange contrac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tingent liabilities and contingent assets</t>
        </is>
      </c>
      <c r="B1" s="2" t="inlineStr">
        <is>
          <t>6 Months Ended</t>
        </is>
      </c>
    </row>
    <row r="2">
      <c r="B2" s="2" t="inlineStr">
        <is>
          <t>Dec. 31, 2021</t>
        </is>
      </c>
    </row>
    <row r="3">
      <c r="A3" s="3" t="inlineStr">
        <is>
          <t>Contingent liabilities and contingent assets</t>
        </is>
      </c>
    </row>
    <row r="4">
      <c r="A4" s="4" t="inlineStr">
        <is>
          <t>Contingent liabilities and contingent assets</t>
        </is>
      </c>
      <c r="B4" s="4" t="inlineStr">
        <is>
          <t>31 Contingent liabilities and contingent assets ​ 31.1 Contingent liabilities The Group had contingent liabilities at 31 December 2021 in respect of: (i) Transfer fees Under the terms of certain contracts with other football clubs and agents in respect of player transfers, additional amounts, in excess of the amounts included in the cost of registrations, would be payable by the Group if certain substantive performance conditions are met. These excess amounts are only recognized within the cost of registrations when the Group considers that it is probable that the condition related to the payment will be achieved. The maximum additional amounts that could be payable is £122,604,000 (30 June 2021: £91,993,000; 31 December 2020: £85,960,000). No material adjustment was required to the amounts included in the cost of registrations during the period (2020: no material adjustments) and consequently there was no material impact on the amortization of registration charges in the statement of profit or loss (2020: no material impact). As of 31 December 2021, the potential amount payable by type of condition and category of player was: ​ ​ ​ ​ ​ ​ ​ ​ ​ First team ​ ​ ​ ​ squad ​ Other ​ Total Type of condition ​ £’000 ​ £’000 ​ £’000 MUFC appearances/team success/new contract 69,802 9,676 79,478 International appearances 10,989 1,120 12,109 Awards ​ 31,017 ​ — ​ 31,017 ​ 111,808 10,796 122,604 ​ 31 Contingent liabilities and contingent assets (Continued) 31.1 Contingent liabilities (Continued) (ii) Tax matters We are currently in active discussions with UK tax authorities over a number of tax areas in relation to arrangements with players and players’ representatives. It is possible that in the future, as a result of discussions between the Group and UK tax authorities, as well as discussions UK tax authorities are holding with other stakeholders within the football industry, interpretations of applicable rules will be challenged, which could result in liabilities in relation to these matters. The information usually required by IAS 37 ‘Provisions, Contingent Liabilities and Contingent Assets’, is not disclosed on the grounds that it is not practicable to be disclosed. ​ (iii) Legal matters While we are involved from time to time in various claims and lawsuits arising in the normal course of business, there are no pending claims or legal proceedings to which the Group is a party which we expect to have a material effect on the Group’s financial position, results of operations or cash flows. ​ 31.2 Contingent assets (i) Transfer fees Under the terms of certain contracts with other football clubs in respect of player transfers, additional amounts would be payable to the Group if certain specific performance conditions are met. In accordance with the recognition criteria for contingent assets, such amounts are only disclosed by the Group when probable and recognized when virtually certain. As of 31 December 2021, the amount of such receipt considered to be probable was £nil</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6 Months Ended</t>
        </is>
      </c>
    </row>
    <row r="2">
      <c r="B2" s="2" t="inlineStr">
        <is>
          <t>Dec. 31, 2021</t>
        </is>
      </c>
    </row>
    <row r="3">
      <c r="A3" s="3" t="inlineStr">
        <is>
          <t>Commitments</t>
        </is>
      </c>
    </row>
    <row r="4">
      <c r="A4" s="4" t="inlineStr">
        <is>
          <t>Commitments</t>
        </is>
      </c>
      <c r="B4" s="4" t="inlineStr">
        <is>
          <t>32 Commitments 32.1 Capital commitments As at 31 December 2021, the Group had contracted capital expenditure relating to property, plant and equipment amounting to £1,437,000 (30 June 2021: £1,240,000; 31 December 2020: £242,000) and to other intangible assets amounting to £472,000 (30 June 2021: £479,000; 31 December 2020: £452,000). These amounts are not recognized as liabiliti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vents occurring after the reporting period</t>
        </is>
      </c>
      <c r="B1" s="2" t="inlineStr">
        <is>
          <t>6 Months Ended</t>
        </is>
      </c>
    </row>
    <row r="2">
      <c r="B2" s="2" t="inlineStr">
        <is>
          <t>Dec. 31, 2021</t>
        </is>
      </c>
    </row>
    <row r="3">
      <c r="A3" s="3" t="inlineStr">
        <is>
          <t>Events occurring after the reporting period</t>
        </is>
      </c>
    </row>
    <row r="4">
      <c r="A4" s="4" t="inlineStr">
        <is>
          <t>Events occurring after the reporting period</t>
        </is>
      </c>
      <c r="B4" s="4" t="inlineStr">
        <is>
          <t>33 Events occurring after the reporting period 33.1 Dividends An interim dividend of $14,670,000 (equivalent to $0.09 per share), the pounds sterling equivalent of which was £10,893,000, was paid on 7 January 2022. 33.2 Registrations The playing registrations of certain footballers have been disposed of, subsequent to 31 December 2021, for total proceeds, net of associated costs, of £1,252,000 . The associated net book value was £116,000 . Also subsequent to 31 December 2021, solidarity contributions, training compensation, sell-on fees and contingent consideration totalling £39,000 , became receivable in respect of previous playing registration disposals. Subsequent to 31 December 2021 the playing registrations of certain players were acquired or extended for a total consideration, including associated costs, of £124,000 . Payments are due within the next 2 years . Also subsequent to 31 December 2021, sell-on fees and contingent consideration totalling £874,000 , became payable in respect of previous playing registration acquisitions. 33 Events occurring after the reporting period (continued) 33.3 Key management On 1 February 2022, Richard Arnold, formerly Group Managing Director, was appointed as Chief Executive Officer. On the same date, Ed Woodward stepped down from his role as Executive Vice-Chairman. ​ 33.4 Global sponsor Subsequent to 31 December 2021 the Group has withdrawn the sponsorship rights of one of our global sponso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Interim consolidated balance sheet - unaudited - GBP (£) £ in Thousands</t>
        </is>
      </c>
      <c r="B1" s="2" t="inlineStr">
        <is>
          <t>Dec. 31, 2021</t>
        </is>
      </c>
      <c r="C1" s="2" t="inlineStr">
        <is>
          <t>Jun. 30, 2021</t>
        </is>
      </c>
      <c r="D1" s="2" t="inlineStr">
        <is>
          <t>Dec. 31, 2020</t>
        </is>
      </c>
    </row>
    <row r="2">
      <c r="A2" s="3" t="inlineStr">
        <is>
          <t>Non-current assets</t>
        </is>
      </c>
    </row>
    <row r="3">
      <c r="A3" s="4" t="inlineStr">
        <is>
          <t>Property, plant and equipment</t>
        </is>
      </c>
      <c r="B3" s="5" t="n">
        <v>245845</v>
      </c>
      <c r="C3" s="5" t="n">
        <v>247059</v>
      </c>
      <c r="D3" s="5" t="n">
        <v>251183</v>
      </c>
    </row>
    <row r="4">
      <c r="A4" s="4" t="inlineStr">
        <is>
          <t>Right-of-use assets</t>
        </is>
      </c>
      <c r="B4" s="6" t="n">
        <v>3747</v>
      </c>
      <c r="C4" s="6" t="n">
        <v>4383</v>
      </c>
      <c r="D4" s="6" t="n">
        <v>3930</v>
      </c>
    </row>
    <row r="5">
      <c r="A5" s="4" t="inlineStr">
        <is>
          <t>Investment property</t>
        </is>
      </c>
      <c r="B5" s="6" t="n">
        <v>20413</v>
      </c>
      <c r="C5" s="6" t="n">
        <v>20553</v>
      </c>
      <c r="D5" s="6" t="n">
        <v>20692</v>
      </c>
    </row>
    <row r="6">
      <c r="A6" s="4" t="inlineStr">
        <is>
          <t>Intangible assets</t>
        </is>
      </c>
      <c r="B6" s="6" t="n">
        <v>812252</v>
      </c>
      <c r="C6" s="6" t="n">
        <v>754467</v>
      </c>
      <c r="D6" s="6" t="n">
        <v>777473</v>
      </c>
    </row>
    <row r="7">
      <c r="A7" s="4" t="inlineStr">
        <is>
          <t>Deferred tax asset</t>
        </is>
      </c>
      <c r="D7" s="6" t="n">
        <v>61786</v>
      </c>
    </row>
    <row r="8">
      <c r="A8" s="4" t="inlineStr">
        <is>
          <t>Trade receivables</t>
        </is>
      </c>
      <c r="B8" s="6" t="n">
        <v>41024</v>
      </c>
      <c r="C8" s="6" t="n">
        <v>20404</v>
      </c>
      <c r="D8" s="6" t="n">
        <v>34333</v>
      </c>
    </row>
    <row r="9">
      <c r="A9" s="4" t="inlineStr">
        <is>
          <t>Derivative financial instruments</t>
        </is>
      </c>
      <c r="B9" s="6" t="n">
        <v>4434</v>
      </c>
      <c r="C9" s="6" t="n">
        <v>499</v>
      </c>
      <c r="D9" s="6" t="n">
        <v>536</v>
      </c>
    </row>
    <row r="10">
      <c r="A10" s="4" t="inlineStr">
        <is>
          <t>Total non-current assets</t>
        </is>
      </c>
      <c r="B10" s="6" t="n">
        <v>1127715</v>
      </c>
      <c r="C10" s="6" t="n">
        <v>1047365</v>
      </c>
      <c r="D10" s="6" t="n">
        <v>1149933</v>
      </c>
    </row>
    <row r="11">
      <c r="A11" s="3" t="inlineStr">
        <is>
          <t>Current assets</t>
        </is>
      </c>
    </row>
    <row r="12">
      <c r="A12" s="4" t="inlineStr">
        <is>
          <t>Inventories</t>
        </is>
      </c>
      <c r="B12" s="6" t="n">
        <v>2876</v>
      </c>
      <c r="C12" s="6" t="n">
        <v>2080</v>
      </c>
      <c r="D12" s="6" t="n">
        <v>2792</v>
      </c>
    </row>
    <row r="13">
      <c r="A13" s="4" t="inlineStr">
        <is>
          <t>Prepayments</t>
        </is>
      </c>
      <c r="B13" s="6" t="n">
        <v>20852</v>
      </c>
      <c r="C13" s="6" t="n">
        <v>7407</v>
      </c>
      <c r="D13" s="6" t="n">
        <v>16183</v>
      </c>
    </row>
    <row r="14">
      <c r="A14" s="4" t="inlineStr">
        <is>
          <t>Contract assets - accrued revenue</t>
        </is>
      </c>
      <c r="B14" s="6" t="n">
        <v>69828</v>
      </c>
      <c r="C14" s="6" t="n">
        <v>40544</v>
      </c>
      <c r="D14" s="6" t="n">
        <v>65795</v>
      </c>
    </row>
    <row r="15">
      <c r="A15" s="4" t="inlineStr">
        <is>
          <t>Trade receivables</t>
        </is>
      </c>
      <c r="B15" s="6" t="n">
        <v>54063</v>
      </c>
      <c r="C15" s="6" t="n">
        <v>50370</v>
      </c>
      <c r="D15" s="6" t="n">
        <v>62907</v>
      </c>
    </row>
    <row r="16">
      <c r="A16" s="4" t="inlineStr">
        <is>
          <t>Other receivables</t>
        </is>
      </c>
      <c r="B16" s="6" t="n">
        <v>1110</v>
      </c>
      <c r="C16" s="6" t="n">
        <v>460</v>
      </c>
      <c r="D16" s="6" t="n">
        <v>371</v>
      </c>
    </row>
    <row r="17">
      <c r="A17" s="4" t="inlineStr">
        <is>
          <t>Income tax receivable</t>
        </is>
      </c>
      <c r="B17" s="6" t="n">
        <v>834</v>
      </c>
      <c r="C17" s="6" t="n">
        <v>1108</v>
      </c>
      <c r="D17" s="6" t="n">
        <v>1223</v>
      </c>
    </row>
    <row r="18">
      <c r="A18" s="4" t="inlineStr">
        <is>
          <t>Derivative financial instruments</t>
        </is>
      </c>
      <c r="B18" s="6" t="n">
        <v>1146</v>
      </c>
      <c r="C18" s="6" t="n">
        <v>318</v>
      </c>
      <c r="D18" s="6" t="n">
        <v>1776</v>
      </c>
    </row>
    <row r="19">
      <c r="A19" s="4" t="inlineStr">
        <is>
          <t>Cash and cash equivalents</t>
        </is>
      </c>
      <c r="B19" s="6" t="n">
        <v>87434</v>
      </c>
      <c r="C19" s="6" t="n">
        <v>110658</v>
      </c>
      <c r="D19" s="6" t="n">
        <v>80620</v>
      </c>
    </row>
    <row r="20">
      <c r="A20" s="4" t="inlineStr">
        <is>
          <t>Total current assets</t>
        </is>
      </c>
      <c r="B20" s="6" t="n">
        <v>238143</v>
      </c>
      <c r="C20" s="6" t="n">
        <v>212945</v>
      </c>
      <c r="D20" s="6" t="n">
        <v>231667</v>
      </c>
    </row>
    <row r="21">
      <c r="A21" s="4" t="inlineStr">
        <is>
          <t>Total assets</t>
        </is>
      </c>
      <c r="B21" s="6" t="n">
        <v>1365858</v>
      </c>
      <c r="C21" s="6" t="n">
        <v>1260310</v>
      </c>
      <c r="D21" s="6" t="n">
        <v>1381600</v>
      </c>
    </row>
    <row r="22">
      <c r="A22" s="3" t="inlineStr">
        <is>
          <t>Equity</t>
        </is>
      </c>
    </row>
    <row r="23">
      <c r="A23" s="4" t="inlineStr">
        <is>
          <t>Share capital</t>
        </is>
      </c>
      <c r="B23" s="6" t="n">
        <v>53</v>
      </c>
      <c r="C23" s="6" t="n">
        <v>53</v>
      </c>
      <c r="D23" s="6" t="n">
        <v>53</v>
      </c>
    </row>
    <row r="24">
      <c r="A24" s="4" t="inlineStr">
        <is>
          <t>Share premium</t>
        </is>
      </c>
      <c r="B24" s="6" t="n">
        <v>68822</v>
      </c>
      <c r="C24" s="6" t="n">
        <v>68822</v>
      </c>
      <c r="D24" s="6" t="n">
        <v>68822</v>
      </c>
    </row>
    <row r="25">
      <c r="A25" s="4" t="inlineStr">
        <is>
          <t>Treasury shares</t>
        </is>
      </c>
      <c r="B25" s="6" t="n">
        <v>-21305</v>
      </c>
      <c r="C25" s="6" t="n">
        <v>-21305</v>
      </c>
      <c r="D25" s="6" t="n">
        <v>-21305</v>
      </c>
    </row>
    <row r="26">
      <c r="A26" s="4" t="inlineStr">
        <is>
          <t>Merger reserve</t>
        </is>
      </c>
      <c r="B26" s="6" t="n">
        <v>249030</v>
      </c>
      <c r="C26" s="6" t="n">
        <v>249030</v>
      </c>
      <c r="D26" s="6" t="n">
        <v>249030</v>
      </c>
    </row>
    <row r="27">
      <c r="A27" s="4" t="inlineStr">
        <is>
          <t>Hedging reserve</t>
        </is>
      </c>
      <c r="B27" s="6" t="n">
        <v>-9561</v>
      </c>
      <c r="C27" s="6" t="n">
        <v>-10436</v>
      </c>
      <c r="D27" s="6" t="n">
        <v>-13529</v>
      </c>
    </row>
    <row r="28">
      <c r="A28" s="4" t="inlineStr">
        <is>
          <t>Retained (deficit)/earnings</t>
        </is>
      </c>
      <c r="B28" s="6" t="n">
        <v>-40294</v>
      </c>
      <c r="C28" s="6" t="n">
        <v>-13652</v>
      </c>
      <c r="D28" s="6" t="n">
        <v>122508</v>
      </c>
    </row>
    <row r="29">
      <c r="A29" s="4" t="inlineStr">
        <is>
          <t>Total equity</t>
        </is>
      </c>
      <c r="B29" s="6" t="n">
        <v>246745</v>
      </c>
      <c r="C29" s="6" t="n">
        <v>272512</v>
      </c>
      <c r="D29" s="6" t="n">
        <v>405579</v>
      </c>
    </row>
    <row r="30">
      <c r="A30" s="3" t="inlineStr">
        <is>
          <t>Non-current liabilities</t>
        </is>
      </c>
    </row>
    <row r="31">
      <c r="A31" s="4" t="inlineStr">
        <is>
          <t>Deferred tax liabilities</t>
        </is>
      </c>
      <c r="B31" s="6" t="n">
        <v>30422</v>
      </c>
      <c r="C31" s="6" t="n">
        <v>35546</v>
      </c>
      <c r="D31" s="6" t="n">
        <v>30851</v>
      </c>
    </row>
    <row r="32">
      <c r="A32" s="4" t="inlineStr">
        <is>
          <t>Contract liabilities - deferred revenue</t>
        </is>
      </c>
      <c r="B32" s="6" t="n">
        <v>24610</v>
      </c>
      <c r="C32" s="6" t="n">
        <v>22942</v>
      </c>
      <c r="D32" s="6" t="n">
        <v>13772</v>
      </c>
    </row>
    <row r="33">
      <c r="A33" s="4" t="inlineStr">
        <is>
          <t>Trade and other payables</t>
        </is>
      </c>
      <c r="B33" s="6" t="n">
        <v>102553</v>
      </c>
      <c r="C33" s="6" t="n">
        <v>67517</v>
      </c>
      <c r="D33" s="6" t="n">
        <v>60809</v>
      </c>
    </row>
    <row r="34">
      <c r="A34" s="4" t="inlineStr">
        <is>
          <t>Borrowings</t>
        </is>
      </c>
      <c r="B34" s="6" t="n">
        <v>477052</v>
      </c>
      <c r="C34" s="6" t="n">
        <v>465049</v>
      </c>
      <c r="D34" s="6" t="n">
        <v>471026</v>
      </c>
    </row>
    <row r="35">
      <c r="A35" s="4" t="inlineStr">
        <is>
          <t>Lease liabilities</t>
        </is>
      </c>
      <c r="B35" s="6" t="n">
        <v>2994</v>
      </c>
      <c r="C35" s="6" t="n">
        <v>3083</v>
      </c>
      <c r="D35" s="6" t="n">
        <v>3255</v>
      </c>
    </row>
    <row r="36">
      <c r="A36" s="4" t="inlineStr">
        <is>
          <t>Derivative financial instruments</t>
        </is>
      </c>
      <c r="B36" s="6" t="n">
        <v>3908</v>
      </c>
      <c r="C36" s="6" t="n">
        <v>5472</v>
      </c>
      <c r="D36" s="6" t="n">
        <v>7390</v>
      </c>
    </row>
    <row r="37">
      <c r="A37" s="4" t="inlineStr">
        <is>
          <t>Provisions</t>
        </is>
      </c>
      <c r="B37" s="6" t="n">
        <v>4589</v>
      </c>
      <c r="C37" s="6" t="n">
        <v>4157</v>
      </c>
    </row>
    <row r="38">
      <c r="A38" s="4" t="inlineStr">
        <is>
          <t>Total non-current liabilities</t>
        </is>
      </c>
      <c r="B38" s="6" t="n">
        <v>646128</v>
      </c>
      <c r="C38" s="6" t="n">
        <v>603766</v>
      </c>
      <c r="D38" s="6" t="n">
        <v>587103</v>
      </c>
    </row>
    <row r="39">
      <c r="A39" s="3" t="inlineStr">
        <is>
          <t>Current liabilities</t>
        </is>
      </c>
    </row>
    <row r="40">
      <c r="A40" s="4" t="inlineStr">
        <is>
          <t>Contract liabilities - deferred revenue</t>
        </is>
      </c>
      <c r="B40" s="6" t="n">
        <v>155931</v>
      </c>
      <c r="C40" s="6" t="n">
        <v>117984</v>
      </c>
      <c r="D40" s="6" t="n">
        <v>137447</v>
      </c>
    </row>
    <row r="41">
      <c r="A41" s="4" t="inlineStr">
        <is>
          <t>Trade and other payables</t>
        </is>
      </c>
      <c r="B41" s="6" t="n">
        <v>207346</v>
      </c>
      <c r="C41" s="6" t="n">
        <v>192661</v>
      </c>
      <c r="D41" s="6" t="n">
        <v>173008</v>
      </c>
    </row>
    <row r="42">
      <c r="A42" s="4" t="inlineStr">
        <is>
          <t>Income tax liabilities</t>
        </is>
      </c>
      <c r="B42" s="6" t="n">
        <v>2131</v>
      </c>
      <c r="C42" s="6" t="n">
        <v>6036</v>
      </c>
      <c r="D42" s="6" t="n">
        <v>12607</v>
      </c>
    </row>
    <row r="43">
      <c r="A43" s="4" t="inlineStr">
        <is>
          <t>Borrowings</t>
        </is>
      </c>
      <c r="B43" s="6" t="n">
        <v>105185</v>
      </c>
      <c r="C43" s="6" t="n">
        <v>65187</v>
      </c>
      <c r="D43" s="6" t="n">
        <v>65114</v>
      </c>
    </row>
    <row r="44">
      <c r="A44" s="4" t="inlineStr">
        <is>
          <t>Lease liabilities</t>
        </is>
      </c>
      <c r="B44" s="6" t="n">
        <v>763</v>
      </c>
      <c r="C44" s="6" t="n">
        <v>1257</v>
      </c>
      <c r="D44" s="6" t="n">
        <v>568</v>
      </c>
    </row>
    <row r="45">
      <c r="A45" s="4" t="inlineStr">
        <is>
          <t>Derivative financial instruments</t>
        </is>
      </c>
      <c r="B45" s="6" t="n">
        <v>859</v>
      </c>
      <c r="C45" s="6" t="n">
        <v>262</v>
      </c>
      <c r="D45" s="6" t="n">
        <v>174</v>
      </c>
    </row>
    <row r="46">
      <c r="A46" s="4" t="inlineStr">
        <is>
          <t>Provisions</t>
        </is>
      </c>
      <c r="B46" s="6" t="n">
        <v>770</v>
      </c>
      <c r="C46" s="6" t="n">
        <v>645</v>
      </c>
    </row>
    <row r="47">
      <c r="A47" s="4" t="inlineStr">
        <is>
          <t>Total current liabilities</t>
        </is>
      </c>
      <c r="B47" s="6" t="n">
        <v>472985</v>
      </c>
      <c r="C47" s="6" t="n">
        <v>384032</v>
      </c>
      <c r="D47" s="6" t="n">
        <v>388918</v>
      </c>
    </row>
    <row r="48">
      <c r="A48" s="4" t="inlineStr">
        <is>
          <t>Total equity and liabilities</t>
        </is>
      </c>
      <c r="B48" s="5" t="n">
        <v>1365858</v>
      </c>
      <c r="C48" s="5" t="n">
        <v>1260310</v>
      </c>
      <c r="D48" s="5" t="n">
        <v>13816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Dec. 31, 2021</t>
        </is>
      </c>
    </row>
    <row r="3">
      <c r="A3" s="3" t="inlineStr">
        <is>
          <t>Related party transactions</t>
        </is>
      </c>
    </row>
    <row r="4">
      <c r="A4" s="4" t="inlineStr">
        <is>
          <t>Related party transactions</t>
        </is>
      </c>
      <c r="B4" s="4" t="inlineStr">
        <is>
          <t>34 Related party transactions As of 31 December 2021, trusts and other entities controlled by six lineal descendants of Mr. Malcolm Glazer collectively own 4.38% of our issued and outstanding Class A ordinary shares and all of our issued and outstanding Class B ordinary shares, representing 95.63% of the voting power of our outstanding capital stock.</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ubsidiaries</t>
        </is>
      </c>
      <c r="B1" s="2" t="inlineStr">
        <is>
          <t>6 Months Ended</t>
        </is>
      </c>
    </row>
    <row r="2">
      <c r="B2" s="2" t="inlineStr">
        <is>
          <t>Dec. 31, 2021</t>
        </is>
      </c>
    </row>
    <row r="3">
      <c r="A3" s="3" t="inlineStr">
        <is>
          <t>Subsidiaries</t>
        </is>
      </c>
    </row>
    <row r="4">
      <c r="A4" s="4" t="inlineStr">
        <is>
          <t>Subsidiaries</t>
        </is>
      </c>
      <c r="B4" s="4" t="inlineStr">
        <is>
          <t>35 Subsidiaries The following companies are the subsidiary undertakings of the Company as of 31 December 2021: ​ ​ ​ ​ ​ ​ ​ ​ ​ ​ % of ownership Subsidiaries Principal activity interest Red Football Finance Limited* Dormant company ​ 100 Red Football Holdings Limited* Holding company ​ 100 Red Football Shareholder Limited Holding company ​ 100 Red Football Joint Venture Limited Holding company ​ 100 Red Football Limited Holding company ​ 100 Red Football Junior Limited Holding company ​ 100 Manchester United Limited Holding company ​ 100 Alderley Urban Investments Limited Property investment ​ 100 Manchester United Football Club Limited Professional football club ​ 100 Manchester United Women’s Football Club Limited ​ Professional football club ​ 100 Manchester United Interactive Limited Dormant company ​ 100 MU 099 Limited Dormant company ​ 100 MU Commercial Holdings Limited Holding company ​ 100 MU Commercial Holdings Junior Limited Holding company ​ 100 MU Finance Limited Dormant company ​ 100 MU RAML Limited Retail and licensing company ​ 100 MUTV Limited Media company ​ 100 RAML USA LLC Dormant company ​ 100 * Direct investment of Manchester United plc, others are held by subsidiary undertakings. All of the above are incorporated and operate in England and Wales, with the exception of Red Football Finance Limited which is incorporated and operates in the Cayman Islands and RAML USA LLC which is incorporated in the United State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Accounting policies (Policies)</t>
        </is>
      </c>
      <c r="B1" s="2" t="inlineStr">
        <is>
          <t>6 Months Ended</t>
        </is>
      </c>
    </row>
    <row r="2">
      <c r="B2" s="2" t="inlineStr">
        <is>
          <t>Dec. 31, 2021</t>
        </is>
      </c>
    </row>
    <row r="3">
      <c r="A3" s="3" t="inlineStr">
        <is>
          <t>Accounting policies</t>
        </is>
      </c>
    </row>
    <row r="4">
      <c r="A4" s="4" t="inlineStr">
        <is>
          <t>Taxes on income</t>
        </is>
      </c>
      <c r="B4" s="4" t="inlineStr">
        <is>
          <t>Taxes on income in the interim periods are accrued using the tax rate that would be applicable to expected total annual earnings.</t>
        </is>
      </c>
    </row>
    <row r="5">
      <c r="A5" s="4" t="inlineStr">
        <is>
          <t>New and amended standards and interpretations adopted by the Group</t>
        </is>
      </c>
      <c r="B5" s="4" t="inlineStr">
        <is>
          <t>New and amended standards and interpretations adopted by the Group No new or amended IFRS standards or interpretations, effective for the first time for the financial year beginning on 1 July 2021, have had a material impact on the interim consolidated financial statements of the Group.</t>
        </is>
      </c>
    </row>
    <row r="6">
      <c r="A6" s="4" t="inlineStr">
        <is>
          <t>New and amended standards and interpretations issued but not yet adopted</t>
        </is>
      </c>
      <c r="B6" s="4" t="inlineStr">
        <is>
          <t>New and amended standards and interpretations issued but not yet adopted There are no IFRS or IFRS IC standards or interpretations that are not yet effective that would be expected to have a material impact on the Group in the future reporting periods or on foreseeable future transactio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venue from contracts with customers (Tables)</t>
        </is>
      </c>
      <c r="B1" s="2" t="inlineStr">
        <is>
          <t>6 Months Ended</t>
        </is>
      </c>
    </row>
    <row r="2">
      <c r="B2" s="2" t="inlineStr">
        <is>
          <t>Dec. 31, 2021</t>
        </is>
      </c>
    </row>
    <row r="3">
      <c r="A3" s="3" t="inlineStr">
        <is>
          <t>Revenue from contracts with customers</t>
        </is>
      </c>
    </row>
    <row r="4">
      <c r="A4" s="4" t="inlineStr">
        <is>
          <t>Schedule of revenue derived from principal activity</t>
        </is>
      </c>
      <c r="B4" s="4" t="inlineStr">
        <is>
          <t>​ ​ ​ ​ ​ ​ ​ ​ ​ ​ ​ ​ Three months ended ​ Six months ended ​ ​ 31 December ​ 31 December ​ ​ 2021 ​ 2020 ​ 2021 ​ 2020 ​ £’000 £’000 £’000 £’000 Sponsorship ​ 35,215 ​ 37,780 ​ 71,484 ​ 74,286 Retail, merchandising, apparel &amp; product licensing ​ 29,193 ​ 24,832 ​ 57,289 ​ 48,028 Commercial 64,408 ​ 62,612 128,773 122,314 Domestic competitions ​ 46,383 ​ 51,706 ​ 69,262 ​ 87,989 European competitions ​ 38,266 ​ 55,421 ​ 56,813 ​ 65,054 Other ​ 1,764 ​ 1,577 ​ 3,680 ​ 3,259 Broadcasting 86,413 ​ 108,704 129,755 156,302 Matchday 34,619 ​ 1,534 53,373 3,206 ​ 185,440 ​ 172,850 311,901 281,822</t>
        </is>
      </c>
    </row>
    <row r="5">
      <c r="A5" s="4" t="inlineStr">
        <is>
          <t>Schedule of assets and liabilities related to contracts with customers</t>
        </is>
      </c>
      <c r="B5" s="4" t="inlineStr">
        <is>
          <t>​ ​ ​ ​ ​ Current ​ ​ contract assets ​ ​ – accrued ​ ​ revenue ​ ​ £’000 At 1 July 2020 ​ 45,966 Recognized in revenue during the period ​ 64,354 Cash received/amounts invoiced during the period ​ (44,525) At 31 December 2020 65,795 Recognized in revenue during the period 37,563 Cash received/amounts invoiced during the period (62,328) Loss allowance ​ (486) At 30 June 2021 40,544 Recognized in revenue during the period 66,055 Cash received/amounts invoiced during the period (36,771) At 31 December 2021 69,828 ​ ​ ​ ​ ​ ​ ​ ​ ​ Current Non-current ​ ​ ​ contract ​ contract ​ Total contract ​ ​ liabilities – ​ liabilities – ​ liabilities – ​ ​ deferred ​ deferred ​ deferred ​ ​ revenue ​ revenue ​ revenue ​ ​ £’000 ​ £’000 ​ £’000 At 1 July 2020 ​ (171,574) ​ (18,759) ​ (190,333) Recognized in revenue during the period ​ 82,929 ​ — ​ 82,929 Cash received/amounts invoiced during the period ​ (43,815) ​ — ​ (43,815) Reclassified to current during the period ​ (4,987) ​ 4,987 ​ — At 31 December 2020 (137,447) (13,772) (151,219) Recognized in revenue during the period 74,272 — 74,272 Cash received/amounts invoiced during the period (63,979) — (63,979) Reclassified to current during the period 9,170 (9,170) — At 30 June 2021 (117,984) (22,942) (140,926) Recognized in revenue during the period 75,882 — 75,882 Cash received/amounts invoiced during the period (115,497) — (115,497) Reclassified to current during the period 1,668 (1,668) — At 31 December 2021 (155,931) ​ (24,610) (180,541) ​ 6 Revenue from contracts with customers (continued) 6.2 Assets and liabilities related to contracts with customers (continue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perating expenses (Tables)</t>
        </is>
      </c>
      <c r="B1" s="2" t="inlineStr">
        <is>
          <t>6 Months Ended</t>
        </is>
      </c>
    </row>
    <row r="2">
      <c r="B2" s="2" t="inlineStr">
        <is>
          <t>Dec. 31, 2021</t>
        </is>
      </c>
    </row>
    <row r="3">
      <c r="A3" s="3" t="inlineStr">
        <is>
          <t>Operating expenses</t>
        </is>
      </c>
    </row>
    <row r="4">
      <c r="A4" s="4" t="inlineStr">
        <is>
          <t>Schedule of operating expenses</t>
        </is>
      </c>
      <c r="B4" s="4" t="inlineStr">
        <is>
          <t>​ ​ ​ ​ ​ ​ ​ ​ ​ ​ ​ ​ Three months ended ​ Six months ended ​ ​ 31 December ​ 31 December ​ ​ 2021 ​ 2020 ​ 2021 ​ 2020 ​ £’000 £’000 £’000 £’000 Employee benefit expenses (97,745) ​ (81,750) (186,250) (153,657) Depreciation - property, plant and equipment (note 14) (3,066) ​ (3,167) (6,259) (6,466) Depreciation – right-of-use assets (note 15) ​ (443) ​ (426) ​ (871) ​ (848) Depreciation - investment property (note 16) (70) ​ (70) (140) (135) Amortization (note 17) (38,653) ​ (32,459) (73,787) (64,002) Other operating expenses (29,748) ​ (20,787) (56,521) (37,024) Exceptional items (note 8) (9,992) ​ — (9,992) — ​ (179,717) ​ (138,659) (333,820) (262,13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ceptional items (Tables)</t>
        </is>
      </c>
      <c r="B1" s="2" t="inlineStr">
        <is>
          <t>6 Months Ended</t>
        </is>
      </c>
    </row>
    <row r="2">
      <c r="B2" s="2" t="inlineStr">
        <is>
          <t>Dec. 31, 2021</t>
        </is>
      </c>
    </row>
    <row r="3">
      <c r="A3" s="3" t="inlineStr">
        <is>
          <t>Exceptional items</t>
        </is>
      </c>
    </row>
    <row r="4">
      <c r="A4" s="4" t="inlineStr">
        <is>
          <t>Schedule of exceptional items</t>
        </is>
      </c>
      <c r="B4" s="4" t="inlineStr">
        <is>
          <t>​ ​ ​ ​ ​ ​ ​ ​ ​ ​ ​ ​ Three months ended ​ Six months ended ​ ​ 31 December ​ 31 December ​ 2021 2020 2021 2020 ​ ​ £’000 ​ £’000 ​ £’000 ​ £’000 Compensation paid for loss of office (9,127) — (9,127) — Football League pension scheme deficit (note 29) ​ (865) ​ — ​ (865) ​ — ​ (9,992) — (9,99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oss)/profit on disposal of intangible assets (Tables)</t>
        </is>
      </c>
      <c r="B1" s="2" t="inlineStr">
        <is>
          <t>6 Months Ended</t>
        </is>
      </c>
    </row>
    <row r="2">
      <c r="B2" s="2" t="inlineStr">
        <is>
          <t>Dec. 31, 2021</t>
        </is>
      </c>
    </row>
    <row r="3">
      <c r="A3" s="3" t="inlineStr">
        <is>
          <t>(Loss)/profit on disposal of intangible assets</t>
        </is>
      </c>
    </row>
    <row r="4">
      <c r="A4" s="4" t="inlineStr">
        <is>
          <t>Schedule of (loss)/profit on disposal of intangible assets</t>
        </is>
      </c>
      <c r="B4" s="4" t="inlineStr">
        <is>
          <t>​ ​ ​ ​ ​ ​ ​ ​ ​ ​ ​ ​ Three months ended ​ Six months ended ​ ​ 31 December ​ 31 December ​ 2021 ​ 2020 2021 2020 ​ ​ £’000 ​ £’000 ​ £’000 ​ £’000 (Loss)/profit on disposal of registrations (660) ​ 14,131 16,658 1,247 Player loan income 342 ​ 147 500 436 ​ (318) ​ 14,278 17,158 1,68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finance (costs)/income (Tables)</t>
        </is>
      </c>
      <c r="B1" s="2" t="inlineStr">
        <is>
          <t>6 Months Ended</t>
        </is>
      </c>
    </row>
    <row r="2">
      <c r="B2" s="2" t="inlineStr">
        <is>
          <t>Dec. 31, 2021</t>
        </is>
      </c>
    </row>
    <row r="3">
      <c r="A3" s="3" t="inlineStr">
        <is>
          <t>Net finance (costs)/income</t>
        </is>
      </c>
    </row>
    <row r="4">
      <c r="A4" s="4" t="inlineStr">
        <is>
          <t>Schedule of net finance (costs)/income</t>
        </is>
      </c>
      <c r="B4" s="4" t="inlineStr">
        <is>
          <t>​ ​ ​ ​ ​ ​ ​ ​ ​ ​ ​ ​ Three months ended ​ Six months ended ​ ​ 31 December ​ 31 December ​ 2021 2020 2021 2020 ​ ​ £’000 ​ £’000 ​ £’000 ​ £’000 Interest payable on bank loans and overdrafts (430) ​ (545) (945) (800) Interest payable on secured term loan facility, senior secured notes and revolving facilities (4,678) ​ (4,236) (9,260) (8,263) Interest payable on lease liabilities (note 15) ​ (25) ​ (26) ​ (50) ​ (54) Amortization of issue costs on secured term loan facility and senior secured notes (183) ​ (152) (354) (294) Foreign exchange losses on retranslation of unhedged US dollar borrowings ​ (591) ​ — ​ (10,560) ​ — Unwinding of discount relating to registrations (633) ​ (300) (1,212) (455) Reclassified from hedging reserve (1) ​ — ​ — ​ — ​ (14,837) Hedge ineffectiveness on cash flow hedges ​ (87) ​ — ​ (210) ​ — Fair value movement on derivative financial instruments: ​ ​ ​ ​ ​ ​ ​ ​ Embedded foreign exchange derivatives (846) ​ (463) — (593) Total finance costs (7,473) ​ (5,722) (22,591) (25,296) Interest receivable on short-term bank deposits 1 ​ — 3 1 Foreign exchange gains on retranslation of unhedged US dollar borrowings (2) ​ — ​ 23,752 ​ — ​ 42,835 Reclassified from hedging reserve ​ — ​ — ​ 326 ​ — Hedge ineffectiveness on cash flow hedges ​ — ​ 1,525 ​ — ​ 2,036 Fair value movement on derivative financial instruments: ​ ​ ​ ​ ​ ​ ​ ​ Embedded foreign exchange derivatives ​ — ​ — ​ 5,136 ​ — Foreign currency options ​ — ​ 147 ​ — ​ 147 Total finance income ​ 1 ​ 25,424 ​ 5,465 ​ 45,019 Net finance (costs)/income (7,472) ​ 19,702 (17,126) 19,723 (1) Foreign exchange losses immediately reclassified from the hedging reserve for hedged future revenues no longer meeting the hedge accounting criteria due to a change in denomination of the contract currency. (2) Unrealized foreign exchange gains on unhedged USD borrowings due to a favourable swing in foreign exchange rat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credit/(expense) (Tables)</t>
        </is>
      </c>
      <c r="B1" s="2" t="inlineStr">
        <is>
          <t>6 Months Ended</t>
        </is>
      </c>
    </row>
    <row r="2">
      <c r="B2" s="2" t="inlineStr">
        <is>
          <t>Dec. 31, 2021</t>
        </is>
      </c>
    </row>
    <row r="3">
      <c r="A3" s="3" t="inlineStr">
        <is>
          <t>Income tax credit/(expense)</t>
        </is>
      </c>
    </row>
    <row r="4">
      <c r="A4" s="4" t="inlineStr">
        <is>
          <t>Schedule of income tax credit/(expense)</t>
        </is>
      </c>
      <c r="B4" s="4" t="inlineStr">
        <is>
          <t>​ ​ ​ ​ ​ ​ ​ ​ ​ ​ ​ ​ Three months ended ​ Six months ended ​ ​ 31 December ​ 31 December ​ 2021 2020 2021 2020 ​ ​ £’000 ​ £’000 ​ £’000 ​ £’000 Current tax ​ Current tax on loss/profit for the period (60) ​ (5,485) (117) (8,021) Foreign tax (17) ​ 335 (352) (1,001) Adjustment in respect of previous years — ​ (562) — (562) Total current tax expense (77) ​ (5,712) (469) (9,584) Deferred tax ​ ​ ​ ​ ​ Origination and reversal of temporary differences 742 ​ 9,262 5,415 13,249 Re-measurement of US deferred tax asset ​ — ​ (7,893) ​ — ​ (11,203) Total deferred tax credit 742 ​ 1,369 5,415 2,046 Total income tax credit/(expense) 665 ​ (4,343) 4,946 (7,538)</t>
        </is>
      </c>
    </row>
    <row r="5">
      <c r="A5" s="4" t="inlineStr">
        <is>
          <t>Schedule of amounts relating to tax recognized directly in other comprehensive income</t>
        </is>
      </c>
      <c r="B5" s="4" t="inlineStr">
        <is>
          <t>​ ​ ​ ​ ​ ​ ​ ​ ​ ​ ​ ​ Three months ended ​ Six months ended ​ ​ 31 December ​ 31 December ​ 2021 2020 2021 2020 ​ ​ £’000 ​ £’000 ​ £’000 ​ £’000 Current tax — ​ 35 — (2,074) Deferred tax (note 18) (350) ​ (202) (291) 1,864 Total income tax expense recognized in other comprehensive income (350) ​ (167) (291) (21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oss)/earnings per share (Tables)</t>
        </is>
      </c>
      <c r="B1" s="2" t="inlineStr">
        <is>
          <t>6 Months Ended</t>
        </is>
      </c>
    </row>
    <row r="2">
      <c r="B2" s="2" t="inlineStr">
        <is>
          <t>Dec. 31, 2021</t>
        </is>
      </c>
    </row>
    <row r="3">
      <c r="A3" s="3" t="inlineStr">
        <is>
          <t>(Loss)/earnings per share</t>
        </is>
      </c>
    </row>
    <row r="4">
      <c r="A4" s="4" t="inlineStr">
        <is>
          <t>Schedule of (loss)/earnings per share</t>
        </is>
      </c>
      <c r="B4" s="4" t="inlineStr">
        <is>
          <t>​ ​ ​ ​ ​ ​ ​ ​ ​ ​ ​ ​ Three months ended ​ Six months ended ​ ​ 31 December ​ 31 December ​ 2021 ​ 2020 2021 2020 (Loss)/profit for the period (£’000) (1,402) ​ 63,828 (16,941) 33,558 Basic (loss)/earnings per share (pence) (0.86) ​ 39.17 (10.39) 20.60 Diluted (loss)/earnings per share (pence) (1) ​ (0.86) ​ 39.07 ​ (10.39) ​ 20.54</t>
        </is>
      </c>
    </row>
    <row r="5">
      <c r="A5" s="4" t="inlineStr">
        <is>
          <t>Schedule of weighted average number of shares</t>
        </is>
      </c>
      <c r="B5" s="4" t="inlineStr">
        <is>
          <t>​ ​ ​ ​ ​ ​ ​ ​ ​ ​ ​ ​ Three months ended ​ Six months ended ​ ​ 31 December ​ 31 December ​ ​ 2021 ​ 2020 ​ 2021 ​ 2020 ​ ​ Number ​ Number ​ Number ​ Number ​ ‘000 ‘000 ‘000 ‘000 Class A ordinary shares 53,962 ​ 40,622 49,466 40,622 Class B ordinary shares 110,724 ​ 124,000 115,216 124,000 Treasury shares (1,683) ​ (1,683) (1,683) (1,683) Weighted average number of ordinary shares used as the denominator in calculating basic (loss)/earnings per share ​ 163,003 ​ 162,939 ​ 162,999 ​ 162,939 Adjustment for calculation of diluted earnings per share assumed conversion into Class A ordinary shares (1) ​ — ​ 446 ​ — ​ 446 Weighted average number of ordinary shares and potential ordinary shares used as the denominator in calculating diluted (loss)/earnings per share (1) ​ 163,003 ​ 163,385 ​ 162,999 ​ 163,38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64" customWidth="1" min="1" max="1"/>
    <col width="21" customWidth="1" min="2" max="2"/>
    <col width="21" customWidth="1" min="3" max="3"/>
    <col width="23" customWidth="1" min="4" max="4"/>
    <col width="22" customWidth="1" min="5" max="5"/>
    <col width="23" customWidth="1" min="6" max="6"/>
    <col width="25" customWidth="1" min="7" max="7"/>
    <col width="14" customWidth="1" min="8" max="8"/>
    <col width="13" customWidth="1" min="9" max="9"/>
  </cols>
  <sheetData>
    <row r="1">
      <c r="A1" s="1" t="inlineStr">
        <is>
          <t>Interim consolidated statement of changes in equity - unaudited</t>
        </is>
      </c>
      <c r="B1" s="2" t="inlineStr">
        <is>
          <t>Share capitalGBP (£)</t>
        </is>
      </c>
      <c r="C1" s="2" t="inlineStr">
        <is>
          <t>Share premiumGBP (£)</t>
        </is>
      </c>
      <c r="D1" s="2" t="inlineStr">
        <is>
          <t>Treasury sharesGBP (£)</t>
        </is>
      </c>
      <c r="E1" s="2" t="inlineStr">
        <is>
          <t>Merger reserveGBP (£)</t>
        </is>
      </c>
      <c r="F1" s="2" t="inlineStr">
        <is>
          <t>Hedging reserveGBP (£)</t>
        </is>
      </c>
      <c r="G1" s="2" t="inlineStr">
        <is>
          <t>Retained earningsGBP (£)</t>
        </is>
      </c>
      <c r="H1" s="2" t="inlineStr">
        <is>
          <t>GBP (£)</t>
        </is>
      </c>
      <c r="I1" s="2" t="inlineStr">
        <is>
          <t>USD ($)</t>
        </is>
      </c>
    </row>
    <row r="2">
      <c r="A2" s="4" t="inlineStr">
        <is>
          <t>Balance at beginning of the period at Jun. 30, 2020</t>
        </is>
      </c>
      <c r="B2" s="5" t="n">
        <v>53000</v>
      </c>
      <c r="C2" s="5" t="n">
        <v>68822000</v>
      </c>
      <c r="D2" s="5" t="n">
        <v>-21305000</v>
      </c>
      <c r="E2" s="5" t="n">
        <v>249030000</v>
      </c>
      <c r="F2" s="5" t="n">
        <v>-32565000</v>
      </c>
      <c r="G2" s="5" t="n">
        <v>87197000</v>
      </c>
      <c r="H2" s="5" t="n">
        <v>351232000</v>
      </c>
    </row>
    <row r="3">
      <c r="A3" s="3" t="inlineStr">
        <is>
          <t>Comprehensive income (loss)</t>
        </is>
      </c>
    </row>
    <row r="4">
      <c r="A4" s="4" t="inlineStr">
        <is>
          <t>Profit/(Loss) for the period</t>
        </is>
      </c>
      <c r="G4" s="6" t="n">
        <v>33558000</v>
      </c>
      <c r="H4" s="6" t="n">
        <v>33558000</v>
      </c>
    </row>
    <row r="5">
      <c r="A5" s="4" t="inlineStr">
        <is>
          <t>Cash flow hedges</t>
        </is>
      </c>
      <c r="F5" s="6" t="n">
        <v>19246000</v>
      </c>
      <c r="H5" s="6" t="n">
        <v>19246000</v>
      </c>
    </row>
    <row r="6">
      <c r="A6" s="4" t="inlineStr">
        <is>
          <t>Tax expense relating to movement on hedges</t>
        </is>
      </c>
      <c r="F6" s="6" t="n">
        <v>-210000</v>
      </c>
      <c r="H6" s="6" t="n">
        <v>-210000</v>
      </c>
    </row>
    <row r="7">
      <c r="A7" s="4" t="inlineStr">
        <is>
          <t>Total comprehensive (loss)/income for the period</t>
        </is>
      </c>
      <c r="F7" s="6" t="n">
        <v>19036000</v>
      </c>
      <c r="G7" s="6" t="n">
        <v>33558000</v>
      </c>
      <c r="H7" s="6" t="n">
        <v>52594000</v>
      </c>
    </row>
    <row r="8">
      <c r="A8" s="4" t="inlineStr">
        <is>
          <t>Equity-settled share-based payments</t>
        </is>
      </c>
      <c r="G8" s="6" t="n">
        <v>1753000</v>
      </c>
      <c r="H8" s="6" t="n">
        <v>1753000</v>
      </c>
    </row>
    <row r="9">
      <c r="A9" s="4" t="inlineStr">
        <is>
          <t>Dividends paid</t>
        </is>
      </c>
      <c r="H9" s="6" t="n">
        <v>0</v>
      </c>
    </row>
    <row r="10">
      <c r="A10" s="4" t="inlineStr">
        <is>
          <t>Balance at end of the period at Dec. 31, 2020</t>
        </is>
      </c>
      <c r="B10" s="6" t="n">
        <v>53000</v>
      </c>
      <c r="C10" s="6" t="n">
        <v>68822000</v>
      </c>
      <c r="D10" s="6" t="n">
        <v>-21305000</v>
      </c>
      <c r="E10" s="6" t="n">
        <v>249030000</v>
      </c>
      <c r="F10" s="6" t="n">
        <v>-13529000</v>
      </c>
      <c r="G10" s="6" t="n">
        <v>122508000</v>
      </c>
      <c r="H10" s="6" t="n">
        <v>405579000</v>
      </c>
    </row>
    <row r="11">
      <c r="A11" s="3" t="inlineStr">
        <is>
          <t>Comprehensive income (loss)</t>
        </is>
      </c>
    </row>
    <row r="12">
      <c r="A12" s="4" t="inlineStr">
        <is>
          <t>Profit/(Loss) for the period</t>
        </is>
      </c>
      <c r="G12" s="6" t="n">
        <v>-125774000</v>
      </c>
      <c r="H12" s="6" t="n">
        <v>-125774000</v>
      </c>
    </row>
    <row r="13">
      <c r="A13" s="4" t="inlineStr">
        <is>
          <t>Cash flow hedges</t>
        </is>
      </c>
      <c r="F13" s="6" t="n">
        <v>3452000</v>
      </c>
      <c r="H13" s="6" t="n">
        <v>3452000</v>
      </c>
    </row>
    <row r="14">
      <c r="A14" s="4" t="inlineStr">
        <is>
          <t>Tax expense relating to movement on hedges</t>
        </is>
      </c>
      <c r="F14" s="6" t="n">
        <v>-359000</v>
      </c>
      <c r="H14" s="6" t="n">
        <v>-359000</v>
      </c>
    </row>
    <row r="15">
      <c r="A15" s="4" t="inlineStr">
        <is>
          <t>Total comprehensive (loss)/income for the period</t>
        </is>
      </c>
      <c r="F15" s="6" t="n">
        <v>3093000</v>
      </c>
      <c r="G15" s="6" t="n">
        <v>-125774000</v>
      </c>
      <c r="H15" s="6" t="n">
        <v>-122681000</v>
      </c>
    </row>
    <row r="16">
      <c r="A16" s="4" t="inlineStr">
        <is>
          <t>Equity-settled share-based payments</t>
        </is>
      </c>
      <c r="G16" s="6" t="n">
        <v>-332000</v>
      </c>
      <c r="H16" s="6" t="n">
        <v>-332000</v>
      </c>
    </row>
    <row r="17">
      <c r="A17" s="4" t="inlineStr">
        <is>
          <t>Dividends paid</t>
        </is>
      </c>
      <c r="G17" s="6" t="n">
        <v>-10718000</v>
      </c>
      <c r="H17" s="6" t="n">
        <v>-10718000</v>
      </c>
    </row>
    <row r="18">
      <c r="A18" s="4" t="inlineStr">
        <is>
          <t>Balance at end of the period at Jun. 30, 2021</t>
        </is>
      </c>
      <c r="B18" s="6" t="n">
        <v>53000</v>
      </c>
      <c r="C18" s="6" t="n">
        <v>68822000</v>
      </c>
      <c r="D18" s="6" t="n">
        <v>-21305000</v>
      </c>
      <c r="E18" s="6" t="n">
        <v>249030000</v>
      </c>
      <c r="F18" s="6" t="n">
        <v>-10436000</v>
      </c>
      <c r="G18" s="6" t="n">
        <v>-13652000</v>
      </c>
      <c r="H18" s="6" t="n">
        <v>272512000</v>
      </c>
    </row>
    <row r="19">
      <c r="A19" s="3" t="inlineStr">
        <is>
          <t>Comprehensive income (loss)</t>
        </is>
      </c>
    </row>
    <row r="20">
      <c r="A20" s="4" t="inlineStr">
        <is>
          <t>Profit/(Loss) for the period</t>
        </is>
      </c>
      <c r="G20" s="6" t="n">
        <v>-16941000</v>
      </c>
      <c r="H20" s="6" t="n">
        <v>-16941000</v>
      </c>
    </row>
    <row r="21">
      <c r="A21" s="4" t="inlineStr">
        <is>
          <t>Cash flow hedges</t>
        </is>
      </c>
      <c r="F21" s="6" t="n">
        <v>1166000</v>
      </c>
      <c r="H21" s="6" t="n">
        <v>1166000</v>
      </c>
    </row>
    <row r="22">
      <c r="A22" s="4" t="inlineStr">
        <is>
          <t>Tax expense relating to movement on hedges</t>
        </is>
      </c>
      <c r="F22" s="6" t="n">
        <v>-291000</v>
      </c>
      <c r="H22" s="6" t="n">
        <v>-291000</v>
      </c>
    </row>
    <row r="23">
      <c r="A23" s="4" t="inlineStr">
        <is>
          <t>Total comprehensive (loss)/income for the period</t>
        </is>
      </c>
      <c r="F23" s="6" t="n">
        <v>875000</v>
      </c>
      <c r="G23" s="6" t="n">
        <v>-16941000</v>
      </c>
      <c r="H23" s="6" t="n">
        <v>-16066000</v>
      </c>
    </row>
    <row r="24">
      <c r="A24" s="4" t="inlineStr">
        <is>
          <t>Equity-settled share-based payments</t>
        </is>
      </c>
      <c r="G24" s="6" t="n">
        <v>968000</v>
      </c>
      <c r="H24" s="6" t="n">
        <v>968000</v>
      </c>
    </row>
    <row r="25">
      <c r="A25" s="4" t="inlineStr">
        <is>
          <t>Dividends paid</t>
        </is>
      </c>
      <c r="G25" s="6" t="n">
        <v>-10669000</v>
      </c>
      <c r="H25" s="6" t="n">
        <v>-10669000</v>
      </c>
      <c r="I25" s="8" t="n">
        <v>-14669000</v>
      </c>
    </row>
    <row r="26">
      <c r="A26" s="4" t="inlineStr">
        <is>
          <t>Balance at end of the period at Dec. 31, 2021</t>
        </is>
      </c>
      <c r="B26" s="5" t="n">
        <v>53000</v>
      </c>
      <c r="C26" s="5" t="n">
        <v>68822000</v>
      </c>
      <c r="D26" s="5" t="n">
        <v>-21305000</v>
      </c>
      <c r="E26" s="5" t="n">
        <v>249030000</v>
      </c>
      <c r="F26" s="5" t="n">
        <v>-9561000</v>
      </c>
      <c r="G26" s="5" t="n">
        <v>-40294000</v>
      </c>
      <c r="H26" s="5" t="n">
        <v>24674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Dec. 31, 2021</t>
        </is>
      </c>
    </row>
    <row r="3">
      <c r="A3" s="3" t="inlineStr">
        <is>
          <t>Property, plant and equipment.</t>
        </is>
      </c>
    </row>
    <row r="4">
      <c r="A4" s="4" t="inlineStr">
        <is>
          <t>Schedule of property, plant and equipment</t>
        </is>
      </c>
      <c r="B4" s="4" t="inlineStr">
        <is>
          <t>​ ​ ​ ​ ​ ​ ​ ​ ​ ​ ​ Freehold Plant and Fixtures ​ ​ ​ property ​ machinery ​ and fittings ​ Total ​ ​ £’000 ​ £’000 ​ £’000 ​ £’000 At 1 July 2021 ​ ​ ​ ​ ​ ​ ​ Cost 278,987 ​ 38,309 ​ 73,528 ​ 390,824 Accumulated depreciation (59,867) ​ (32,964) ​ (50,934) ​ (143,765) Net book amount 219,120 ​ 5,345 ​ 22,594 ​ 247,059 Six months ended 31 December 2021 ​ ​ ​ ​ ​ ​ ​ Opening net book amount 219,120 ​ 5,345 ​ 22,594 ​ 247,059 Additions 2,142 989 1,914 5,045 Transfers — 232 (232) — Depreciation charge (1,695) (1,587) (2,977) (6,259) Closing net book amount 219,567 4,979 21,299 245,845 At 31 December 2021 ​ ​ ​ ​ ​ ​ ​ ​ Cost ​ 281,129 ​ 39,559 ​ 75,181 ​ 395,869 Accumulated depreciation ​ (61,562) ​ (34,580) ​ (53,882) ​ (150,024) Net book amount ​ 219,567 ​ 4,979 ​ 21,299 ​ 245,845 ​ ​ ​ ​ ​ ​ ​ ​ ​ At 1 July 2020 ​ ​ ​ ​ Cost 270,900 38,222 79,741 388,863 Accumulated depreciation (56,435) (32,461) (45,528) (134,424) Net book amount 214,465 5,761 34,213 254,439 Six months ended 31 December 2020 ​ ​ ​ ​ Opening net book amount 214,465 5,761 34,213 254,439 Additions 423 1,119 1,668 3,210 Transfers ​ 7,366 ​ — ​ (7,366) ​ — Depreciation charge (1,743) (1,613) (3,110) (6,466) Closing net book amount 220,511 5,267 25,405 251,183 At 31 December 2020 ​ ​ ​ ​ Cost 278,689 37,248 73,400 389,337 Accumulated depreciation (58,178) (31,981) (47,995) (138,154) Net book amount 220,511 5,267 25,405 251,18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6 Months Ended</t>
        </is>
      </c>
    </row>
    <row r="2">
      <c r="B2" s="2" t="inlineStr">
        <is>
          <t>Dec. 31, 2021</t>
        </is>
      </c>
    </row>
    <row r="3">
      <c r="A3" s="3" t="inlineStr">
        <is>
          <t>Leases</t>
        </is>
      </c>
    </row>
    <row r="4">
      <c r="A4" s="4" t="inlineStr">
        <is>
          <t>Schedule of right-of-use assets</t>
        </is>
      </c>
      <c r="B4" s="4" t="inlineStr">
        <is>
          <t>Right-of-use assets: ​ ​ ​ ​ ​ ​ ​ ​ ​ 31 December 30 June 31 December ​ ​ 2021 ​ 2021 ​ 2020 ​ ​ £’000 ​ £’000 ​ £’000 Property 3,328 4,004 3,590 Plant and machinery 419 379 340 Total 3,747 4,383 3,930</t>
        </is>
      </c>
    </row>
    <row r="5">
      <c r="A5" s="4" t="inlineStr">
        <is>
          <t>Schedule of lease liabilities</t>
        </is>
      </c>
      <c r="B5" s="4" t="inlineStr">
        <is>
          <t>Lease liabilities: ​ ​ ​ ​ ​ ​ ​ ​ ​ 31 December 30 June 31 December ​ ​ 2021 ​ 2021 ​ 2020 ​ ​ £’000 ​ £’000 ​ £’000 Current 763 1,257 568 Non-current 2,994 3,083 3,255 Total lease liabilities 3,757 4,340 3,823 ​ The following table provides an analysis of the movements in lease liabilities: ​ ​ ​ ​ ​ £’000 At 1 July 2020 4,393 Cash flows (842) Acquisition ​ 219 Accretion expense 53 At 31 December 2020 3,823 Cash flows (843) Acquisition 1,303 Accretion expense 57 At 30 June 2021 4,340 Cash flows (868) Acquisition 235 Accretion expense 50 At 31 December 2021 3,757</t>
        </is>
      </c>
    </row>
    <row r="6">
      <c r="A6" s="4" t="inlineStr">
        <is>
          <t>Schedule of amounts recognized in the consolidated statement of profit or loss</t>
        </is>
      </c>
      <c r="B6" s="4" t="inlineStr">
        <is>
          <t>​ ​ ​ ​ ​ ​ ​ ​ ​ ​ ​ ​ ​ ​ ​ ​ ​ ​ Three months ended ​ Six months ended ​ ​ 31 December ​ 31 December ​ 2021 2020 2021 2020 ​ ​ £’000 ​ £’000 ​ £’000 ​ £’000 Depreciation charge of right-of-use assets ​ ​ ​ ​ Property (388) ​ (383) ​ (772) (765) Plant and machinery (55) ​ (43) ​ (99) (83) ​ (443) ​ (426) ​ (871) (848) Interest expense (included in finance costs) (25) ​ (26) ​ (50) (54) Expense relating to short-term leases (included in operating expenses) (97) ​ (126) ​ (193) (261) Expense relating to low value leases (included in operating expenses) (10) ​ (10) ​ (21) (2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 property (Tables)</t>
        </is>
      </c>
      <c r="B1" s="2" t="inlineStr">
        <is>
          <t>6 Months Ended</t>
        </is>
      </c>
    </row>
    <row r="2">
      <c r="B2" s="2" t="inlineStr">
        <is>
          <t>Dec. 31, 2021</t>
        </is>
      </c>
    </row>
    <row r="3">
      <c r="A3" s="3" t="inlineStr">
        <is>
          <t>Investment property</t>
        </is>
      </c>
    </row>
    <row r="4">
      <c r="A4" s="4" t="inlineStr">
        <is>
          <t>Schedule of investment property</t>
        </is>
      </c>
      <c r="B4" s="4" t="inlineStr">
        <is>
          <t>​ ​ ​ ​ ​ ​ Total ​ £’000 At 1 July 2021 ​ Cost 32,193 Accumulated depreciation and impairment (11,640) Net book amount 20,553 Six months ended 31 December 2021 ​ Opening net book amount 20,553 Depreciation charge (140) Closing net book amount 20,413 At 31 December 2021 ​ ​ Cost ​ 32,193 Accumulated depreciation and impairment ​ (11,780) Net book amount ​ 20,413 ​ ​ ​ At 1 July 2020 ​ Cost 32,193 Accumulated depreciation and impairment (11,366) Net book amount 20,827 Six months ended 31 December 2020 ​ Opening net book amount 20,827 Depreciation charge (135) Closing net book amount 20,692 At 31 December 2020 ​ Cost 32,193 Accumulated depreciation and impairment (11,501) Net book amount 20,69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6 Months Ended</t>
        </is>
      </c>
    </row>
    <row r="2">
      <c r="B2" s="2" t="inlineStr">
        <is>
          <t>Dec. 31, 2021</t>
        </is>
      </c>
    </row>
    <row r="3">
      <c r="A3" s="3" t="inlineStr">
        <is>
          <t>Intangible assets.</t>
        </is>
      </c>
    </row>
    <row r="4">
      <c r="A4" s="4" t="inlineStr">
        <is>
          <t>Schedule of intangible assets</t>
        </is>
      </c>
      <c r="B4" s="4" t="inlineStr">
        <is>
          <t>​ ​ ​ ​ ​ ​ ​ ​ ​ ​ ​ ​ ​ ​ ​ ​ Other ​ ​ ​ ​ ​ ​ ​ ​ intangible ​ ​ ​ Goodwill Registrations assets Total ​ ​ £’000 ​ £’000 ​ £’000 ​ £’000 At 1 July 2021 Cost 421,453 861,210 16,644 1,299,307 Accumulated amortization — (533,223) (11,617) (544,840) Net book amount 421,453 327,987 5,027 754,467 Six months ended 31 December 2021 ​ ​ ​ ​ Opening net book amount 421,453 327,987 5,027 754,467 Additions — 144,302 1,544 145,846 Disposals — (14,274) — (14,274) Amortization charge — (72,510) (1,277) (73,787) Closing net book amount 421,453 385,505 5,294 812,252 At 31 December 2021 ​ ​ ​ ​ ​ ​ ​ ​ Cost ​ 421,453 ​ 979,655 ​ 17,291 ​ 1,418,399 Accumulated amortization ​ — ​ (594,150) ​ (11,997) ​ (606,147) Net book amount ​ 421,453 ​ 385,505 ​ 5,294 ​ 812,252 ​ ​ ​ ​ ​ ​ ​ ​ ​ At 1 July 2020 ​ ​ ​ ​ Cost 421,453 831,275 14,797 1,267,525 Accumulated amortization — (484,403) (7,952) (492,355) Net book amount 421,453 346,872 6,845 775,170 Six months ended 31 December 2020 ​ ​ ​ ​ Opening net book amount 421,453 346,872 6,845 775,170 Additions — 78,895 929 79,824 Disposals — (13,519) — (13,519) Amortization charge — (61,896) (2,106) (64,002) Closing net book amount 421,453 350,352 5,668 777,473 At 31 December 2020 ​ ​ ​ ​ Cost 421,453 866,019 15,561 1,303,033 Accumulated amortization — (515,667) (9,893) (525,560) Net book amount 421,453 350,352 5,668 777,47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ferred tax (Tables)</t>
        </is>
      </c>
      <c r="B1" s="2" t="inlineStr">
        <is>
          <t>6 Months Ended</t>
        </is>
      </c>
    </row>
    <row r="2">
      <c r="B2" s="2" t="inlineStr">
        <is>
          <t>Dec. 31, 2021</t>
        </is>
      </c>
    </row>
    <row r="3">
      <c r="A3" s="3" t="inlineStr">
        <is>
          <t>Deferred tax</t>
        </is>
      </c>
    </row>
    <row r="4">
      <c r="A4" s="4" t="inlineStr">
        <is>
          <t>Schedule of deferred taxes</t>
        </is>
      </c>
      <c r="B4" s="4" t="inlineStr">
        <is>
          <t>​ ​ ​ ​ ​ ​ ​ ​ ​ ​ 31 December ​ 30 June ​ 31 December ​ 2021 2021 2020 ​ ​ £’000 ​ £’000 ​ £’000 US deferred tax assets (1) — — (61,786) UK deferred tax liabilities 30,422 35,546 30,851 Net deferred tax liability/(asset) 30,422 35,546 (30,935)</t>
        </is>
      </c>
    </row>
    <row r="5">
      <c r="A5" s="4" t="inlineStr">
        <is>
          <t>Schedule of movements in net deferred tax (liability)/asset</t>
        </is>
      </c>
      <c r="B5" s="4" t="inlineStr">
        <is>
          <t>​ ​ ​ ​ ​ ​ ​ ​ ​ ​ 31 December ​ 30 June ​ 31 December ​ 2021 2021 ​ 2020 ​ ​ £’000 ​ £’000 ​ £’000 At the beginning of the period 35,546 (27,025) (27,025) (Credited)/expensed to the statement of profit or loss (note 11) (5,415) 64,019 (2,046) Expensed/(credited) to other comprehensive income (note 11) 291 (1,448) (1,864) At the end of the period 30,422 35,546 (30,93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Dec. 31, 2021</t>
        </is>
      </c>
    </row>
    <row r="3">
      <c r="A3" s="3" t="inlineStr">
        <is>
          <t>Inventories</t>
        </is>
      </c>
    </row>
    <row r="4">
      <c r="A4" s="4" t="inlineStr">
        <is>
          <t>Schedule of inventories</t>
        </is>
      </c>
      <c r="B4" s="4" t="inlineStr">
        <is>
          <t>​ ​ ​ ​ ​ ​ ​ ​ ​ 31 December 30 June ​ 31 December ​ ​ 2021 ​ 2021 2020 ​ ​ £’000 ​ £’000 ​ £’000 Finished goods 2,876 2,080 2,79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rade receivables (Tables)</t>
        </is>
      </c>
      <c r="B1" s="2" t="inlineStr">
        <is>
          <t>6 Months Ended</t>
        </is>
      </c>
    </row>
    <row r="2">
      <c r="B2" s="2" t="inlineStr">
        <is>
          <t>Dec. 31, 2021</t>
        </is>
      </c>
    </row>
    <row r="3">
      <c r="A3" s="3" t="inlineStr">
        <is>
          <t>Trade receivables.</t>
        </is>
      </c>
    </row>
    <row r="4">
      <c r="A4" s="4" t="inlineStr">
        <is>
          <t>Schedule of trade receivables</t>
        </is>
      </c>
      <c r="B4" s="4" t="inlineStr">
        <is>
          <t>​ ​ ​ ​ ​ ​ ​ ​ ​ ​ 31 December ​ 30 June ​ 31 December ​ 2021 2021 2020 ​ ​ £’000 ​ £’000 ​ £’000 Trade receivables 103,082 75,745 109,348 Less: provision for impairment of trade receivables (7,995) (4,971) (12,108) Net trade receivables 95,087 70,774 97,240 Less: non-current portion ​ ​ ​ Trade receivables 41,024 20,404 34,333 Current trade receivables 54,063 50,370 62,907</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 financial instruments (Tables)</t>
        </is>
      </c>
      <c r="B1" s="2" t="inlineStr">
        <is>
          <t>6 Months Ended</t>
        </is>
      </c>
    </row>
    <row r="2">
      <c r="B2" s="2" t="inlineStr">
        <is>
          <t>Dec. 31, 2021</t>
        </is>
      </c>
    </row>
    <row r="3">
      <c r="A3" s="3" t="inlineStr">
        <is>
          <t>Derivative financial instruments.</t>
        </is>
      </c>
    </row>
    <row r="4">
      <c r="A4" s="4" t="inlineStr">
        <is>
          <t>Schedule of derivative financial instruments</t>
        </is>
      </c>
      <c r="B4" s="4" t="inlineStr">
        <is>
          <t>​ ​ ​ ​ ​ ​ ​ ​ ​ ​ ​ ​ ​ ​ ​ ​ 31 December 2021 ​ 30 June 2021 ​ 31 December 2020 ​ ​ Assets ​ Liabilities ​ Assets ​ Liabilities ​ Assets ​ Liabilities ​ £’000 £’000 £’000 £’000 £’000 £’000 Used for hedging: ​ ​ ​ ​ ​ ​ Interest rate swaps — (3,045) — (5,121) — (7,121) Forward foreign exchange contracts ​ — ​ (76) ​ — ​ (28) ​ 81 ​ — At fair value through profit or loss: ​ ​ ​ ​ ​ Embedded foreign exchange derivatives 5,580 (194) 809 (527) — (443) Forward foreign exchange contracts — (1,452) 8 (58) 1,145 — Foreign currency options ​ — ​ — ​ — ​ — ​ 1,086 ​ — ​ 5,580 (4,767) 817 (5,734) 2,312 (7,564) Less non-current portion: ​ ​ ​ ​ ​ Used for hedging: ​ ​ ​ ​ ​ Interest rate swaps — (3,045) — (5,121) — (7,121) At fair value through profit or loss: ​ ​ ​ ​ ​ Embedded foreign exchange derivatives — (96) 499 (351) — (269) Forward foreign exchange contracts 4,434 (767) — — 536 — Non-current derivative financial instruments 4,434 (3,908) 499 (5,472) 536 (7,390) Current derivative financial instruments 1,146 (859) 318 (262) 1,776 (174)</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6 Months Ended</t>
        </is>
      </c>
    </row>
    <row r="2">
      <c r="B2" s="2" t="inlineStr">
        <is>
          <t>Dec. 31, 2021</t>
        </is>
      </c>
    </row>
    <row r="3">
      <c r="A3" s="3" t="inlineStr">
        <is>
          <t>Cash and cash equivalents</t>
        </is>
      </c>
    </row>
    <row r="4">
      <c r="A4" s="4" t="inlineStr">
        <is>
          <t>Schedule of cash and cash equivalents</t>
        </is>
      </c>
      <c r="B4" s="4" t="inlineStr">
        <is>
          <t>​ ​ ​ ​ ​ ​ ​ ​ ​ ​ 31 December ​ 30 June ​ 31 December ​ 2021 2021 2020 ​ ​ £’000 ​ £’000 ​ £’000 Cash at bank and in hand 87,434 110,658 80,62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capital (Tables)</t>
        </is>
      </c>
      <c r="B1" s="2" t="inlineStr">
        <is>
          <t>6 Months Ended</t>
        </is>
      </c>
    </row>
    <row r="2">
      <c r="B2" s="2" t="inlineStr">
        <is>
          <t>Dec. 31, 2021</t>
        </is>
      </c>
    </row>
    <row r="3">
      <c r="A3" s="3" t="inlineStr">
        <is>
          <t>Share capital.</t>
        </is>
      </c>
    </row>
    <row r="4">
      <c r="A4" s="4" t="inlineStr">
        <is>
          <t>Schedule of share capital</t>
        </is>
      </c>
      <c r="B4" s="4" t="inlineStr">
        <is>
          <t>​ ​ ​ ​ ​ ​ ​ Number of shares Ordinary shares ​ ​ (thousands) ​ £’000 At 1 July 2020 164,622 53 Employee share-based compensation awards – issue of shares — — At 31 December 2020 164,622 53 Employee share-based compensation awards – issue of shares 55 — At 30 June 2021 164,677 53 Employee share-based compensation awards – issue of shares 9 — At 31 December 2021 164,686 53</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Interim consolidated statement of cash flows - unaudited - GBP (£) £ in Thousands</t>
        </is>
      </c>
      <c r="C1" s="2" t="inlineStr">
        <is>
          <t>3 Months Ended</t>
        </is>
      </c>
      <c r="E1" s="2" t="inlineStr">
        <is>
          <t>6 Months Ended</t>
        </is>
      </c>
    </row>
    <row r="2">
      <c r="C2" s="2" t="inlineStr">
        <is>
          <t>Dec. 31, 2021</t>
        </is>
      </c>
      <c r="D2" s="2" t="inlineStr">
        <is>
          <t>Dec. 31, 2020</t>
        </is>
      </c>
      <c r="E2" s="2" t="inlineStr">
        <is>
          <t>Dec. 31, 2021</t>
        </is>
      </c>
      <c r="F2" s="2" t="inlineStr">
        <is>
          <t>Dec. 31, 2020</t>
        </is>
      </c>
    </row>
    <row r="3">
      <c r="A3" s="3" t="inlineStr">
        <is>
          <t>Cash flow from operating activities</t>
        </is>
      </c>
    </row>
    <row r="4">
      <c r="A4" s="4" t="inlineStr">
        <is>
          <t>Cash (used in)/generated from operations</t>
        </is>
      </c>
      <c r="C4" s="5" t="n">
        <v>-25567</v>
      </c>
      <c r="D4" s="5" t="n">
        <v>2100</v>
      </c>
      <c r="E4" s="5" t="n">
        <v>46120</v>
      </c>
      <c r="F4" s="5" t="n">
        <v>74510</v>
      </c>
    </row>
    <row r="5">
      <c r="A5" s="4" t="inlineStr">
        <is>
          <t>Interest paid</t>
        </is>
      </c>
      <c r="C5" s="6" t="n">
        <v>-2161</v>
      </c>
      <c r="D5" s="6" t="n">
        <v>-2498</v>
      </c>
      <c r="E5" s="6" t="n">
        <v>-9953</v>
      </c>
      <c r="F5" s="6" t="n">
        <v>-10184</v>
      </c>
    </row>
    <row r="6">
      <c r="A6" s="4" t="inlineStr">
        <is>
          <t>Interest received</t>
        </is>
      </c>
      <c r="C6" s="6" t="n">
        <v>1</v>
      </c>
      <c r="E6" s="6" t="n">
        <v>3</v>
      </c>
      <c r="F6" s="6" t="n">
        <v>1</v>
      </c>
    </row>
    <row r="7">
      <c r="A7" s="4" t="inlineStr">
        <is>
          <t>Tax paid</t>
        </is>
      </c>
      <c r="C7" s="6" t="n">
        <v>-3766</v>
      </c>
      <c r="D7" s="6" t="n">
        <v>-641</v>
      </c>
      <c r="E7" s="6" t="n">
        <v>-4101</v>
      </c>
      <c r="F7" s="6" t="n">
        <v>-3056</v>
      </c>
    </row>
    <row r="8">
      <c r="A8" s="4" t="inlineStr">
        <is>
          <t>Net cash (outflow)/inflow from operating activities</t>
        </is>
      </c>
      <c r="C8" s="6" t="n">
        <v>-31493</v>
      </c>
      <c r="D8" s="6" t="n">
        <v>-1039</v>
      </c>
      <c r="E8" s="6" t="n">
        <v>32069</v>
      </c>
      <c r="F8" s="6" t="n">
        <v>61271</v>
      </c>
    </row>
    <row r="9">
      <c r="A9" s="3" t="inlineStr">
        <is>
          <t>Cash flow from investing activities</t>
        </is>
      </c>
    </row>
    <row r="10">
      <c r="A10" s="4" t="inlineStr">
        <is>
          <t>Payments for property, plant and equipment</t>
        </is>
      </c>
      <c r="C10" s="6" t="n">
        <v>-1874</v>
      </c>
      <c r="D10" s="6" t="n">
        <v>-1339</v>
      </c>
      <c r="E10" s="6" t="n">
        <v>-5502</v>
      </c>
      <c r="F10" s="6" t="n">
        <v>-3158</v>
      </c>
    </row>
    <row r="11">
      <c r="A11" s="4" t="inlineStr">
        <is>
          <t>Payments for intangible assets</t>
        </is>
      </c>
      <c r="B11" s="4" t="inlineStr">
        <is>
          <t>[1]</t>
        </is>
      </c>
      <c r="C11" s="6" t="n">
        <v>-18715</v>
      </c>
      <c r="D11" s="6" t="n">
        <v>-37968</v>
      </c>
      <c r="E11" s="6" t="n">
        <v>-90915</v>
      </c>
      <c r="F11" s="6" t="n">
        <v>-108775</v>
      </c>
    </row>
    <row r="12">
      <c r="A12" s="4" t="inlineStr">
        <is>
          <t>Proceeds from sale of intangible assets</t>
        </is>
      </c>
      <c r="B12" s="4" t="inlineStr">
        <is>
          <t>[1]</t>
        </is>
      </c>
      <c r="C12" s="6" t="n">
        <v>1932</v>
      </c>
      <c r="D12" s="6" t="n">
        <v>2991</v>
      </c>
      <c r="E12" s="6" t="n">
        <v>13015</v>
      </c>
      <c r="F12" s="6" t="n">
        <v>22182</v>
      </c>
    </row>
    <row r="13">
      <c r="A13" s="4" t="inlineStr">
        <is>
          <t>Payments for derivative financial assets</t>
        </is>
      </c>
      <c r="D13" s="6" t="n">
        <v>-939</v>
      </c>
      <c r="F13" s="6" t="n">
        <v>-939</v>
      </c>
    </row>
    <row r="14">
      <c r="A14" s="4" t="inlineStr">
        <is>
          <t>Net cash outflow from investing activities</t>
        </is>
      </c>
      <c r="C14" s="6" t="n">
        <v>-18657</v>
      </c>
      <c r="D14" s="6" t="n">
        <v>-37255</v>
      </c>
      <c r="E14" s="6" t="n">
        <v>-83402</v>
      </c>
      <c r="F14" s="6" t="n">
        <v>-90690</v>
      </c>
    </row>
    <row r="15">
      <c r="A15" s="3" t="inlineStr">
        <is>
          <t>Cash flow from financing activities</t>
        </is>
      </c>
    </row>
    <row r="16">
      <c r="A16" s="4" t="inlineStr">
        <is>
          <t>Proceeds from borrowings</t>
        </is>
      </c>
      <c r="C16" s="6" t="n">
        <v>40000</v>
      </c>
      <c r="D16" s="6" t="n">
        <v>60000</v>
      </c>
      <c r="E16" s="6" t="n">
        <v>40000</v>
      </c>
      <c r="F16" s="6" t="n">
        <v>60000</v>
      </c>
    </row>
    <row r="17">
      <c r="A17" s="4" t="inlineStr">
        <is>
          <t>Principal elements of lease payments</t>
        </is>
      </c>
      <c r="C17" s="6" t="n">
        <v>-432</v>
      </c>
      <c r="D17" s="6" t="n">
        <v>-412</v>
      </c>
      <c r="E17" s="6" t="n">
        <v>-848</v>
      </c>
      <c r="F17" s="6" t="n">
        <v>-820</v>
      </c>
    </row>
    <row r="18">
      <c r="A18" s="4" t="inlineStr">
        <is>
          <t>Dividends paid</t>
        </is>
      </c>
      <c r="E18" s="6" t="n">
        <v>-10669</v>
      </c>
    </row>
    <row r="19">
      <c r="A19" s="4" t="inlineStr">
        <is>
          <t>Net cash inflow from financing activities</t>
        </is>
      </c>
      <c r="C19" s="6" t="n">
        <v>39568</v>
      </c>
      <c r="D19" s="6" t="n">
        <v>59588</v>
      </c>
      <c r="E19" s="6" t="n">
        <v>28483</v>
      </c>
      <c r="F19" s="6" t="n">
        <v>59180</v>
      </c>
    </row>
    <row r="20">
      <c r="A20" s="4" t="inlineStr">
        <is>
          <t>Net (decrease)/increase in cash and cash equivalents</t>
        </is>
      </c>
      <c r="C20" s="6" t="n">
        <v>-10582</v>
      </c>
      <c r="D20" s="6" t="n">
        <v>21294</v>
      </c>
      <c r="E20" s="6" t="n">
        <v>-22850</v>
      </c>
      <c r="F20" s="6" t="n">
        <v>29761</v>
      </c>
    </row>
    <row r="21">
      <c r="A21" s="4" t="inlineStr">
        <is>
          <t>Cash and cash equivalents at beginning of period</t>
        </is>
      </c>
      <c r="C21" s="6" t="n">
        <v>98666</v>
      </c>
      <c r="D21" s="6" t="n">
        <v>58940</v>
      </c>
      <c r="E21" s="6" t="n">
        <v>110658</v>
      </c>
      <c r="F21" s="6" t="n">
        <v>51539</v>
      </c>
    </row>
    <row r="22">
      <c r="A22" s="4" t="inlineStr">
        <is>
          <t>Effect of exchange rate changes on cash and cash equivalents</t>
        </is>
      </c>
      <c r="C22" s="6" t="n">
        <v>-650</v>
      </c>
      <c r="D22" s="6" t="n">
        <v>386</v>
      </c>
      <c r="E22" s="6" t="n">
        <v>-374</v>
      </c>
      <c r="F22" s="6" t="n">
        <v>-680</v>
      </c>
    </row>
    <row r="23">
      <c r="A23" s="4" t="inlineStr">
        <is>
          <t>Cash and cash equivalents at end of period</t>
        </is>
      </c>
      <c r="C23" s="5" t="n">
        <v>87434</v>
      </c>
      <c r="D23" s="5" t="n">
        <v>80620</v>
      </c>
      <c r="E23" s="5" t="n">
        <v>87434</v>
      </c>
      <c r="F23" s="5" t="n">
        <v>80620</v>
      </c>
    </row>
    <row r="24"/>
    <row r="25">
      <c r="A25" s="4" t="inlineStr">
        <is>
          <t>[1]</t>
        </is>
      </c>
      <c r="B25" s="4" t="inlineStr">
        <is>
          <t>Payments and proceeds for intangible assets primarily relate to player and key football management staff registrations. When acquiring or selling players’ and key football management staff registrations it is normal industry practice for payment terms to spread over more than one year and consideration may also include non-cash items. Details of registrations additions and disposals are provided in note 17. Trade payables in relation to the acquisition of registrations at the reporting date are provided in note 25. Trade receivables in relation to the disposal of registrations at the reporting date are provided in note 20.</t>
        </is>
      </c>
    </row>
  </sheetData>
  <mergeCells count="5">
    <mergeCell ref="A1:B2"/>
    <mergeCell ref="C1:D1"/>
    <mergeCell ref="E1:F1"/>
    <mergeCell ref="A24:E24"/>
    <mergeCell ref="B25:E2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easury Shares (Tables)</t>
        </is>
      </c>
      <c r="B1" s="2" t="inlineStr">
        <is>
          <t>6 Months Ended</t>
        </is>
      </c>
    </row>
    <row r="2">
      <c r="B2" s="2" t="inlineStr">
        <is>
          <t>Dec. 31, 2021</t>
        </is>
      </c>
    </row>
    <row r="3">
      <c r="A3" s="3" t="inlineStr">
        <is>
          <t>Treasury shares.</t>
        </is>
      </c>
    </row>
    <row r="4">
      <c r="A4" s="4" t="inlineStr">
        <is>
          <t>Schedule of treasury shares</t>
        </is>
      </c>
      <c r="B4" s="4" t="inlineStr">
        <is>
          <t>​ ​ ​ ​ ​ ​ ​ ​ Number of ​ ​ ​ ​ shares ​ ​ ​ (thousands) £’000 At 1 July 2020, 31 December 2020, 30 June 2021 and 31 December 2021 (1,683) (21,305)</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6 Months Ended</t>
        </is>
      </c>
    </row>
    <row r="2">
      <c r="B2" s="2" t="inlineStr">
        <is>
          <t>Dec. 31, 2021</t>
        </is>
      </c>
    </row>
    <row r="3">
      <c r="A3" s="3" t="inlineStr">
        <is>
          <t>Trade and other payables</t>
        </is>
      </c>
    </row>
    <row r="4">
      <c r="A4" s="4" t="inlineStr">
        <is>
          <t>Schedule of trade and other payables</t>
        </is>
      </c>
      <c r="B4" s="4" t="inlineStr">
        <is>
          <t>​ ​ ​ ​ ​ ​ ​ ​ ​ ​ 31 December ​ 30 June ​ 31 December ​ 2021 2021 2020 ​ ​ £’000 ​ £’000 ​ £’000 Trade payables 205,528 143,400 144,792 Other payables 20,259 22,297 12,739 Accrued expenses 69,384 61,990 51,616 Social security and other taxes 14,728 32,491 24,670 ​ 309,899 260,178 233,817 Less: non-current portion ​ ​ ​ ​ ​ Trade payables 101,221 ​ 66,778 ​ 59,808 Other payables 1,332 ​ 739 ​ 1,001 Non-current trade and other payables 102,553 ​ 67,517 ​ 60,809 Current trade and other payables 207,346 ​ 192,661 ​ 173,008</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orrowings (Tables)</t>
        </is>
      </c>
      <c r="B1" s="2" t="inlineStr">
        <is>
          <t>6 Months Ended</t>
        </is>
      </c>
    </row>
    <row r="2">
      <c r="B2" s="2" t="inlineStr">
        <is>
          <t>Dec. 31, 2021</t>
        </is>
      </c>
    </row>
    <row r="3">
      <c r="A3" s="3" t="inlineStr">
        <is>
          <t>Borrowings</t>
        </is>
      </c>
    </row>
    <row r="4">
      <c r="A4" s="4" t="inlineStr">
        <is>
          <t>Schedule of borrowings</t>
        </is>
      </c>
      <c r="B4" s="4" t="inlineStr">
        <is>
          <t>​ ​ ​ ​ ​ ​ ​ ​ ​ ​ 31 December ​ 30 June ​ 31 December ​ 2021 2021 2020 ​ ​ £’000 ​ £’000 ​ £’000 Senior secured notes 312,318 304,474 308,388 Secured term loan facility 164,734 160,575 162,638 Revolving credit facilities 100,000 60,000 60,000 Accrued interest on senior secured notes and revolving credit facilities 5,185 5,187 5,114 ​ 582,237 530,236 536,140 Less: non-current portion ​ ​ ​ Senior secured notes 312,318 304,474 308,388 Secured term loan facility 164,734 160,575 162,638 Non-current borrowings 477,052 465,049 471,026 Current borrowings 105,185 65,187 65,114</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visions (Tables)</t>
        </is>
      </c>
      <c r="B1" s="2" t="inlineStr">
        <is>
          <t>6 Months Ended</t>
        </is>
      </c>
    </row>
    <row r="2">
      <c r="B2" s="2" t="inlineStr">
        <is>
          <t>Dec. 31, 2021</t>
        </is>
      </c>
    </row>
    <row r="3">
      <c r="A3" s="3" t="inlineStr">
        <is>
          <t>Provisions</t>
        </is>
      </c>
    </row>
    <row r="4">
      <c r="A4" s="4" t="inlineStr">
        <is>
          <t>Schedule of provisions</t>
        </is>
      </c>
      <c r="B4" s="4" t="inlineStr">
        <is>
          <t>​ ​ ​ ​ ​ ​ ​ ​ ​ Other (1) Tax (2) Total ​ £’000 £’000 £’000 At 1 July 2020 and 31 December 2020 — — — Transfer from accruals (3) 695 4,094 4,789 (Credited)/charged to profit or loss: Reassessment of provisions — (1,036) (1,036) Additional provisions recognized 27 1,022 1,049 At 30 June 2021 722 4,080 4,802 (Credited)/charged to profit or loss: Additional provisions recognized 129 428 557 At 31 December 2021 851 4,508 5,359 Less: non-current portion: Non-current provisions 81 4,508 4,589 Current provisions 770 — 770 (1) Other provision includes, amongst other items, make good provisions as the Group is required to restore the leased premises of its office spaces to their original condition at the end of the respective lease terms. A provision has been recognized based upon the estimated expenditure required to remove any leasehold improvements. The remaining term on such leased properties is between 2 months and 3 years. (2) Provision in respect of player related tax matters. The timing of cash outflows is by its nature uncertain and therefore a reliable estimate of the expected timing of such cash outflows cannot be made. (3)</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used in)/generated from operations (Tables)</t>
        </is>
      </c>
      <c r="B1" s="2" t="inlineStr">
        <is>
          <t>6 Months Ended</t>
        </is>
      </c>
    </row>
    <row r="2">
      <c r="B2" s="2" t="inlineStr">
        <is>
          <t>Dec. 31, 2021</t>
        </is>
      </c>
    </row>
    <row r="3">
      <c r="A3" s="3" t="inlineStr">
        <is>
          <t>Cash (used in)/generated from operations</t>
        </is>
      </c>
    </row>
    <row r="4">
      <c r="A4" s="4" t="inlineStr">
        <is>
          <t>Schedule of cash (used in)/generated from operations</t>
        </is>
      </c>
      <c r="B4" s="4" t="inlineStr">
        <is>
          <t>​ ​ ​ ​ ​ ​ ​ ​ ​ ​ ​ ​ Three months ended ​ Six months ended ​ ​ 31 December ​ 31 December ​ 2021 2020 2021 2020 ​ ​ £’000 ​ £’000 ​ £’000 ​ £’000 (Loss)/profit before income tax (2,067) 68,171 (21,887) 41,096 Adjustments for: ​ ​ ​ ​ Depreciation 3,579 3,663 7,270 7,449 Amortization 38,653 32,459 73,787 64,002 Loss/(profit) on disposal of intangible assets 318 (14,278) (17,158) (1,683) Net finance costs/(income) 7,472 (19,702) 17,126 (19,723) Non-cash employee benefit expense - equity-settled share-based payments ​ 433 ​ 488 ​ 968 ​ 1,753 Foreign exchange (gains)/losses on operating activities (398) 50 (302) 1,174 Reclassified from hedging reserve 90 114 30 (412) Changes in working capital: ​ ​ ​ ​ Inventories (105) 750 (796) (606) Prepayments ​ 4,776 ​ 3,519 ​ (13,751) ​ (9,908) Contract assets – accrued revenue ​ (34,471) ​ (38,920) ​ (29,284) ​ (19,829) Trade receivables ​ (5,832) ​ 9,950 ​ (5,541) ​ 63,256 Other receivables 151 67 (650) (132) Contract liabilities – deferred revenue ​ (25,963) ​ (41,234) ​ 39,615 ​ (39,114) Trade and other payables (12,532) (2,997) (3,864) (12,813) Provisions ​ 329 ​ — ​ 557 ​ — Cash (used in)/generated from operations (25,567) 2,100 46,120 74,51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6 Months Ended</t>
        </is>
      </c>
    </row>
    <row r="2">
      <c r="B2" s="2" t="inlineStr">
        <is>
          <t>Dec. 31, 2021</t>
        </is>
      </c>
    </row>
    <row r="3">
      <c r="A3" s="3" t="inlineStr">
        <is>
          <t>Financial risk management</t>
        </is>
      </c>
    </row>
    <row r="4">
      <c r="A4" s="4" t="inlineStr">
        <is>
          <t>Schedule of net borrowings being hedged at balance sheet date</t>
        </is>
      </c>
      <c r="B4" s="4" t="inlineStr">
        <is>
          <t>​ ​ ​ ​ ​ ​ ​ ​ ​ ​ 31 December ​ 30 June ​ 31 December ​ 2021 2021 2020 ​ ​ $’000 ​ $’000 ​ $’000 USD borrowings 650,000 650,000 650,000 Hedged USD cash (13,023) (23,700) (2,434) Net USD debt 636,977 626,300 647,566 Hedged future USD revenues (1) (34,124) (61,453) (63,720) Unhedged USD borrowings 602,853 564,847 583,846 Closing USD exchange rate ($: £) 1.3486 1.3820 1.3655 (1) A further portion of the profit and loss exposure (within net finance income/costs) on unhedged USD borrowings is naturally offset by the fair value of foreign exchange based embedded derivatives in host Commercial revenue contracts.</t>
        </is>
      </c>
    </row>
    <row r="5">
      <c r="A5" s="4" t="inlineStr">
        <is>
          <t>Schedule of interest rate swaps at reporting date that are used to hedge borrowings</t>
        </is>
      </c>
      <c r="B5" s="4" t="inlineStr">
        <is>
          <t>​ ​ ​ ​ ​ ​ ​ ​ ​ ​ ​ 31 December ​ 30 June ​ 31 December ​ ​ 2021 2021 2020 ​ Principal value of loan outstanding ($’000) 150,000 150,000 150,000 ​ Rate received 1 month $ LIBOR 1 month $ LIBOR 1 month $ LIBOR ​ Rate paid Fixed 2.032 % Fixed 2.032 % Fixed 2.032 % Expiry date 30 June 2024 30 June 2024 30 June 2024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ingent liabilities and contingent assets (Tables)</t>
        </is>
      </c>
      <c r="B1" s="2" t="inlineStr">
        <is>
          <t>6 Months Ended</t>
        </is>
      </c>
    </row>
    <row r="2">
      <c r="B2" s="2" t="inlineStr">
        <is>
          <t>Dec. 31, 2021</t>
        </is>
      </c>
    </row>
    <row r="3">
      <c r="A3" s="3" t="inlineStr">
        <is>
          <t>Contingent liabilities and contingent assets</t>
        </is>
      </c>
    </row>
    <row r="4">
      <c r="A4" s="4" t="inlineStr">
        <is>
          <t>Schedule of potential amount payable by type of condition and category of player</t>
        </is>
      </c>
      <c r="B4" s="4" t="inlineStr">
        <is>
          <t>​ ​ ​ ​ ​ ​ ​ ​ ​ First team ​ ​ ​ ​ squad ​ Other ​ Total Type of condition ​ £’000 ​ £’000 ​ £’000 MUFC appearances/team success/new contract 69,802 9,676 79,478 International appearances 10,989 1,120 12,109 Awards ​ 31,017 ​ — ​ 31,017 ​ 111,808 10,796 122,604</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sidiaries (Tables)</t>
        </is>
      </c>
      <c r="B1" s="2" t="inlineStr">
        <is>
          <t>6 Months Ended</t>
        </is>
      </c>
    </row>
    <row r="2">
      <c r="B2" s="2" t="inlineStr">
        <is>
          <t>Dec. 31, 2021</t>
        </is>
      </c>
    </row>
    <row r="3">
      <c r="A3" s="3" t="inlineStr">
        <is>
          <t>Subsidiaries</t>
        </is>
      </c>
    </row>
    <row r="4">
      <c r="A4" s="4" t="inlineStr">
        <is>
          <t>Schedule of subsidiary undertakings</t>
        </is>
      </c>
      <c r="B4" s="4" t="inlineStr">
        <is>
          <t>​ ​ ​ ​ ​ ​ ​ ​ ​ ​ % of ownership Subsidiaries Principal activity interest Red Football Finance Limited* Dormant company ​ 100 Red Football Holdings Limited* Holding company ​ 100 Red Football Shareholder Limited Holding company ​ 100 Red Football Joint Venture Limited Holding company ​ 100 Red Football Limited Holding company ​ 100 Red Football Junior Limited Holding company ​ 100 Manchester United Limited Holding company ​ 100 Alderley Urban Investments Limited Property investment ​ 100 Manchester United Football Club Limited Professional football club ​ 100 Manchester United Women’s Football Club Limited ​ Professional football club ​ 100 Manchester United Interactive Limited Dormant company ​ 100 MU 099 Limited Dormant company ​ 100 MU Commercial Holdings Limited Holding company ​ 100 MU Commercial Holdings Junior Limited Holding company ​ 100 MU Finance Limited Dormant company ​ 100 MU RAML Limited Retail and licensing company ​ 100 MUTV Limited Media company ​ 100 RAML USA LLC Dormant company ​ 100 * Direct investment of Manchester United plc, others are held by subsidiary undertaking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9" customWidth="1" min="1" max="1"/>
    <col width="25" customWidth="1" min="2" max="2"/>
    <col width="21" customWidth="1" min="3" max="3"/>
    <col width="21" customWidth="1" min="4" max="4"/>
    <col width="21" customWidth="1" min="5" max="5"/>
    <col width="21" customWidth="1" min="6" max="6"/>
    <col width="21" customWidth="1" min="7" max="7"/>
  </cols>
  <sheetData>
    <row r="1">
      <c r="A1" s="1" t="inlineStr">
        <is>
          <t>Basis of preparation (Details)</t>
        </is>
      </c>
      <c r="B1" s="2" t="inlineStr">
        <is>
          <t>6 Months Ended</t>
        </is>
      </c>
    </row>
    <row r="2">
      <c r="B2" s="2" t="inlineStr">
        <is>
          <t>Dec. 31, 2021GBP (£)item</t>
        </is>
      </c>
      <c r="C2" s="2" t="inlineStr">
        <is>
          <t>Dec. 31, 2021USD ($)</t>
        </is>
      </c>
      <c r="D2" s="2" t="inlineStr">
        <is>
          <t>Jun. 30, 2021GBP (£)</t>
        </is>
      </c>
      <c r="E2" s="2" t="inlineStr">
        <is>
          <t>Jun. 30, 2021USD ($)</t>
        </is>
      </c>
      <c r="F2" s="2" t="inlineStr">
        <is>
          <t>Dec. 31, 2020GBP (£)</t>
        </is>
      </c>
      <c r="G2" s="2" t="inlineStr">
        <is>
          <t>Dec. 31, 2020USD ($)</t>
        </is>
      </c>
    </row>
    <row r="3">
      <c r="A3" s="3" t="inlineStr">
        <is>
          <t>COVID-19 pandemic</t>
        </is>
      </c>
    </row>
    <row r="4">
      <c r="A4" s="4" t="inlineStr">
        <is>
          <t>Number of domestic games played instead of overseas tour | item</t>
        </is>
      </c>
      <c r="B4" s="6" t="n">
        <v>4</v>
      </c>
    </row>
    <row r="5">
      <c r="A5" s="4" t="inlineStr">
        <is>
          <t>Number of home domestic games played instead of overseas tour | item</t>
        </is>
      </c>
      <c r="B5" s="6" t="n">
        <v>2</v>
      </c>
    </row>
    <row r="6">
      <c r="A6" s="4" t="inlineStr">
        <is>
          <t>Cash resources</t>
        </is>
      </c>
      <c r="B6" s="5" t="n">
        <v>87434000</v>
      </c>
      <c r="D6" s="5" t="n">
        <v>110658000</v>
      </c>
      <c r="F6" s="5" t="n">
        <v>80620000</v>
      </c>
    </row>
    <row r="7">
      <c r="A7" s="4" t="inlineStr">
        <is>
          <t>Borrowings</t>
        </is>
      </c>
      <c r="B7" s="6" t="n">
        <v>582237000</v>
      </c>
      <c r="D7" s="6" t="n">
        <v>530236000</v>
      </c>
      <c r="F7" s="6" t="n">
        <v>536140000</v>
      </c>
    </row>
    <row r="8">
      <c r="A8" s="4" t="inlineStr">
        <is>
          <t>Senior secured notes</t>
        </is>
      </c>
    </row>
    <row r="9">
      <c r="A9" s="3" t="inlineStr">
        <is>
          <t>COVID-19 pandemic</t>
        </is>
      </c>
    </row>
    <row r="10">
      <c r="A10" s="4" t="inlineStr">
        <is>
          <t>Notional amount | $</t>
        </is>
      </c>
      <c r="C10" s="8" t="n">
        <v>425000000</v>
      </c>
      <c r="E10" s="8" t="n">
        <v>425000000</v>
      </c>
      <c r="G10" s="8" t="n">
        <v>425000000</v>
      </c>
    </row>
    <row r="11">
      <c r="A11" s="4" t="inlineStr">
        <is>
          <t>Borrowings</t>
        </is>
      </c>
      <c r="B11" s="6" t="n">
        <v>312318000</v>
      </c>
      <c r="D11" s="6" t="n">
        <v>304474000</v>
      </c>
      <c r="F11" s="6" t="n">
        <v>308388000</v>
      </c>
    </row>
    <row r="12">
      <c r="A12" s="4" t="inlineStr">
        <is>
          <t>Secured term loan facility</t>
        </is>
      </c>
    </row>
    <row r="13">
      <c r="A13" s="3" t="inlineStr">
        <is>
          <t>COVID-19 pandemic</t>
        </is>
      </c>
    </row>
    <row r="14">
      <c r="A14" s="4" t="inlineStr">
        <is>
          <t>Notional amount | $</t>
        </is>
      </c>
      <c r="C14" s="8" t="n">
        <v>225000000</v>
      </c>
      <c r="E14" s="8" t="n">
        <v>225000000</v>
      </c>
      <c r="G14" s="8" t="n">
        <v>225000000</v>
      </c>
    </row>
    <row r="15">
      <c r="A15" s="4" t="inlineStr">
        <is>
          <t>Borrowings</t>
        </is>
      </c>
      <c r="B15" s="6" t="n">
        <v>164734000</v>
      </c>
      <c r="D15" s="6" t="n">
        <v>160575000</v>
      </c>
      <c r="F15" s="6" t="n">
        <v>162638000</v>
      </c>
    </row>
    <row r="16">
      <c r="A16" s="4" t="inlineStr">
        <is>
          <t>Revolving facilities</t>
        </is>
      </c>
    </row>
    <row r="17">
      <c r="A17" s="3" t="inlineStr">
        <is>
          <t>COVID-19 pandemic</t>
        </is>
      </c>
    </row>
    <row r="18">
      <c r="A18" s="4" t="inlineStr">
        <is>
          <t>Undrawn borrowing facilities</t>
        </is>
      </c>
      <c r="B18" s="6" t="n">
        <v>100000000</v>
      </c>
      <c r="D18" s="6" t="n">
        <v>140000000</v>
      </c>
      <c r="F18" s="6" t="n">
        <v>140000000</v>
      </c>
    </row>
    <row r="19">
      <c r="A19" s="4" t="inlineStr">
        <is>
          <t>Borrowings</t>
        </is>
      </c>
      <c r="B19" s="5" t="n">
        <v>100000000</v>
      </c>
      <c r="D19" s="5" t="n">
        <v>60000000</v>
      </c>
      <c r="F19" s="5" t="n">
        <v>60000000</v>
      </c>
    </row>
  </sheetData>
  <mergeCells count="3">
    <mergeCell ref="A1:A2"/>
    <mergeCell ref="D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easonality of revenue (Details) - adidas £ in Millions</t>
        </is>
      </c>
      <c r="B1" s="2" t="inlineStr">
        <is>
          <t>Aug. 01, 2015GBP (£)item</t>
        </is>
      </c>
    </row>
    <row r="2">
      <c r="A2" s="3" t="inlineStr">
        <is>
          <t>Estimates and judgments</t>
        </is>
      </c>
    </row>
    <row r="3">
      <c r="A3" s="4" t="inlineStr">
        <is>
          <t>Term of agreement (in years)</t>
        </is>
      </c>
      <c r="B3" s="4" t="inlineStr">
        <is>
          <t>10 years</t>
        </is>
      </c>
    </row>
    <row r="4">
      <c r="A4" s="4" t="inlineStr">
        <is>
          <t>Minimum guarantee payable by parties under agreement</t>
        </is>
      </c>
      <c r="B4" s="5" t="n">
        <v>750</v>
      </c>
    </row>
    <row r="5">
      <c r="A5" s="4" t="inlineStr">
        <is>
          <t>Number of consecutive seasons of non-participation in Champions League that would impact guarantee payable by adidas | item</t>
        </is>
      </c>
      <c r="B5" s="6" t="n">
        <v>2</v>
      </c>
    </row>
    <row r="6">
      <c r="A6" s="4" t="inlineStr">
        <is>
          <t>Maximum increase in guarantee payable per year</t>
        </is>
      </c>
      <c r="B6" s="5" t="n">
        <v>4</v>
      </c>
    </row>
    <row r="7">
      <c r="A7" s="4" t="inlineStr">
        <is>
          <t>Maximum possible percentage of reduction in guarantee per year</t>
        </is>
      </c>
      <c r="B7" s="4" t="inlineStr">
        <is>
          <t>3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6 Months Ended</t>
        </is>
      </c>
    </row>
    <row r="2">
      <c r="B2" s="2" t="inlineStr">
        <is>
          <t>Dec. 31, 2021</t>
        </is>
      </c>
    </row>
    <row r="3">
      <c r="A3" s="3" t="inlineStr">
        <is>
          <t>General information</t>
        </is>
      </c>
    </row>
    <row r="4">
      <c r="A4" s="4" t="inlineStr">
        <is>
          <t>General information</t>
        </is>
      </c>
      <c r="B4" s="4" t="inlineStr">
        <is>
          <t>1 General information Manchester United plc (the “Company”) and its subsidiaries (together the “Group”) is a men’s and women’s professional football club together with related and ancillary activities. The Company incorporated under the Companies Law (as amended) of the Cayman Islands. The Company’s shares are listed on the New York Stock Exchange under the symbol “MANU”. These financial statements are presented in pounds sterling and all values are rounded to the nearest thousand (£’000) except when otherwise indicated. These interim consolidated financial statements were approved for issue by the Audit Committee on 2 March 2022.</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21" customWidth="1" min="5" max="5"/>
  </cols>
  <sheetData>
    <row r="1">
      <c r="A1" s="1" t="inlineStr">
        <is>
          <t>Revenue from contracts with customers - Disaggregation of revenue from contract with customers (Details) £ in Thousands</t>
        </is>
      </c>
      <c r="B1" s="2" t="inlineStr">
        <is>
          <t>3 Months Ended</t>
        </is>
      </c>
      <c r="D1" s="2" t="inlineStr">
        <is>
          <t>6 Months Ended</t>
        </is>
      </c>
    </row>
    <row r="2">
      <c r="B2" s="2" t="inlineStr">
        <is>
          <t>Dec. 31, 2021GBP (£)</t>
        </is>
      </c>
      <c r="C2" s="2" t="inlineStr">
        <is>
          <t>Dec. 31, 2020GBP (£)</t>
        </is>
      </c>
      <c r="D2" s="2" t="inlineStr">
        <is>
          <t>Dec. 31, 2021GBP (£)componentsegment</t>
        </is>
      </c>
      <c r="E2" s="2" t="inlineStr">
        <is>
          <t>Dec. 31, 2020GBP (£)</t>
        </is>
      </c>
    </row>
    <row r="3">
      <c r="A3" s="3" t="inlineStr">
        <is>
          <t>Revenue from contracts with customers</t>
        </is>
      </c>
    </row>
    <row r="4">
      <c r="A4" s="4" t="inlineStr">
        <is>
          <t>Number of material segments | segment</t>
        </is>
      </c>
      <c r="D4" s="6" t="n">
        <v>1</v>
      </c>
    </row>
    <row r="5">
      <c r="A5" s="4" t="inlineStr">
        <is>
          <t>Number of main components of revenue | component</t>
        </is>
      </c>
      <c r="D5" s="6" t="n">
        <v>3</v>
      </c>
    </row>
    <row r="6">
      <c r="A6" s="4" t="inlineStr">
        <is>
          <t>Revenue from contracts with customers</t>
        </is>
      </c>
      <c r="B6" s="5" t="n">
        <v>185440</v>
      </c>
      <c r="C6" s="5" t="n">
        <v>172850</v>
      </c>
      <c r="D6" s="5" t="n">
        <v>311901</v>
      </c>
      <c r="E6" s="5" t="n">
        <v>281822</v>
      </c>
    </row>
    <row r="7">
      <c r="A7" s="4" t="inlineStr">
        <is>
          <t>Commercial</t>
        </is>
      </c>
    </row>
    <row r="8">
      <c r="A8" s="3" t="inlineStr">
        <is>
          <t>Revenue from contracts with customers</t>
        </is>
      </c>
    </row>
    <row r="9">
      <c r="A9" s="4" t="inlineStr">
        <is>
          <t>Revenue from contracts with customers</t>
        </is>
      </c>
      <c r="B9" s="6" t="n">
        <v>64408</v>
      </c>
      <c r="C9" s="6" t="n">
        <v>62612</v>
      </c>
      <c r="D9" s="6" t="n">
        <v>128773</v>
      </c>
      <c r="E9" s="6" t="n">
        <v>122314</v>
      </c>
    </row>
    <row r="10">
      <c r="A10" s="4" t="inlineStr">
        <is>
          <t>Sponsorship</t>
        </is>
      </c>
    </row>
    <row r="11">
      <c r="A11" s="3" t="inlineStr">
        <is>
          <t>Revenue from contracts with customers</t>
        </is>
      </c>
    </row>
    <row r="12">
      <c r="A12" s="4" t="inlineStr">
        <is>
          <t>Revenue from contracts with customers</t>
        </is>
      </c>
      <c r="B12" s="6" t="n">
        <v>35215</v>
      </c>
      <c r="C12" s="6" t="n">
        <v>37780</v>
      </c>
      <c r="D12" s="6" t="n">
        <v>71484</v>
      </c>
      <c r="E12" s="6" t="n">
        <v>74286</v>
      </c>
    </row>
    <row r="13">
      <c r="A13" s="4" t="inlineStr">
        <is>
          <t>Retail, merchandising, apparel &amp; product licensing</t>
        </is>
      </c>
    </row>
    <row r="14">
      <c r="A14" s="3" t="inlineStr">
        <is>
          <t>Revenue from contracts with customers</t>
        </is>
      </c>
    </row>
    <row r="15">
      <c r="A15" s="4" t="inlineStr">
        <is>
          <t>Revenue from contracts with customers</t>
        </is>
      </c>
      <c r="B15" s="6" t="n">
        <v>29193</v>
      </c>
      <c r="C15" s="6" t="n">
        <v>24832</v>
      </c>
      <c r="D15" s="6" t="n">
        <v>57289</v>
      </c>
      <c r="E15" s="6" t="n">
        <v>48028</v>
      </c>
    </row>
    <row r="16">
      <c r="A16" s="4" t="inlineStr">
        <is>
          <t>Broadcasting</t>
        </is>
      </c>
    </row>
    <row r="17">
      <c r="A17" s="3" t="inlineStr">
        <is>
          <t>Revenue from contracts with customers</t>
        </is>
      </c>
    </row>
    <row r="18">
      <c r="A18" s="4" t="inlineStr">
        <is>
          <t>Revenue from contracts with customers</t>
        </is>
      </c>
      <c r="B18" s="6" t="n">
        <v>86413</v>
      </c>
      <c r="C18" s="6" t="n">
        <v>108704</v>
      </c>
      <c r="D18" s="6" t="n">
        <v>129755</v>
      </c>
      <c r="E18" s="6" t="n">
        <v>156302</v>
      </c>
    </row>
    <row r="19">
      <c r="A19" s="4" t="inlineStr">
        <is>
          <t>Domestic competitions</t>
        </is>
      </c>
    </row>
    <row r="20">
      <c r="A20" s="3" t="inlineStr">
        <is>
          <t>Revenue from contracts with customers</t>
        </is>
      </c>
    </row>
    <row r="21">
      <c r="A21" s="4" t="inlineStr">
        <is>
          <t>Revenue from contracts with customers</t>
        </is>
      </c>
      <c r="B21" s="6" t="n">
        <v>46383</v>
      </c>
      <c r="C21" s="6" t="n">
        <v>51706</v>
      </c>
      <c r="D21" s="6" t="n">
        <v>69262</v>
      </c>
      <c r="E21" s="6" t="n">
        <v>87989</v>
      </c>
    </row>
    <row r="22">
      <c r="A22" s="4" t="inlineStr">
        <is>
          <t>European competitions</t>
        </is>
      </c>
    </row>
    <row r="23">
      <c r="A23" s="3" t="inlineStr">
        <is>
          <t>Revenue from contracts with customers</t>
        </is>
      </c>
    </row>
    <row r="24">
      <c r="A24" s="4" t="inlineStr">
        <is>
          <t>Revenue from contracts with customers</t>
        </is>
      </c>
      <c r="B24" s="6" t="n">
        <v>38266</v>
      </c>
      <c r="C24" s="6" t="n">
        <v>55421</v>
      </c>
      <c r="D24" s="6" t="n">
        <v>56813</v>
      </c>
      <c r="E24" s="6" t="n">
        <v>65054</v>
      </c>
    </row>
    <row r="25">
      <c r="A25" s="4" t="inlineStr">
        <is>
          <t>Other</t>
        </is>
      </c>
    </row>
    <row r="26">
      <c r="A26" s="3" t="inlineStr">
        <is>
          <t>Revenue from contracts with customers</t>
        </is>
      </c>
    </row>
    <row r="27">
      <c r="A27" s="4" t="inlineStr">
        <is>
          <t>Revenue from contracts with customers</t>
        </is>
      </c>
      <c r="B27" s="6" t="n">
        <v>1764</v>
      </c>
      <c r="C27" s="6" t="n">
        <v>1577</v>
      </c>
      <c r="D27" s="6" t="n">
        <v>3680</v>
      </c>
      <c r="E27" s="6" t="n">
        <v>3259</v>
      </c>
    </row>
    <row r="28">
      <c r="A28" s="4" t="inlineStr">
        <is>
          <t>Matchday</t>
        </is>
      </c>
    </row>
    <row r="29">
      <c r="A29" s="3" t="inlineStr">
        <is>
          <t>Revenue from contracts with customers</t>
        </is>
      </c>
    </row>
    <row r="30">
      <c r="A30" s="4" t="inlineStr">
        <is>
          <t>Revenue from contracts with customers</t>
        </is>
      </c>
      <c r="B30" s="5" t="n">
        <v>34619</v>
      </c>
      <c r="C30" s="5" t="n">
        <v>1534</v>
      </c>
      <c r="D30" s="5" t="n">
        <v>53373</v>
      </c>
      <c r="E30" s="5" t="n">
        <v>320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 Assets and liabilities related to contracts with customers (Details) - GBP (£) £ in Thousands</t>
        </is>
      </c>
      <c r="B1" s="2" t="inlineStr">
        <is>
          <t>6 Months Ended</t>
        </is>
      </c>
    </row>
    <row r="2">
      <c r="B2" s="2" t="inlineStr">
        <is>
          <t>Dec. 31, 2021</t>
        </is>
      </c>
      <c r="C2" s="2" t="inlineStr">
        <is>
          <t>Jun. 30, 2021</t>
        </is>
      </c>
      <c r="D2" s="2" t="inlineStr">
        <is>
          <t>Dec. 31, 2020</t>
        </is>
      </c>
    </row>
    <row r="3">
      <c r="A3" s="3" t="inlineStr">
        <is>
          <t>Revenue from contracts with customers</t>
        </is>
      </c>
    </row>
    <row r="4">
      <c r="A4" s="4" t="inlineStr">
        <is>
          <t>Contract liabilities - deferred revenue at beginning of period</t>
        </is>
      </c>
      <c r="B4" s="5" t="n">
        <v>-140926</v>
      </c>
      <c r="C4" s="5" t="n">
        <v>-151219</v>
      </c>
      <c r="D4" s="5" t="n">
        <v>-190333</v>
      </c>
    </row>
    <row r="5">
      <c r="A5" s="4" t="inlineStr">
        <is>
          <t>Recognized in revenue during the period</t>
        </is>
      </c>
      <c r="B5" s="6" t="n">
        <v>75882</v>
      </c>
      <c r="C5" s="6" t="n">
        <v>74272</v>
      </c>
      <c r="D5" s="6" t="n">
        <v>82929</v>
      </c>
    </row>
    <row r="6">
      <c r="A6" s="4" t="inlineStr">
        <is>
          <t>Cash received/amounts invoiced during the period</t>
        </is>
      </c>
      <c r="B6" s="6" t="n">
        <v>-115497</v>
      </c>
      <c r="C6" s="6" t="n">
        <v>-63979</v>
      </c>
      <c r="D6" s="6" t="n">
        <v>-43815</v>
      </c>
    </row>
    <row r="7">
      <c r="A7" s="4" t="inlineStr">
        <is>
          <t>Contract liabilities - deferred revenue at end of period</t>
        </is>
      </c>
      <c r="B7" s="6" t="n">
        <v>-180541</v>
      </c>
      <c r="C7" s="6" t="n">
        <v>-140926</v>
      </c>
      <c r="D7" s="6" t="n">
        <v>-151219</v>
      </c>
    </row>
    <row r="8">
      <c r="A8" s="4" t="inlineStr">
        <is>
          <t>Current contract assets and contract liabilities</t>
        </is>
      </c>
    </row>
    <row r="9">
      <c r="A9" s="3" t="inlineStr">
        <is>
          <t>Revenue from contracts with customers</t>
        </is>
      </c>
    </row>
    <row r="10">
      <c r="A10" s="4" t="inlineStr">
        <is>
          <t>Contract assets - accrued revenue at beginning of period</t>
        </is>
      </c>
      <c r="B10" s="6" t="n">
        <v>40544</v>
      </c>
      <c r="C10" s="6" t="n">
        <v>65795</v>
      </c>
      <c r="D10" s="6" t="n">
        <v>45966</v>
      </c>
    </row>
    <row r="11">
      <c r="A11" s="4" t="inlineStr">
        <is>
          <t>Recognized in revenue during the period</t>
        </is>
      </c>
      <c r="B11" s="6" t="n">
        <v>66055</v>
      </c>
      <c r="C11" s="6" t="n">
        <v>37563</v>
      </c>
      <c r="D11" s="6" t="n">
        <v>64354</v>
      </c>
    </row>
    <row r="12">
      <c r="A12" s="4" t="inlineStr">
        <is>
          <t>Cash received/amounts invoiced during the period</t>
        </is>
      </c>
      <c r="B12" s="6" t="n">
        <v>-36771</v>
      </c>
      <c r="C12" s="6" t="n">
        <v>-62328</v>
      </c>
      <c r="D12" s="6" t="n">
        <v>-44525</v>
      </c>
    </row>
    <row r="13">
      <c r="A13" s="4" t="inlineStr">
        <is>
          <t>Loss allowance</t>
        </is>
      </c>
      <c r="C13" s="6" t="n">
        <v>-486</v>
      </c>
    </row>
    <row r="14">
      <c r="A14" s="4" t="inlineStr">
        <is>
          <t>Contract assets - accrued revenue at end of period</t>
        </is>
      </c>
      <c r="B14" s="6" t="n">
        <v>69828</v>
      </c>
      <c r="C14" s="6" t="n">
        <v>40544</v>
      </c>
      <c r="D14" s="6" t="n">
        <v>65795</v>
      </c>
    </row>
    <row r="15">
      <c r="A15" s="4" t="inlineStr">
        <is>
          <t>Contract liabilities - deferred revenue at beginning of period</t>
        </is>
      </c>
      <c r="B15" s="6" t="n">
        <v>-117984</v>
      </c>
      <c r="C15" s="6" t="n">
        <v>-137447</v>
      </c>
      <c r="D15" s="6" t="n">
        <v>-171574</v>
      </c>
    </row>
    <row r="16">
      <c r="A16" s="4" t="inlineStr">
        <is>
          <t>Recognized in revenue during the period</t>
        </is>
      </c>
      <c r="B16" s="6" t="n">
        <v>75882</v>
      </c>
      <c r="C16" s="6" t="n">
        <v>74272</v>
      </c>
      <c r="D16" s="6" t="n">
        <v>82929</v>
      </c>
    </row>
    <row r="17">
      <c r="A17" s="4" t="inlineStr">
        <is>
          <t>Cash received/amounts invoiced during the period</t>
        </is>
      </c>
      <c r="B17" s="6" t="n">
        <v>-115497</v>
      </c>
      <c r="C17" s="6" t="n">
        <v>-63979</v>
      </c>
      <c r="D17" s="6" t="n">
        <v>-43815</v>
      </c>
    </row>
    <row r="18">
      <c r="A18" s="4" t="inlineStr">
        <is>
          <t>Reclassified to current during the period</t>
        </is>
      </c>
      <c r="B18" s="6" t="n">
        <v>1668</v>
      </c>
      <c r="C18" s="6" t="n">
        <v>9170</v>
      </c>
      <c r="D18" s="6" t="n">
        <v>-4987</v>
      </c>
    </row>
    <row r="19">
      <c r="A19" s="4" t="inlineStr">
        <is>
          <t>Contract liabilities - deferred revenue at end of period</t>
        </is>
      </c>
      <c r="B19" s="6" t="n">
        <v>-155931</v>
      </c>
      <c r="C19" s="6" t="n">
        <v>-117984</v>
      </c>
      <c r="D19" s="6" t="n">
        <v>-137447</v>
      </c>
    </row>
    <row r="20">
      <c r="A20" s="4" t="inlineStr">
        <is>
          <t>Non-current contract assets and contract liabilities</t>
        </is>
      </c>
    </row>
    <row r="21">
      <c r="A21" s="3" t="inlineStr">
        <is>
          <t>Revenue from contracts with customers</t>
        </is>
      </c>
    </row>
    <row r="22">
      <c r="A22" s="4" t="inlineStr">
        <is>
          <t>Contract liabilities - deferred revenue at beginning of period</t>
        </is>
      </c>
      <c r="B22" s="6" t="n">
        <v>-22942</v>
      </c>
      <c r="C22" s="6" t="n">
        <v>-13772</v>
      </c>
      <c r="D22" s="6" t="n">
        <v>-18759</v>
      </c>
    </row>
    <row r="23">
      <c r="A23" s="4" t="inlineStr">
        <is>
          <t>Reclassified to current during the period</t>
        </is>
      </c>
      <c r="B23" s="6" t="n">
        <v>-1668</v>
      </c>
      <c r="C23" s="6" t="n">
        <v>-9170</v>
      </c>
      <c r="D23" s="6" t="n">
        <v>4987</v>
      </c>
    </row>
    <row r="24">
      <c r="A24" s="4" t="inlineStr">
        <is>
          <t>Contract liabilities - deferred revenue at end of period</t>
        </is>
      </c>
      <c r="B24" s="5" t="n">
        <v>-24610</v>
      </c>
      <c r="C24" s="5" t="n">
        <v>-22942</v>
      </c>
      <c r="D24" s="5" t="n">
        <v>-1377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Operating expenses (Details) - GBP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Operating expenses</t>
        </is>
      </c>
    </row>
    <row r="4">
      <c r="A4" s="4" t="inlineStr">
        <is>
          <t>Employee benefit expenses</t>
        </is>
      </c>
      <c r="B4" s="5" t="n">
        <v>-97745</v>
      </c>
      <c r="C4" s="5" t="n">
        <v>-81750</v>
      </c>
      <c r="D4" s="5" t="n">
        <v>-186250</v>
      </c>
      <c r="E4" s="5" t="n">
        <v>-153657</v>
      </c>
    </row>
    <row r="5">
      <c r="A5" s="4" t="inlineStr">
        <is>
          <t>Depreciation - property, plant and equipment (note 14)</t>
        </is>
      </c>
      <c r="B5" s="6" t="n">
        <v>-3066</v>
      </c>
      <c r="C5" s="6" t="n">
        <v>-3167</v>
      </c>
      <c r="D5" s="6" t="n">
        <v>-6259</v>
      </c>
      <c r="E5" s="6" t="n">
        <v>-6466</v>
      </c>
    </row>
    <row r="6">
      <c r="A6" s="4" t="inlineStr">
        <is>
          <t>Depreciation - right-of-use assets (note 15)</t>
        </is>
      </c>
      <c r="B6" s="6" t="n">
        <v>-443</v>
      </c>
      <c r="C6" s="6" t="n">
        <v>-426</v>
      </c>
      <c r="D6" s="6" t="n">
        <v>-871</v>
      </c>
      <c r="E6" s="6" t="n">
        <v>-848</v>
      </c>
    </row>
    <row r="7">
      <c r="A7" s="4" t="inlineStr">
        <is>
          <t>Depreciation - investment property (note 16)</t>
        </is>
      </c>
      <c r="B7" s="6" t="n">
        <v>-70</v>
      </c>
      <c r="C7" s="6" t="n">
        <v>-70</v>
      </c>
      <c r="D7" s="6" t="n">
        <v>-140</v>
      </c>
      <c r="E7" s="6" t="n">
        <v>-135</v>
      </c>
    </row>
    <row r="8">
      <c r="A8" s="4" t="inlineStr">
        <is>
          <t>Amortization (note 17)</t>
        </is>
      </c>
      <c r="B8" s="6" t="n">
        <v>-38653</v>
      </c>
      <c r="C8" s="6" t="n">
        <v>-32459</v>
      </c>
      <c r="D8" s="6" t="n">
        <v>-73787</v>
      </c>
      <c r="E8" s="6" t="n">
        <v>-64002</v>
      </c>
    </row>
    <row r="9">
      <c r="A9" s="4" t="inlineStr">
        <is>
          <t>Other operating expenses</t>
        </is>
      </c>
      <c r="B9" s="6" t="n">
        <v>-29748</v>
      </c>
      <c r="C9" s="6" t="n">
        <v>-20787</v>
      </c>
      <c r="D9" s="6" t="n">
        <v>-56521</v>
      </c>
      <c r="E9" s="6" t="n">
        <v>-37024</v>
      </c>
    </row>
    <row r="10">
      <c r="A10" s="4" t="inlineStr">
        <is>
          <t>Exceptional items (note 8)</t>
        </is>
      </c>
      <c r="B10" s="6" t="n">
        <v>-9992</v>
      </c>
      <c r="D10" s="6" t="n">
        <v>-9992</v>
      </c>
    </row>
    <row r="11">
      <c r="A11" s="4" t="inlineStr">
        <is>
          <t>Total operating expenses</t>
        </is>
      </c>
      <c r="B11" s="5" t="n">
        <v>-179717</v>
      </c>
      <c r="C11" s="5" t="n">
        <v>-138659</v>
      </c>
      <c r="D11" s="5" t="n">
        <v>-333820</v>
      </c>
      <c r="E11" s="5" t="n">
        <v>-26213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5" customWidth="1" min="2" max="2"/>
    <col width="15" customWidth="1" min="3" max="3"/>
  </cols>
  <sheetData>
    <row r="1">
      <c r="A1" s="1" t="inlineStr">
        <is>
          <t>Exceptional items (Details) - GBP (£) £ in Thousands</t>
        </is>
      </c>
      <c r="B1" s="2" t="inlineStr">
        <is>
          <t>3 Months Ended</t>
        </is>
      </c>
      <c r="C1" s="2" t="inlineStr">
        <is>
          <t>6 Months Ended</t>
        </is>
      </c>
    </row>
    <row r="2">
      <c r="B2" s="2" t="inlineStr">
        <is>
          <t>Dec. 31, 2021</t>
        </is>
      </c>
      <c r="C2" s="2" t="inlineStr">
        <is>
          <t>Dec. 31, 2021</t>
        </is>
      </c>
    </row>
    <row r="3">
      <c r="A3" s="3" t="inlineStr">
        <is>
          <t>Exceptional items</t>
        </is>
      </c>
    </row>
    <row r="4">
      <c r="A4" s="4" t="inlineStr">
        <is>
          <t>Compensation paid for loss of office</t>
        </is>
      </c>
      <c r="B4" s="5" t="n">
        <v>-9127</v>
      </c>
      <c r="C4" s="5" t="n">
        <v>-9127</v>
      </c>
    </row>
    <row r="5">
      <c r="A5" s="4" t="inlineStr">
        <is>
          <t>Football League pension scheme deficit (note 29)</t>
        </is>
      </c>
      <c r="B5" s="6" t="n">
        <v>-865</v>
      </c>
      <c r="C5" s="6" t="n">
        <v>-865</v>
      </c>
    </row>
    <row r="6">
      <c r="A6" s="4" t="inlineStr">
        <is>
          <t>Total exceptional items</t>
        </is>
      </c>
      <c r="B6" s="5" t="n">
        <v>-9992</v>
      </c>
      <c r="C6" s="5" t="n">
        <v>-999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profit on disposal of intangible assets (Details) - GBP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Loss)/profit on disposal of intangible assets</t>
        </is>
      </c>
    </row>
    <row r="4">
      <c r="A4" s="4" t="inlineStr">
        <is>
          <t>(Loss)/profit on disposal of registrations</t>
        </is>
      </c>
      <c r="B4" s="5" t="n">
        <v>-660</v>
      </c>
      <c r="C4" s="5" t="n">
        <v>14131</v>
      </c>
      <c r="D4" s="5" t="n">
        <v>16658</v>
      </c>
      <c r="E4" s="5" t="n">
        <v>1247</v>
      </c>
    </row>
    <row r="5">
      <c r="A5" s="4" t="inlineStr">
        <is>
          <t>Player loan income</t>
        </is>
      </c>
      <c r="B5" s="6" t="n">
        <v>342</v>
      </c>
      <c r="C5" s="6" t="n">
        <v>147</v>
      </c>
      <c r="D5" s="6" t="n">
        <v>500</v>
      </c>
      <c r="E5" s="6" t="n">
        <v>436</v>
      </c>
    </row>
    <row r="6">
      <c r="A6" s="4" t="inlineStr">
        <is>
          <t>Total (Loss)/profit on disposal of intangible assets</t>
        </is>
      </c>
      <c r="B6" s="5" t="n">
        <v>-318</v>
      </c>
      <c r="C6" s="5" t="n">
        <v>14278</v>
      </c>
      <c r="D6" s="5" t="n">
        <v>17158</v>
      </c>
      <c r="E6" s="5" t="n">
        <v>1683</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finance income/(costs) (Details) - GBP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Net finance (costs)/income</t>
        </is>
      </c>
    </row>
    <row r="4">
      <c r="A4" s="4" t="inlineStr">
        <is>
          <t>Interest payable on bank loans and overdrafts</t>
        </is>
      </c>
      <c r="B4" s="5" t="n">
        <v>-430</v>
      </c>
      <c r="C4" s="5" t="n">
        <v>-545</v>
      </c>
      <c r="D4" s="5" t="n">
        <v>-945</v>
      </c>
      <c r="E4" s="5" t="n">
        <v>-800</v>
      </c>
    </row>
    <row r="5">
      <c r="A5" s="4" t="inlineStr">
        <is>
          <t>Interest payable on secured term loan facility, senior secured notes and revolving facilities</t>
        </is>
      </c>
      <c r="B5" s="6" t="n">
        <v>-4678</v>
      </c>
      <c r="C5" s="6" t="n">
        <v>-4236</v>
      </c>
      <c r="D5" s="6" t="n">
        <v>-9260</v>
      </c>
      <c r="E5" s="6" t="n">
        <v>-8263</v>
      </c>
    </row>
    <row r="6">
      <c r="A6" s="4" t="inlineStr">
        <is>
          <t>Interest payable on lease liabilities (note 15)</t>
        </is>
      </c>
      <c r="B6" s="6" t="n">
        <v>-25</v>
      </c>
      <c r="C6" s="6" t="n">
        <v>-26</v>
      </c>
      <c r="D6" s="6" t="n">
        <v>-50</v>
      </c>
      <c r="E6" s="6" t="n">
        <v>-54</v>
      </c>
    </row>
    <row r="7">
      <c r="A7" s="4" t="inlineStr">
        <is>
          <t>Amortization of issue costs on secured term loan facility and senior secured notes</t>
        </is>
      </c>
      <c r="B7" s="6" t="n">
        <v>-183</v>
      </c>
      <c r="C7" s="6" t="n">
        <v>-152</v>
      </c>
      <c r="D7" s="6" t="n">
        <v>-354</v>
      </c>
      <c r="E7" s="6" t="n">
        <v>-294</v>
      </c>
    </row>
    <row r="8">
      <c r="A8" s="4" t="inlineStr">
        <is>
          <t>Foreign exchange losses on retranslation of unhedged US dollar borrowings</t>
        </is>
      </c>
      <c r="B8" s="6" t="n">
        <v>-591</v>
      </c>
      <c r="D8" s="6" t="n">
        <v>-10560</v>
      </c>
    </row>
    <row r="9">
      <c r="A9" s="4" t="inlineStr">
        <is>
          <t>Unwinding of discount relating to registrations</t>
        </is>
      </c>
      <c r="B9" s="6" t="n">
        <v>-633</v>
      </c>
      <c r="C9" s="6" t="n">
        <v>-300</v>
      </c>
      <c r="D9" s="6" t="n">
        <v>-1212</v>
      </c>
      <c r="E9" s="6" t="n">
        <v>-455</v>
      </c>
    </row>
    <row r="10">
      <c r="A10" s="4" t="inlineStr">
        <is>
          <t>Reclassified from hedging reserve</t>
        </is>
      </c>
      <c r="E10" s="6" t="n">
        <v>-14837</v>
      </c>
    </row>
    <row r="11">
      <c r="A11" s="4" t="inlineStr">
        <is>
          <t>Hedge ineffectiveness on cash flow hedges</t>
        </is>
      </c>
      <c r="B11" s="6" t="n">
        <v>-87</v>
      </c>
      <c r="D11" s="6" t="n">
        <v>-210</v>
      </c>
    </row>
    <row r="12">
      <c r="A12" s="3" t="inlineStr">
        <is>
          <t>Fair value movements on derivative financial instruments:</t>
        </is>
      </c>
    </row>
    <row r="13">
      <c r="A13" s="4" t="inlineStr">
        <is>
          <t>Embedded foreign exchange derivatives</t>
        </is>
      </c>
      <c r="B13" s="6" t="n">
        <v>-846</v>
      </c>
      <c r="C13" s="6" t="n">
        <v>-463</v>
      </c>
      <c r="E13" s="6" t="n">
        <v>-593</v>
      </c>
    </row>
    <row r="14">
      <c r="A14" s="4" t="inlineStr">
        <is>
          <t>Total finance costs</t>
        </is>
      </c>
      <c r="B14" s="6" t="n">
        <v>-7473</v>
      </c>
      <c r="C14" s="6" t="n">
        <v>-5722</v>
      </c>
      <c r="D14" s="6" t="n">
        <v>-22591</v>
      </c>
      <c r="E14" s="6" t="n">
        <v>-25296</v>
      </c>
    </row>
    <row r="15">
      <c r="A15" s="4" t="inlineStr">
        <is>
          <t>Interest receivable on short-term bank deposits</t>
        </is>
      </c>
      <c r="B15" s="6" t="n">
        <v>1</v>
      </c>
      <c r="D15" s="6" t="n">
        <v>3</v>
      </c>
      <c r="E15" s="6" t="n">
        <v>1</v>
      </c>
    </row>
    <row r="16">
      <c r="A16" s="4" t="inlineStr">
        <is>
          <t>Foreign exchange gains on retranslation of unhedged US dollar borrowings</t>
        </is>
      </c>
      <c r="C16" s="6" t="n">
        <v>23752</v>
      </c>
      <c r="E16" s="6" t="n">
        <v>42835</v>
      </c>
    </row>
    <row r="17">
      <c r="A17" s="4" t="inlineStr">
        <is>
          <t>Reclassified from hedging reserve</t>
        </is>
      </c>
      <c r="D17" s="6" t="n">
        <v>326</v>
      </c>
    </row>
    <row r="18">
      <c r="A18" s="4" t="inlineStr">
        <is>
          <t>Hedge ineffectiveness on cash flow hedges</t>
        </is>
      </c>
      <c r="C18" s="6" t="n">
        <v>1525</v>
      </c>
      <c r="E18" s="6" t="n">
        <v>2036</v>
      </c>
    </row>
    <row r="19">
      <c r="A19" s="3" t="inlineStr">
        <is>
          <t>Fair value movements on derivative financial instruments:</t>
        </is>
      </c>
    </row>
    <row r="20">
      <c r="A20" s="4" t="inlineStr">
        <is>
          <t>Embedded foreign exchange derivatives</t>
        </is>
      </c>
      <c r="D20" s="6" t="n">
        <v>5136</v>
      </c>
    </row>
    <row r="21">
      <c r="A21" s="4" t="inlineStr">
        <is>
          <t>Foreign currency options</t>
        </is>
      </c>
      <c r="C21" s="6" t="n">
        <v>147</v>
      </c>
      <c r="E21" s="6" t="n">
        <v>147</v>
      </c>
    </row>
    <row r="22">
      <c r="A22" s="4" t="inlineStr">
        <is>
          <t>Total finance income</t>
        </is>
      </c>
      <c r="B22" s="6" t="n">
        <v>1</v>
      </c>
      <c r="C22" s="6" t="n">
        <v>25424</v>
      </c>
      <c r="D22" s="6" t="n">
        <v>5465</v>
      </c>
      <c r="E22" s="6" t="n">
        <v>45019</v>
      </c>
    </row>
    <row r="23">
      <c r="A23" s="4" t="inlineStr">
        <is>
          <t>Net finance (costs)/income</t>
        </is>
      </c>
      <c r="B23" s="5" t="n">
        <v>-7472</v>
      </c>
      <c r="C23" s="5" t="n">
        <v>19702</v>
      </c>
      <c r="D23" s="5" t="n">
        <v>-17126</v>
      </c>
      <c r="E23" s="5" t="n">
        <v>19723</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Income tax credit/(expense) - Current tax and Deferred tax (Details) - GBP (£) £ in Thousands</t>
        </is>
      </c>
      <c r="B1" s="2" t="inlineStr">
        <is>
          <t>1 Months Ended</t>
        </is>
      </c>
      <c r="C1" s="2" t="inlineStr">
        <is>
          <t>3 Months Ended</t>
        </is>
      </c>
      <c r="F1" s="2" t="inlineStr">
        <is>
          <t>6 Months Ended</t>
        </is>
      </c>
      <c r="H1" s="2" t="inlineStr">
        <is>
          <t>12 Months Ended</t>
        </is>
      </c>
    </row>
    <row r="2">
      <c r="B2" s="2" t="inlineStr">
        <is>
          <t>Apr. 30, 2023</t>
        </is>
      </c>
      <c r="C2" s="2" t="inlineStr">
        <is>
          <t>Dec. 31, 2021</t>
        </is>
      </c>
      <c r="D2" s="2" t="inlineStr">
        <is>
          <t>Jun. 30, 2021</t>
        </is>
      </c>
      <c r="E2" s="2" t="inlineStr">
        <is>
          <t>Dec. 31, 2020</t>
        </is>
      </c>
      <c r="F2" s="2" t="inlineStr">
        <is>
          <t>Dec. 31, 2021</t>
        </is>
      </c>
      <c r="G2" s="2" t="inlineStr">
        <is>
          <t>Dec. 31, 2020</t>
        </is>
      </c>
      <c r="H2" s="2" t="inlineStr">
        <is>
          <t>Jun. 30, 2022</t>
        </is>
      </c>
      <c r="I2" s="2" t="inlineStr">
        <is>
          <t>Jun. 30, 2021</t>
        </is>
      </c>
    </row>
    <row r="3">
      <c r="A3" s="3" t="inlineStr">
        <is>
          <t>Current tax</t>
        </is>
      </c>
    </row>
    <row r="4">
      <c r="A4" s="4" t="inlineStr">
        <is>
          <t>Total current tax expense</t>
        </is>
      </c>
      <c r="C4" s="5" t="n">
        <v>-77</v>
      </c>
      <c r="E4" s="5" t="n">
        <v>-5712</v>
      </c>
      <c r="F4" s="5" t="n">
        <v>-469</v>
      </c>
      <c r="G4" s="5" t="n">
        <v>-9584</v>
      </c>
    </row>
    <row r="5">
      <c r="A5" s="3" t="inlineStr">
        <is>
          <t>Deferred tax</t>
        </is>
      </c>
    </row>
    <row r="6">
      <c r="A6" s="4" t="inlineStr">
        <is>
          <t>Origination and reversal of temporary differences</t>
        </is>
      </c>
      <c r="C6" s="6" t="n">
        <v>742</v>
      </c>
      <c r="E6" s="6" t="n">
        <v>9262</v>
      </c>
      <c r="F6" s="6" t="n">
        <v>5415</v>
      </c>
      <c r="G6" s="6" t="n">
        <v>13249</v>
      </c>
    </row>
    <row r="7">
      <c r="A7" s="4" t="inlineStr">
        <is>
          <t>Re-measurement of US deferred tax asset</t>
        </is>
      </c>
      <c r="E7" s="6" t="n">
        <v>-7893</v>
      </c>
      <c r="G7" s="6" t="n">
        <v>-11203</v>
      </c>
    </row>
    <row r="8">
      <c r="A8" s="4" t="inlineStr">
        <is>
          <t>Total deferred tax credit</t>
        </is>
      </c>
      <c r="C8" s="6" t="n">
        <v>742</v>
      </c>
      <c r="E8" s="6" t="n">
        <v>1369</v>
      </c>
      <c r="F8" s="6" t="n">
        <v>5415</v>
      </c>
      <c r="G8" s="6" t="n">
        <v>2046</v>
      </c>
      <c r="I8" s="5" t="n">
        <v>-64019</v>
      </c>
    </row>
    <row r="9">
      <c r="A9" s="3" t="inlineStr">
        <is>
          <t>Total tax expense</t>
        </is>
      </c>
    </row>
    <row r="10">
      <c r="A10" s="4" t="inlineStr">
        <is>
          <t>Total income tax credit/(expense)</t>
        </is>
      </c>
      <c r="C10" s="6" t="n">
        <v>665</v>
      </c>
      <c r="E10" s="6" t="n">
        <v>-4343</v>
      </c>
      <c r="F10" s="6" t="n">
        <v>4946</v>
      </c>
      <c r="G10" s="6" t="n">
        <v>-7538</v>
      </c>
    </row>
    <row r="11">
      <c r="A11" s="4" t="inlineStr">
        <is>
          <t>Tax rate</t>
        </is>
      </c>
      <c r="I11" s="4" t="inlineStr">
        <is>
          <t>6.58%</t>
        </is>
      </c>
    </row>
    <row r="12">
      <c r="A12" s="4" t="inlineStr">
        <is>
          <t>Forecast</t>
        </is>
      </c>
    </row>
    <row r="13">
      <c r="A13" s="3" t="inlineStr">
        <is>
          <t>Total tax expense</t>
        </is>
      </c>
    </row>
    <row r="14">
      <c r="A14" s="4" t="inlineStr">
        <is>
          <t>Tax rate</t>
        </is>
      </c>
      <c r="H14" s="4" t="inlineStr">
        <is>
          <t>23.43%</t>
        </is>
      </c>
    </row>
    <row r="15">
      <c r="A15" s="4" t="inlineStr">
        <is>
          <t>UK and US</t>
        </is>
      </c>
    </row>
    <row r="16">
      <c r="A16" s="3" t="inlineStr">
        <is>
          <t>Current tax</t>
        </is>
      </c>
    </row>
    <row r="17">
      <c r="A17" s="4" t="inlineStr">
        <is>
          <t>Current tax on loss/profit for the period</t>
        </is>
      </c>
      <c r="C17" s="6" t="n">
        <v>-60</v>
      </c>
      <c r="E17" s="6" t="n">
        <v>-5485</v>
      </c>
      <c r="F17" s="5" t="n">
        <v>-117</v>
      </c>
      <c r="G17" s="6" t="n">
        <v>-8021</v>
      </c>
    </row>
    <row r="18">
      <c r="A18" s="4" t="inlineStr">
        <is>
          <t>Adjustment in respect of previous years</t>
        </is>
      </c>
      <c r="E18" s="6" t="n">
        <v>-562</v>
      </c>
      <c r="G18" s="6" t="n">
        <v>-562</v>
      </c>
    </row>
    <row r="19">
      <c r="A19" s="4" t="inlineStr">
        <is>
          <t>US</t>
        </is>
      </c>
    </row>
    <row r="20">
      <c r="A20" s="3" t="inlineStr">
        <is>
          <t>Total tax expense</t>
        </is>
      </c>
    </row>
    <row r="21">
      <c r="A21" s="4" t="inlineStr">
        <is>
          <t>Tax rate</t>
        </is>
      </c>
      <c r="F21" s="4" t="inlineStr">
        <is>
          <t>21.00%</t>
        </is>
      </c>
    </row>
    <row r="22">
      <c r="A22" s="4" t="inlineStr">
        <is>
          <t>UK</t>
        </is>
      </c>
    </row>
    <row r="23">
      <c r="A23" s="3" t="inlineStr">
        <is>
          <t>Total tax expense</t>
        </is>
      </c>
    </row>
    <row r="24">
      <c r="A24" s="4" t="inlineStr">
        <is>
          <t>Tax rate</t>
        </is>
      </c>
      <c r="B24" s="4" t="inlineStr">
        <is>
          <t>25.00%</t>
        </is>
      </c>
      <c r="D24" s="4" t="inlineStr">
        <is>
          <t>19.00%</t>
        </is>
      </c>
    </row>
    <row r="25">
      <c r="A25" s="4" t="inlineStr">
        <is>
          <t>Other than UK and US</t>
        </is>
      </c>
    </row>
    <row r="26">
      <c r="A26" s="3" t="inlineStr">
        <is>
          <t>Current tax</t>
        </is>
      </c>
    </row>
    <row r="27">
      <c r="A27" s="4" t="inlineStr">
        <is>
          <t>Current tax on loss/profit for the period</t>
        </is>
      </c>
      <c r="C27" s="5" t="n">
        <v>-17</v>
      </c>
      <c r="E27" s="5" t="n">
        <v>335</v>
      </c>
      <c r="F27" s="5" t="n">
        <v>-352</v>
      </c>
      <c r="G27" s="5" t="n">
        <v>-1001</v>
      </c>
    </row>
  </sheetData>
  <mergeCells count="4">
    <mergeCell ref="A1:A2"/>
    <mergeCell ref="C1:E1"/>
    <mergeCell ref="F1:G1"/>
    <mergeCell ref="H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come tax credit/(expense) - Additional information related to tax (Details) - GBP (£) £ in Thousands</t>
        </is>
      </c>
      <c r="B1" s="2" t="inlineStr">
        <is>
          <t>3 Months Ended</t>
        </is>
      </c>
      <c r="D1" s="2" t="inlineStr">
        <is>
          <t>6 Months Ended</t>
        </is>
      </c>
      <c r="F1" s="2" t="inlineStr">
        <is>
          <t>12 Months Ended</t>
        </is>
      </c>
    </row>
    <row r="2">
      <c r="B2" s="2" t="inlineStr">
        <is>
          <t>Dec. 31, 2021</t>
        </is>
      </c>
      <c r="C2" s="2" t="inlineStr">
        <is>
          <t>Dec. 31, 2020</t>
        </is>
      </c>
      <c r="D2" s="2" t="inlineStr">
        <is>
          <t>Dec. 31, 2021</t>
        </is>
      </c>
      <c r="E2" s="2" t="inlineStr">
        <is>
          <t>Dec. 31, 2020</t>
        </is>
      </c>
      <c r="F2" s="2" t="inlineStr">
        <is>
          <t>Jun. 30, 2021</t>
        </is>
      </c>
    </row>
    <row r="3">
      <c r="A3" s="3" t="inlineStr">
        <is>
          <t>Income tax credit/(expense)</t>
        </is>
      </c>
    </row>
    <row r="4">
      <c r="A4" s="4" t="inlineStr">
        <is>
          <t>Current tax</t>
        </is>
      </c>
      <c r="C4" s="5" t="n">
        <v>35</v>
      </c>
      <c r="E4" s="5" t="n">
        <v>-2074</v>
      </c>
    </row>
    <row r="5">
      <c r="A5" s="4" t="inlineStr">
        <is>
          <t>Deferred tax (note 18)</t>
        </is>
      </c>
      <c r="B5" s="5" t="n">
        <v>-350</v>
      </c>
      <c r="C5" s="6" t="n">
        <v>-202</v>
      </c>
      <c r="D5" s="5" t="n">
        <v>-291</v>
      </c>
      <c r="E5" s="6" t="n">
        <v>1864</v>
      </c>
      <c r="F5" s="5" t="n">
        <v>1448</v>
      </c>
    </row>
    <row r="6">
      <c r="A6" s="4" t="inlineStr">
        <is>
          <t>Total income tax expense recognized in other comprehensive income</t>
        </is>
      </c>
      <c r="B6" s="5" t="n">
        <v>-350</v>
      </c>
      <c r="C6" s="5" t="n">
        <v>-167</v>
      </c>
      <c r="D6" s="5" t="n">
        <v>-291</v>
      </c>
      <c r="E6" s="5" t="n">
        <v>-21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80" customWidth="1" min="2" max="2"/>
    <col width="41" customWidth="1" min="3" max="3"/>
    <col width="37" customWidth="1" min="4" max="4"/>
    <col width="41" customWidth="1" min="5" max="5"/>
    <col width="21" customWidth="1" min="6" max="6"/>
    <col width="37" customWidth="1" min="7" max="7"/>
  </cols>
  <sheetData>
    <row r="1">
      <c r="A1" s="1" t="inlineStr">
        <is>
          <t>(Loss)/earnings per share (Details) £ / shares in Units, £ in Thousands, shares in Thousands</t>
        </is>
      </c>
      <c r="C1" s="2" t="inlineStr">
        <is>
          <t>3 Months Ended</t>
        </is>
      </c>
      <c r="E1" s="2" t="inlineStr">
        <is>
          <t>6 Months Ended</t>
        </is>
      </c>
    </row>
    <row r="2">
      <c r="C2" s="2" t="inlineStr">
        <is>
          <t>Dec. 31, 2021GBP (£)£ / sharesitemshares</t>
        </is>
      </c>
      <c r="D2" s="2" t="inlineStr">
        <is>
          <t>Dec. 31, 2020GBP (£)£ / sharesshares</t>
        </is>
      </c>
      <c r="E2" s="2" t="inlineStr">
        <is>
          <t>Dec. 31, 2021GBP (£)£ / sharesitemshares</t>
        </is>
      </c>
      <c r="F2" s="2" t="inlineStr">
        <is>
          <t>Jun. 30, 2021GBP (£)</t>
        </is>
      </c>
      <c r="G2" s="2" t="inlineStr">
        <is>
          <t>Dec. 31, 2020GBP (£)£ / sharesshares</t>
        </is>
      </c>
    </row>
    <row r="3">
      <c r="A3" s="3" t="inlineStr">
        <is>
          <t>(Loss)/earnings per share</t>
        </is>
      </c>
    </row>
    <row r="4">
      <c r="A4" s="4" t="inlineStr">
        <is>
          <t>(Loss)/profit for the period | £</t>
        </is>
      </c>
      <c r="C4" s="5" t="n">
        <v>-1402</v>
      </c>
      <c r="D4" s="5" t="n">
        <v>63828</v>
      </c>
      <c r="E4" s="5" t="n">
        <v>-16941</v>
      </c>
      <c r="F4" s="5" t="n">
        <v>-125774</v>
      </c>
      <c r="G4" s="5" t="n">
        <v>33558</v>
      </c>
    </row>
    <row r="5">
      <c r="A5" s="4" t="inlineStr">
        <is>
          <t>Basic (loss)/earnings per share | £ / shares</t>
        </is>
      </c>
      <c r="C5" s="7" t="n">
        <v>-0.0086</v>
      </c>
      <c r="D5" s="7" t="n">
        <v>0.3917</v>
      </c>
      <c r="E5" s="7" t="n">
        <v>-0.1039</v>
      </c>
      <c r="G5" s="7" t="n">
        <v>0.206</v>
      </c>
    </row>
    <row r="6">
      <c r="A6" s="4" t="inlineStr">
        <is>
          <t>Diluted (loss)/earnings per share | £ / shares</t>
        </is>
      </c>
      <c r="B6" s="4" t="inlineStr">
        <is>
          <t>[1]</t>
        </is>
      </c>
      <c r="C6" s="7" t="n">
        <v>-0.0086</v>
      </c>
      <c r="D6" s="7" t="n">
        <v>0.3907</v>
      </c>
      <c r="E6" s="7" t="n">
        <v>-0.1039</v>
      </c>
      <c r="G6" s="7" t="n">
        <v>0.2054</v>
      </c>
    </row>
    <row r="7">
      <c r="A7" s="4" t="inlineStr">
        <is>
          <t>Number of categories of dilutive potential ordinary shares | item</t>
        </is>
      </c>
      <c r="C7" s="6" t="n">
        <v>1</v>
      </c>
      <c r="E7" s="6" t="n">
        <v>1</v>
      </c>
    </row>
    <row r="8">
      <c r="A8" s="4" t="inlineStr">
        <is>
          <t>Weighted average number of ordinary shares used as the denominator in calculating basic (loss)/earnings per share</t>
        </is>
      </c>
      <c r="C8" s="6" t="n">
        <v>163003</v>
      </c>
      <c r="D8" s="6" t="n">
        <v>162939</v>
      </c>
      <c r="E8" s="6" t="n">
        <v>162999</v>
      </c>
      <c r="G8" s="6" t="n">
        <v>162939</v>
      </c>
    </row>
    <row r="9">
      <c r="A9" s="4" t="inlineStr">
        <is>
          <t>Weighted average number of ordinary shares and potential ordinary shares used as the denominator in calculating diluted (loss)/earnings per share</t>
        </is>
      </c>
      <c r="C9" s="6" t="n">
        <v>163003</v>
      </c>
      <c r="D9" s="6" t="n">
        <v>163385</v>
      </c>
      <c r="E9" s="6" t="n">
        <v>162999</v>
      </c>
      <c r="G9" s="6" t="n">
        <v>163385</v>
      </c>
    </row>
    <row r="10">
      <c r="A10" s="4" t="inlineStr">
        <is>
          <t>Class A ordinary shares</t>
        </is>
      </c>
    </row>
    <row r="11">
      <c r="A11" s="3" t="inlineStr">
        <is>
          <t>(Loss)/earnings per share</t>
        </is>
      </c>
    </row>
    <row r="12">
      <c r="A12" s="4" t="inlineStr">
        <is>
          <t>Weighted average number of ordinary shares used as the denominator in calculating basic (loss)/earnings per share</t>
        </is>
      </c>
      <c r="C12" s="6" t="n">
        <v>53962</v>
      </c>
      <c r="D12" s="6" t="n">
        <v>40622</v>
      </c>
      <c r="E12" s="6" t="n">
        <v>49466</v>
      </c>
      <c r="G12" s="6" t="n">
        <v>40622</v>
      </c>
    </row>
    <row r="13">
      <c r="A13" s="4" t="inlineStr">
        <is>
          <t>Adjustment for calculation of diluted earnings per share assumed conversion into Class A ordinary shares</t>
        </is>
      </c>
      <c r="D13" s="6" t="n">
        <v>446</v>
      </c>
      <c r="G13" s="6" t="n">
        <v>446</v>
      </c>
    </row>
    <row r="14">
      <c r="A14" s="4" t="inlineStr">
        <is>
          <t>Class B ordinary shares</t>
        </is>
      </c>
    </row>
    <row r="15">
      <c r="A15" s="3" t="inlineStr">
        <is>
          <t>(Loss)/earnings per share</t>
        </is>
      </c>
    </row>
    <row r="16">
      <c r="A16" s="4" t="inlineStr">
        <is>
          <t>Weighted average number of ordinary shares used as the denominator in calculating basic (loss)/earnings per share</t>
        </is>
      </c>
      <c r="C16" s="6" t="n">
        <v>110724</v>
      </c>
      <c r="D16" s="6" t="n">
        <v>124000</v>
      </c>
      <c r="E16" s="6" t="n">
        <v>115216</v>
      </c>
      <c r="G16" s="6" t="n">
        <v>124000</v>
      </c>
    </row>
    <row r="17">
      <c r="A17" s="4" t="inlineStr">
        <is>
          <t>Treasury shares</t>
        </is>
      </c>
    </row>
    <row r="18">
      <c r="A18" s="3" t="inlineStr">
        <is>
          <t>(Loss)/earnings per share</t>
        </is>
      </c>
    </row>
    <row r="19">
      <c r="A19" s="4" t="inlineStr">
        <is>
          <t>Weighted average number of ordinary shares used as the denominator in calculating basic (loss)/earnings per share</t>
        </is>
      </c>
      <c r="C19" s="6" t="n">
        <v>1683</v>
      </c>
      <c r="D19" s="6" t="n">
        <v>1683</v>
      </c>
      <c r="E19" s="6" t="n">
        <v>1683</v>
      </c>
      <c r="G19" s="6" t="n">
        <v>1683</v>
      </c>
    </row>
    <row r="20"/>
    <row r="21">
      <c r="A21" s="4" t="inlineStr">
        <is>
          <t>[1]</t>
        </is>
      </c>
      <c r="B21" s="4" t="inlineStr">
        <is>
          <t>For the three and six months ended 31 December 2021, potential ordinary shares are anti-dilutive, as their inclusion in the diluted loss per share calculation would reduce the loss per share, and hence have been excluded.</t>
        </is>
      </c>
    </row>
  </sheetData>
  <mergeCells count="5">
    <mergeCell ref="A1:B2"/>
    <mergeCell ref="C1:D1"/>
    <mergeCell ref="E1:G1"/>
    <mergeCell ref="A20:F20"/>
    <mergeCell ref="B21:F2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31" customWidth="1" min="5" max="5"/>
    <col width="21" customWidth="1" min="6" max="6"/>
    <col width="21" customWidth="1" min="7" max="7"/>
  </cols>
  <sheetData>
    <row r="1">
      <c r="A1" s="1" t="inlineStr">
        <is>
          <t>Dividends (Details)</t>
        </is>
      </c>
      <c r="B1" s="2" t="inlineStr">
        <is>
          <t>Jan. 07, 2022GBP (£)</t>
        </is>
      </c>
      <c r="C1" s="2" t="inlineStr">
        <is>
          <t>Jan. 07, 2022USD ($)$ / shares</t>
        </is>
      </c>
      <c r="D1" s="2" t="inlineStr">
        <is>
          <t>Dec. 31, 2021GBP (£)</t>
        </is>
      </c>
      <c r="E1" s="2" t="inlineStr">
        <is>
          <t>Dec. 31, 2021USD ($)$ / shares</t>
        </is>
      </c>
      <c r="F1" s="2" t="inlineStr">
        <is>
          <t>Jun. 30, 2021GBP (£)</t>
        </is>
      </c>
      <c r="G1" s="2" t="inlineStr">
        <is>
          <t>Dec. 31, 2020GBP (£)</t>
        </is>
      </c>
    </row>
    <row r="2">
      <c r="A2" s="3" t="inlineStr">
        <is>
          <t>Dividends</t>
        </is>
      </c>
    </row>
    <row r="3">
      <c r="A3" s="4" t="inlineStr">
        <is>
          <t>Dividends paid</t>
        </is>
      </c>
      <c r="D3" s="5" t="n">
        <v>10669000</v>
      </c>
      <c r="E3" s="8" t="n">
        <v>14669000</v>
      </c>
      <c r="F3" s="5" t="n">
        <v>10718000</v>
      </c>
      <c r="G3" s="5" t="n">
        <v>0</v>
      </c>
    </row>
    <row r="4">
      <c r="A4" s="4" t="inlineStr">
        <is>
          <t>Dividends paid per share</t>
        </is>
      </c>
      <c r="E4" s="9" t="n">
        <v>0.09</v>
      </c>
    </row>
    <row r="5">
      <c r="A5" s="4" t="inlineStr">
        <is>
          <t>Dividends proposed or declared before financial statements authorised for issue but not recognised as distribution to owners</t>
        </is>
      </c>
      <c r="B5" s="5" t="n">
        <v>10893000</v>
      </c>
      <c r="C5" s="8" t="n">
        <v>14670000</v>
      </c>
    </row>
    <row r="6">
      <c r="A6" s="4" t="inlineStr">
        <is>
          <t>Dividends proposed or declared before financial statements authorised for issue but not recognised as distribution to owners per share</t>
        </is>
      </c>
      <c r="C6" s="9" t="n">
        <v>0.0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6 Months Ended</t>
        </is>
      </c>
    </row>
    <row r="2">
      <c r="B2" s="2" t="inlineStr">
        <is>
          <t>Dec. 31, 2021</t>
        </is>
      </c>
    </row>
    <row r="3">
      <c r="A3" s="3" t="inlineStr">
        <is>
          <t>Basis of preparation</t>
        </is>
      </c>
    </row>
    <row r="4">
      <c r="A4" s="4" t="inlineStr">
        <is>
          <t>Basis of preparation</t>
        </is>
      </c>
      <c r="B4" s="4" t="inlineStr">
        <is>
          <t>2 Basis of preparation The interim consolidated financial statements of Manchester United plc have been prepared on a going concern basis and in accordance with International Accounting Standard 34 “Interim Financial Reporting”. The interim consolidated financial statements should be read in conjunction with the audited consolidated financial statements and notes thereto for the year ended 30 June 2021, as filed with the Securities and Exchange Commission on 20 September 2021, contained within the Company’s Annual Report on Form 20-F, which were prepared in accordance with International Financial Reporting Standards (“IFRS”) as issued by the International Accounting Standards Board (“IASB”). The report of the auditors on those financial statements was unqualified and did not contain an emphasis of matter paragraph. The results of operations for the interim periods should not be considered indicative of results to be expected for the full fiscal year. COVID-19 pandemic and going concern Due to remaining summer restrictions on overseas travel, we did not undertake a first team promotional overseas tour at the start of fiscal 2022, and instead we played four domestic games, two of which were held at Old Trafford. Whilst the nature of the ongoing pandemic may result in UK government restrictions being re-imposed in the future, the majority of such restrictions were lifted ahead of the start of the 2021/22 season, with Old Trafford stadium welcoming back fans at full capacity. We continue to play matches at Old Trafford stadium in front of a full capacity crowd. Despite the ongoing uncertainty, the Group remains well placed with a strong balance sheet, including cash resources as at 31 December 2021 of £87.4 million. All funds are held as cash and cash equivalents and therefore available on demand. As at 31 December 2021, the Group also has access to undrawn revolving facilities of £100 million. The Group’s debt facilities include the $425 million senior secured notes and the $225 million secured term loan facility, the majority of which attract fixed interest rates. As at 31 December 2021 the Group also has £100 million outstanding loans under our revolving facilities. The Group’s revolving facilities, secured notes and term loan mature in 2025, 2027 and 2029 respectively. As of 31 December 2021, the Company was in compliance with all debt covenants. As a result of a detailed assessment, including prudent assumptions around the men’s first team’s performance, and with reference to the Group’s balance sheet, existing committed facilities, but also acknowledging the inherent uncertainty of the current economic outlook, Management has concluded that the Group is able to meet its obligations when they fall due for a period of at least 12 months after the date of this report. For this reason, the Group continue to adopt the going concern basis for preparing the unaudited interim consolidated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Property, plant and equipment (Details) - GBP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Reconciliation of changes in property, plant and equipment</t>
        </is>
      </c>
    </row>
    <row r="4">
      <c r="A4" s="4" t="inlineStr">
        <is>
          <t>Opening amount</t>
        </is>
      </c>
      <c r="D4" s="5" t="n">
        <v>247059</v>
      </c>
      <c r="E4" s="5" t="n">
        <v>254439</v>
      </c>
    </row>
    <row r="5">
      <c r="A5" s="4" t="inlineStr">
        <is>
          <t>Additions</t>
        </is>
      </c>
      <c r="D5" s="6" t="n">
        <v>5045</v>
      </c>
      <c r="E5" s="6" t="n">
        <v>3210</v>
      </c>
    </row>
    <row r="6">
      <c r="A6" s="4" t="inlineStr">
        <is>
          <t>Depreciation charge</t>
        </is>
      </c>
      <c r="B6" s="5" t="n">
        <v>-3066</v>
      </c>
      <c r="C6" s="5" t="n">
        <v>-3167</v>
      </c>
      <c r="D6" s="6" t="n">
        <v>-6259</v>
      </c>
      <c r="E6" s="6" t="n">
        <v>-6466</v>
      </c>
    </row>
    <row r="7">
      <c r="A7" s="4" t="inlineStr">
        <is>
          <t>Closing amount</t>
        </is>
      </c>
      <c r="B7" s="6" t="n">
        <v>245845</v>
      </c>
      <c r="C7" s="6" t="n">
        <v>251183</v>
      </c>
      <c r="D7" s="6" t="n">
        <v>245845</v>
      </c>
      <c r="E7" s="6" t="n">
        <v>251183</v>
      </c>
    </row>
    <row r="8">
      <c r="A8" s="4" t="inlineStr">
        <is>
          <t>Cost / gross value</t>
        </is>
      </c>
    </row>
    <row r="9">
      <c r="A9" s="3" t="inlineStr">
        <is>
          <t>Reconciliation of changes in property, plant and equipment</t>
        </is>
      </c>
    </row>
    <row r="10">
      <c r="A10" s="4" t="inlineStr">
        <is>
          <t>Opening amount</t>
        </is>
      </c>
      <c r="D10" s="6" t="n">
        <v>390824</v>
      </c>
      <c r="E10" s="6" t="n">
        <v>388863</v>
      </c>
    </row>
    <row r="11">
      <c r="A11" s="4" t="inlineStr">
        <is>
          <t>Closing amount</t>
        </is>
      </c>
      <c r="B11" s="6" t="n">
        <v>395869</v>
      </c>
      <c r="C11" s="6" t="n">
        <v>389337</v>
      </c>
      <c r="D11" s="6" t="n">
        <v>395869</v>
      </c>
      <c r="E11" s="6" t="n">
        <v>389337</v>
      </c>
    </row>
    <row r="12">
      <c r="A12" s="4" t="inlineStr">
        <is>
          <t>Accumulated depreciation, amortization and impairment</t>
        </is>
      </c>
    </row>
    <row r="13">
      <c r="A13" s="3" t="inlineStr">
        <is>
          <t>Reconciliation of changes in property, plant and equipment</t>
        </is>
      </c>
    </row>
    <row r="14">
      <c r="A14" s="4" t="inlineStr">
        <is>
          <t>Opening amount</t>
        </is>
      </c>
      <c r="D14" s="6" t="n">
        <v>-143765</v>
      </c>
      <c r="E14" s="6" t="n">
        <v>-134424</v>
      </c>
    </row>
    <row r="15">
      <c r="A15" s="4" t="inlineStr">
        <is>
          <t>Closing amount</t>
        </is>
      </c>
      <c r="B15" s="6" t="n">
        <v>-150024</v>
      </c>
      <c r="C15" s="6" t="n">
        <v>-138154</v>
      </c>
      <c r="D15" s="6" t="n">
        <v>-150024</v>
      </c>
      <c r="E15" s="6" t="n">
        <v>-138154</v>
      </c>
    </row>
    <row r="16">
      <c r="A16" s="4" t="inlineStr">
        <is>
          <t>Property</t>
        </is>
      </c>
    </row>
    <row r="17">
      <c r="A17" s="3" t="inlineStr">
        <is>
          <t>Reconciliation of changes in property, plant and equipment</t>
        </is>
      </c>
    </row>
    <row r="18">
      <c r="A18" s="4" t="inlineStr">
        <is>
          <t>Opening amount</t>
        </is>
      </c>
      <c r="D18" s="6" t="n">
        <v>219120</v>
      </c>
      <c r="E18" s="6" t="n">
        <v>214465</v>
      </c>
    </row>
    <row r="19">
      <c r="A19" s="4" t="inlineStr">
        <is>
          <t>Additions</t>
        </is>
      </c>
      <c r="D19" s="6" t="n">
        <v>2142</v>
      </c>
      <c r="E19" s="6" t="n">
        <v>423</v>
      </c>
    </row>
    <row r="20">
      <c r="A20" s="4" t="inlineStr">
        <is>
          <t>Transfers</t>
        </is>
      </c>
      <c r="E20" s="6" t="n">
        <v>7366</v>
      </c>
    </row>
    <row r="21">
      <c r="A21" s="4" t="inlineStr">
        <is>
          <t>Depreciation charge</t>
        </is>
      </c>
      <c r="D21" s="6" t="n">
        <v>-1695</v>
      </c>
      <c r="E21" s="6" t="n">
        <v>-1743</v>
      </c>
    </row>
    <row r="22">
      <c r="A22" s="4" t="inlineStr">
        <is>
          <t>Closing amount</t>
        </is>
      </c>
      <c r="B22" s="6" t="n">
        <v>219567</v>
      </c>
      <c r="C22" s="6" t="n">
        <v>220511</v>
      </c>
      <c r="D22" s="6" t="n">
        <v>219567</v>
      </c>
      <c r="E22" s="6" t="n">
        <v>220511</v>
      </c>
    </row>
    <row r="23">
      <c r="A23" s="4" t="inlineStr">
        <is>
          <t>Property | Cost / gross value</t>
        </is>
      </c>
    </row>
    <row r="24">
      <c r="A24" s="3" t="inlineStr">
        <is>
          <t>Reconciliation of changes in property, plant and equipment</t>
        </is>
      </c>
    </row>
    <row r="25">
      <c r="A25" s="4" t="inlineStr">
        <is>
          <t>Opening amount</t>
        </is>
      </c>
      <c r="D25" s="6" t="n">
        <v>278987</v>
      </c>
      <c r="E25" s="6" t="n">
        <v>270900</v>
      </c>
    </row>
    <row r="26">
      <c r="A26" s="4" t="inlineStr">
        <is>
          <t>Closing amount</t>
        </is>
      </c>
      <c r="B26" s="6" t="n">
        <v>281129</v>
      </c>
      <c r="C26" s="6" t="n">
        <v>278689</v>
      </c>
      <c r="D26" s="6" t="n">
        <v>281129</v>
      </c>
      <c r="E26" s="6" t="n">
        <v>278689</v>
      </c>
    </row>
    <row r="27">
      <c r="A27" s="4" t="inlineStr">
        <is>
          <t>Property | Accumulated depreciation, amortization and impairment</t>
        </is>
      </c>
    </row>
    <row r="28">
      <c r="A28" s="3" t="inlineStr">
        <is>
          <t>Reconciliation of changes in property, plant and equipment</t>
        </is>
      </c>
    </row>
    <row r="29">
      <c r="A29" s="4" t="inlineStr">
        <is>
          <t>Opening amount</t>
        </is>
      </c>
      <c r="D29" s="6" t="n">
        <v>-59867</v>
      </c>
      <c r="E29" s="6" t="n">
        <v>-56435</v>
      </c>
    </row>
    <row r="30">
      <c r="A30" s="4" t="inlineStr">
        <is>
          <t>Closing amount</t>
        </is>
      </c>
      <c r="B30" s="6" t="n">
        <v>-61562</v>
      </c>
      <c r="C30" s="6" t="n">
        <v>-58178</v>
      </c>
      <c r="D30" s="6" t="n">
        <v>-61562</v>
      </c>
      <c r="E30" s="6" t="n">
        <v>-58178</v>
      </c>
    </row>
    <row r="31">
      <c r="A31" s="4" t="inlineStr">
        <is>
          <t>Plant and machinery</t>
        </is>
      </c>
    </row>
    <row r="32">
      <c r="A32" s="3" t="inlineStr">
        <is>
          <t>Reconciliation of changes in property, plant and equipment</t>
        </is>
      </c>
    </row>
    <row r="33">
      <c r="A33" s="4" t="inlineStr">
        <is>
          <t>Opening amount</t>
        </is>
      </c>
      <c r="D33" s="6" t="n">
        <v>5345</v>
      </c>
      <c r="E33" s="6" t="n">
        <v>5761</v>
      </c>
    </row>
    <row r="34">
      <c r="A34" s="4" t="inlineStr">
        <is>
          <t>Additions</t>
        </is>
      </c>
      <c r="D34" s="6" t="n">
        <v>989</v>
      </c>
      <c r="E34" s="6" t="n">
        <v>1119</v>
      </c>
    </row>
    <row r="35">
      <c r="A35" s="4" t="inlineStr">
        <is>
          <t>Transfers</t>
        </is>
      </c>
      <c r="D35" s="6" t="n">
        <v>232</v>
      </c>
    </row>
    <row r="36">
      <c r="A36" s="4" t="inlineStr">
        <is>
          <t>Depreciation charge</t>
        </is>
      </c>
      <c r="D36" s="6" t="n">
        <v>-1587</v>
      </c>
      <c r="E36" s="6" t="n">
        <v>-1613</v>
      </c>
    </row>
    <row r="37">
      <c r="A37" s="4" t="inlineStr">
        <is>
          <t>Closing amount</t>
        </is>
      </c>
      <c r="B37" s="6" t="n">
        <v>4979</v>
      </c>
      <c r="C37" s="6" t="n">
        <v>5267</v>
      </c>
      <c r="D37" s="6" t="n">
        <v>4979</v>
      </c>
      <c r="E37" s="6" t="n">
        <v>5267</v>
      </c>
    </row>
    <row r="38">
      <c r="A38" s="4" t="inlineStr">
        <is>
          <t>Plant and machinery | Cost / gross value</t>
        </is>
      </c>
    </row>
    <row r="39">
      <c r="A39" s="3" t="inlineStr">
        <is>
          <t>Reconciliation of changes in property, plant and equipment</t>
        </is>
      </c>
    </row>
    <row r="40">
      <c r="A40" s="4" t="inlineStr">
        <is>
          <t>Opening amount</t>
        </is>
      </c>
      <c r="D40" s="6" t="n">
        <v>38309</v>
      </c>
      <c r="E40" s="6" t="n">
        <v>38222</v>
      </c>
    </row>
    <row r="41">
      <c r="A41" s="4" t="inlineStr">
        <is>
          <t>Closing amount</t>
        </is>
      </c>
      <c r="B41" s="6" t="n">
        <v>39559</v>
      </c>
      <c r="C41" s="6" t="n">
        <v>37248</v>
      </c>
      <c r="D41" s="6" t="n">
        <v>39559</v>
      </c>
      <c r="E41" s="6" t="n">
        <v>37248</v>
      </c>
    </row>
    <row r="42">
      <c r="A42" s="4" t="inlineStr">
        <is>
          <t>Plant and machinery | Accumulated depreciation, amortization and impairment</t>
        </is>
      </c>
    </row>
    <row r="43">
      <c r="A43" s="3" t="inlineStr">
        <is>
          <t>Reconciliation of changes in property, plant and equipment</t>
        </is>
      </c>
    </row>
    <row r="44">
      <c r="A44" s="4" t="inlineStr">
        <is>
          <t>Opening amount</t>
        </is>
      </c>
      <c r="D44" s="6" t="n">
        <v>-32964</v>
      </c>
      <c r="E44" s="6" t="n">
        <v>-32461</v>
      </c>
    </row>
    <row r="45">
      <c r="A45" s="4" t="inlineStr">
        <is>
          <t>Closing amount</t>
        </is>
      </c>
      <c r="B45" s="6" t="n">
        <v>-34580</v>
      </c>
      <c r="C45" s="6" t="n">
        <v>-31981</v>
      </c>
      <c r="D45" s="6" t="n">
        <v>-34580</v>
      </c>
      <c r="E45" s="6" t="n">
        <v>-31981</v>
      </c>
    </row>
    <row r="46">
      <c r="A46" s="4" t="inlineStr">
        <is>
          <t>Fixtures and fittings</t>
        </is>
      </c>
    </row>
    <row r="47">
      <c r="A47" s="3" t="inlineStr">
        <is>
          <t>Reconciliation of changes in property, plant and equipment</t>
        </is>
      </c>
    </row>
    <row r="48">
      <c r="A48" s="4" t="inlineStr">
        <is>
          <t>Opening amount</t>
        </is>
      </c>
      <c r="D48" s="6" t="n">
        <v>22594</v>
      </c>
      <c r="E48" s="6" t="n">
        <v>34213</v>
      </c>
    </row>
    <row r="49">
      <c r="A49" s="4" t="inlineStr">
        <is>
          <t>Additions</t>
        </is>
      </c>
      <c r="D49" s="6" t="n">
        <v>1914</v>
      </c>
      <c r="E49" s="6" t="n">
        <v>1668</v>
      </c>
    </row>
    <row r="50">
      <c r="A50" s="4" t="inlineStr">
        <is>
          <t>Transfers</t>
        </is>
      </c>
      <c r="D50" s="6" t="n">
        <v>-232</v>
      </c>
      <c r="E50" s="6" t="n">
        <v>-7366</v>
      </c>
    </row>
    <row r="51">
      <c r="A51" s="4" t="inlineStr">
        <is>
          <t>Depreciation charge</t>
        </is>
      </c>
      <c r="D51" s="6" t="n">
        <v>-2977</v>
      </c>
      <c r="E51" s="6" t="n">
        <v>-3110</v>
      </c>
    </row>
    <row r="52">
      <c r="A52" s="4" t="inlineStr">
        <is>
          <t>Closing amount</t>
        </is>
      </c>
      <c r="B52" s="6" t="n">
        <v>21299</v>
      </c>
      <c r="C52" s="6" t="n">
        <v>25405</v>
      </c>
      <c r="D52" s="6" t="n">
        <v>21299</v>
      </c>
      <c r="E52" s="6" t="n">
        <v>25405</v>
      </c>
    </row>
    <row r="53">
      <c r="A53" s="4" t="inlineStr">
        <is>
          <t>Fixtures and fittings | Cost / gross value</t>
        </is>
      </c>
    </row>
    <row r="54">
      <c r="A54" s="3" t="inlineStr">
        <is>
          <t>Reconciliation of changes in property, plant and equipment</t>
        </is>
      </c>
    </row>
    <row r="55">
      <c r="A55" s="4" t="inlineStr">
        <is>
          <t>Opening amount</t>
        </is>
      </c>
      <c r="D55" s="6" t="n">
        <v>73528</v>
      </c>
      <c r="E55" s="6" t="n">
        <v>79741</v>
      </c>
    </row>
    <row r="56">
      <c r="A56" s="4" t="inlineStr">
        <is>
          <t>Closing amount</t>
        </is>
      </c>
      <c r="B56" s="6" t="n">
        <v>75181</v>
      </c>
      <c r="C56" s="6" t="n">
        <v>73400</v>
      </c>
      <c r="D56" s="6" t="n">
        <v>75181</v>
      </c>
      <c r="E56" s="6" t="n">
        <v>73400</v>
      </c>
    </row>
    <row r="57">
      <c r="A57" s="4" t="inlineStr">
        <is>
          <t>Fixtures and fittings | Accumulated depreciation, amortization and impairment</t>
        </is>
      </c>
    </row>
    <row r="58">
      <c r="A58" s="3" t="inlineStr">
        <is>
          <t>Reconciliation of changes in property, plant and equipment</t>
        </is>
      </c>
    </row>
    <row r="59">
      <c r="A59" s="4" t="inlineStr">
        <is>
          <t>Opening amount</t>
        </is>
      </c>
      <c r="D59" s="6" t="n">
        <v>-50934</v>
      </c>
      <c r="E59" s="6" t="n">
        <v>-45528</v>
      </c>
    </row>
    <row r="60">
      <c r="A60" s="4" t="inlineStr">
        <is>
          <t>Closing amount</t>
        </is>
      </c>
      <c r="B60" s="5" t="n">
        <v>-53882</v>
      </c>
      <c r="C60" s="5" t="n">
        <v>-47995</v>
      </c>
      <c r="D60" s="5" t="n">
        <v>-53882</v>
      </c>
      <c r="E60" s="5" t="n">
        <v>-47995</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eases - Amounts recognized in the consolidated balance sheet (Details) - GBP (£)</t>
        </is>
      </c>
      <c r="B1" s="2" t="inlineStr">
        <is>
          <t>6 Months Ended</t>
        </is>
      </c>
      <c r="C1" s="2" t="inlineStr">
        <is>
          <t>12 Months Ended</t>
        </is>
      </c>
    </row>
    <row r="2">
      <c r="B2" s="2" t="inlineStr">
        <is>
          <t>Dec. 31, 2021</t>
        </is>
      </c>
      <c r="C2" s="2" t="inlineStr">
        <is>
          <t>Jun. 30, 2021</t>
        </is>
      </c>
      <c r="D2" s="2" t="inlineStr">
        <is>
          <t>Dec. 31, 2020</t>
        </is>
      </c>
      <c r="E2" s="2" t="inlineStr">
        <is>
          <t>Jun. 30, 2020</t>
        </is>
      </c>
    </row>
    <row r="3">
      <c r="A3" s="3" t="inlineStr">
        <is>
          <t>Leases</t>
        </is>
      </c>
    </row>
    <row r="4">
      <c r="A4" s="4" t="inlineStr">
        <is>
          <t>Right-of-use assets</t>
        </is>
      </c>
      <c r="B4" s="5" t="n">
        <v>3747000</v>
      </c>
      <c r="C4" s="5" t="n">
        <v>4383000</v>
      </c>
      <c r="D4" s="5" t="n">
        <v>3930000</v>
      </c>
    </row>
    <row r="5">
      <c r="A5" s="4" t="inlineStr">
        <is>
          <t>Additions to right-of-use assets</t>
        </is>
      </c>
      <c r="B5" s="6" t="n">
        <v>235000</v>
      </c>
      <c r="C5" s="6" t="n">
        <v>1522000</v>
      </c>
    </row>
    <row r="6">
      <c r="A6" s="3" t="inlineStr">
        <is>
          <t>Lease liabilities:</t>
        </is>
      </c>
    </row>
    <row r="7">
      <c r="A7" s="4" t="inlineStr">
        <is>
          <t>Current</t>
        </is>
      </c>
      <c r="B7" s="6" t="n">
        <v>763000</v>
      </c>
      <c r="C7" s="6" t="n">
        <v>1257000</v>
      </c>
      <c r="D7" s="6" t="n">
        <v>568000</v>
      </c>
    </row>
    <row r="8">
      <c r="A8" s="4" t="inlineStr">
        <is>
          <t>Non-current</t>
        </is>
      </c>
      <c r="B8" s="6" t="n">
        <v>2994000</v>
      </c>
      <c r="C8" s="6" t="n">
        <v>3083000</v>
      </c>
      <c r="D8" s="6" t="n">
        <v>3255000</v>
      </c>
    </row>
    <row r="9">
      <c r="A9" s="4" t="inlineStr">
        <is>
          <t>Total lease liabilities</t>
        </is>
      </c>
      <c r="B9" s="6" t="n">
        <v>3757000</v>
      </c>
      <c r="C9" s="6" t="n">
        <v>4340000</v>
      </c>
      <c r="D9" s="6" t="n">
        <v>3823000</v>
      </c>
      <c r="E9" s="5" t="n">
        <v>4393000</v>
      </c>
    </row>
    <row r="10">
      <c r="A10" s="4" t="inlineStr">
        <is>
          <t>Property</t>
        </is>
      </c>
    </row>
    <row r="11">
      <c r="A11" s="3" t="inlineStr">
        <is>
          <t>Leases</t>
        </is>
      </c>
    </row>
    <row r="12">
      <c r="A12" s="4" t="inlineStr">
        <is>
          <t>Right-of-use assets</t>
        </is>
      </c>
      <c r="B12" s="6" t="n">
        <v>3328000</v>
      </c>
      <c r="C12" s="6" t="n">
        <v>4004000</v>
      </c>
      <c r="D12" s="6" t="n">
        <v>3590000</v>
      </c>
    </row>
    <row r="13">
      <c r="A13" s="4" t="inlineStr">
        <is>
          <t>Plant and machinery</t>
        </is>
      </c>
    </row>
    <row r="14">
      <c r="A14" s="3" t="inlineStr">
        <is>
          <t>Leases</t>
        </is>
      </c>
    </row>
    <row r="15">
      <c r="A15" s="4" t="inlineStr">
        <is>
          <t>Right-of-use assets</t>
        </is>
      </c>
      <c r="B15" s="5" t="n">
        <v>419000</v>
      </c>
      <c r="C15" s="5" t="n">
        <v>379000</v>
      </c>
      <c r="D15" s="5" t="n">
        <v>340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Leases - Movement in lease liabilities (Details) - GBP (£) £ in Thousands</t>
        </is>
      </c>
      <c r="B1" s="2" t="inlineStr">
        <is>
          <t>6 Months Ended</t>
        </is>
      </c>
    </row>
    <row r="2">
      <c r="B2" s="2" t="inlineStr">
        <is>
          <t>Dec. 31, 2021</t>
        </is>
      </c>
      <c r="C2" s="2" t="inlineStr">
        <is>
          <t>Jun. 30, 2021</t>
        </is>
      </c>
      <c r="D2" s="2" t="inlineStr">
        <is>
          <t>Dec. 31, 2020</t>
        </is>
      </c>
    </row>
    <row r="3">
      <c r="A3" s="3" t="inlineStr">
        <is>
          <t>Leases</t>
        </is>
      </c>
    </row>
    <row r="4">
      <c r="A4" s="4" t="inlineStr">
        <is>
          <t>Beginning balance</t>
        </is>
      </c>
      <c r="B4" s="5" t="n">
        <v>4340</v>
      </c>
      <c r="C4" s="5" t="n">
        <v>3823</v>
      </c>
      <c r="D4" s="5" t="n">
        <v>4393</v>
      </c>
    </row>
    <row r="5">
      <c r="A5" s="4" t="inlineStr">
        <is>
          <t>Cash flows</t>
        </is>
      </c>
      <c r="B5" s="6" t="n">
        <v>-868</v>
      </c>
      <c r="C5" s="6" t="n">
        <v>-843</v>
      </c>
      <c r="D5" s="6" t="n">
        <v>-842</v>
      </c>
    </row>
    <row r="6">
      <c r="A6" s="4" t="inlineStr">
        <is>
          <t>Acquisition</t>
        </is>
      </c>
      <c r="B6" s="6" t="n">
        <v>235</v>
      </c>
      <c r="C6" s="6" t="n">
        <v>1303</v>
      </c>
      <c r="D6" s="6" t="n">
        <v>219</v>
      </c>
    </row>
    <row r="7">
      <c r="A7" s="4" t="inlineStr">
        <is>
          <t>Accretion expense</t>
        </is>
      </c>
      <c r="B7" s="6" t="n">
        <v>50</v>
      </c>
      <c r="C7" s="6" t="n">
        <v>57</v>
      </c>
      <c r="D7" s="6" t="n">
        <v>53</v>
      </c>
    </row>
    <row r="8">
      <c r="A8" s="4" t="inlineStr">
        <is>
          <t>Ending balance</t>
        </is>
      </c>
      <c r="B8" s="5" t="n">
        <v>3757</v>
      </c>
      <c r="C8" s="5" t="n">
        <v>4340</v>
      </c>
      <c r="D8" s="5" t="n">
        <v>382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Amounts recognized in the consolidated statement of profit or loss (Details) - GBP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Leases</t>
        </is>
      </c>
    </row>
    <row r="4">
      <c r="A4" s="4" t="inlineStr">
        <is>
          <t>Depreciation - right-of-use assets</t>
        </is>
      </c>
      <c r="B4" s="5" t="n">
        <v>-443</v>
      </c>
      <c r="C4" s="5" t="n">
        <v>-426</v>
      </c>
      <c r="D4" s="5" t="n">
        <v>-871</v>
      </c>
      <c r="E4" s="5" t="n">
        <v>-848</v>
      </c>
    </row>
    <row r="5">
      <c r="A5" s="4" t="inlineStr">
        <is>
          <t>Interest expense (included in finance cost)</t>
        </is>
      </c>
      <c r="B5" s="6" t="n">
        <v>-25</v>
      </c>
      <c r="C5" s="6" t="n">
        <v>-26</v>
      </c>
      <c r="D5" s="6" t="n">
        <v>-50</v>
      </c>
      <c r="E5" s="6" t="n">
        <v>-54</v>
      </c>
    </row>
    <row r="6">
      <c r="A6" s="4" t="inlineStr">
        <is>
          <t>Expense relating to short-term leases (included in operating expenses)</t>
        </is>
      </c>
      <c r="B6" s="6" t="n">
        <v>-97</v>
      </c>
      <c r="C6" s="6" t="n">
        <v>-126</v>
      </c>
      <c r="D6" s="6" t="n">
        <v>-193</v>
      </c>
      <c r="E6" s="6" t="n">
        <v>-261</v>
      </c>
    </row>
    <row r="7">
      <c r="A7" s="4" t="inlineStr">
        <is>
          <t>Expense relating to low value leases (included in operating expenses)</t>
        </is>
      </c>
      <c r="B7" s="6" t="n">
        <v>-10</v>
      </c>
      <c r="C7" s="6" t="n">
        <v>-10</v>
      </c>
      <c r="D7" s="6" t="n">
        <v>-21</v>
      </c>
      <c r="E7" s="6" t="n">
        <v>-21</v>
      </c>
    </row>
    <row r="8">
      <c r="A8" s="4" t="inlineStr">
        <is>
          <t>Property</t>
        </is>
      </c>
    </row>
    <row r="9">
      <c r="A9" s="3" t="inlineStr">
        <is>
          <t>Leases</t>
        </is>
      </c>
    </row>
    <row r="10">
      <c r="A10" s="4" t="inlineStr">
        <is>
          <t>Depreciation - right-of-use assets</t>
        </is>
      </c>
      <c r="B10" s="6" t="n">
        <v>-388</v>
      </c>
      <c r="C10" s="6" t="n">
        <v>-383</v>
      </c>
      <c r="D10" s="6" t="n">
        <v>-772</v>
      </c>
      <c r="E10" s="6" t="n">
        <v>-765</v>
      </c>
    </row>
    <row r="11">
      <c r="A11" s="4" t="inlineStr">
        <is>
          <t>Plant and machinery</t>
        </is>
      </c>
    </row>
    <row r="12">
      <c r="A12" s="3" t="inlineStr">
        <is>
          <t>Leases</t>
        </is>
      </c>
    </row>
    <row r="13">
      <c r="A13" s="4" t="inlineStr">
        <is>
          <t>Depreciation - right-of-use assets</t>
        </is>
      </c>
      <c r="B13" s="5" t="n">
        <v>-55</v>
      </c>
      <c r="C13" s="5" t="n">
        <v>-43</v>
      </c>
      <c r="D13" s="5" t="n">
        <v>-99</v>
      </c>
      <c r="E13" s="5" t="n">
        <v>-83</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properties (Details) - GBP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Investment property</t>
        </is>
      </c>
    </row>
    <row r="4">
      <c r="A4" s="4" t="inlineStr">
        <is>
          <t>Opening amount</t>
        </is>
      </c>
      <c r="D4" s="5" t="n">
        <v>20553000</v>
      </c>
      <c r="E4" s="5" t="n">
        <v>20827000</v>
      </c>
    </row>
    <row r="5">
      <c r="A5" s="4" t="inlineStr">
        <is>
          <t>Depreciation charge</t>
        </is>
      </c>
      <c r="B5" s="5" t="n">
        <v>-70000</v>
      </c>
      <c r="C5" s="5" t="n">
        <v>-70000</v>
      </c>
      <c r="D5" s="6" t="n">
        <v>-140000</v>
      </c>
      <c r="E5" s="6" t="n">
        <v>-135000</v>
      </c>
    </row>
    <row r="6">
      <c r="A6" s="4" t="inlineStr">
        <is>
          <t>Closing amount</t>
        </is>
      </c>
      <c r="B6" s="6" t="n">
        <v>20413000</v>
      </c>
      <c r="C6" s="6" t="n">
        <v>20692000</v>
      </c>
      <c r="D6" s="6" t="n">
        <v>20413000</v>
      </c>
      <c r="E6" s="6" t="n">
        <v>20692000</v>
      </c>
    </row>
    <row r="7">
      <c r="A7" s="4" t="inlineStr">
        <is>
          <t>Cost / gross value</t>
        </is>
      </c>
    </row>
    <row r="8">
      <c r="A8" s="3" t="inlineStr">
        <is>
          <t>Investment property</t>
        </is>
      </c>
    </row>
    <row r="9">
      <c r="A9" s="4" t="inlineStr">
        <is>
          <t>Opening amount</t>
        </is>
      </c>
      <c r="D9" s="6" t="n">
        <v>32193000</v>
      </c>
      <c r="E9" s="6" t="n">
        <v>32193000</v>
      </c>
    </row>
    <row r="10">
      <c r="A10" s="4" t="inlineStr">
        <is>
          <t>Closing amount</t>
        </is>
      </c>
      <c r="B10" s="6" t="n">
        <v>32193000</v>
      </c>
      <c r="C10" s="6" t="n">
        <v>32193000</v>
      </c>
      <c r="D10" s="6" t="n">
        <v>32193000</v>
      </c>
      <c r="E10" s="6" t="n">
        <v>32193000</v>
      </c>
    </row>
    <row r="11">
      <c r="A11" s="4" t="inlineStr">
        <is>
          <t>Accumulated depreciation, amortization and impairment</t>
        </is>
      </c>
    </row>
    <row r="12">
      <c r="A12" s="3" t="inlineStr">
        <is>
          <t>Investment property</t>
        </is>
      </c>
    </row>
    <row r="13">
      <c r="A13" s="4" t="inlineStr">
        <is>
          <t>Opening amount</t>
        </is>
      </c>
      <c r="D13" s="6" t="n">
        <v>-11640000</v>
      </c>
      <c r="E13" s="6" t="n">
        <v>-11366000</v>
      </c>
    </row>
    <row r="14">
      <c r="A14" s="4" t="inlineStr">
        <is>
          <t>Closing amount</t>
        </is>
      </c>
      <c r="B14" s="5" t="n">
        <v>-11780000</v>
      </c>
      <c r="C14" s="5" t="n">
        <v>-11501000</v>
      </c>
      <c r="D14" s="6" t="n">
        <v>-11780000</v>
      </c>
      <c r="E14" s="5" t="n">
        <v>-11501000</v>
      </c>
    </row>
    <row r="15">
      <c r="A15" s="4" t="inlineStr">
        <is>
          <t>Not measured at fair value in statement of financial position but for which fair value is disclosed</t>
        </is>
      </c>
    </row>
    <row r="16">
      <c r="A16" s="3" t="inlineStr">
        <is>
          <t>Investment property</t>
        </is>
      </c>
    </row>
    <row r="17">
      <c r="A17" s="4" t="inlineStr">
        <is>
          <t>Opening amount</t>
        </is>
      </c>
      <c r="D17" s="5" t="n">
        <v>2470000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 Reconciliation of intangible assets (Details) - GBP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Reconciliation of intangible assets</t>
        </is>
      </c>
    </row>
    <row r="4">
      <c r="A4" s="4" t="inlineStr">
        <is>
          <t>Opening net book amount</t>
        </is>
      </c>
      <c r="D4" s="5" t="n">
        <v>754467</v>
      </c>
      <c r="E4" s="5" t="n">
        <v>775170</v>
      </c>
    </row>
    <row r="5">
      <c r="A5" s="4" t="inlineStr">
        <is>
          <t>Additions</t>
        </is>
      </c>
      <c r="D5" s="6" t="n">
        <v>145846</v>
      </c>
      <c r="E5" s="6" t="n">
        <v>79824</v>
      </c>
    </row>
    <row r="6">
      <c r="A6" s="4" t="inlineStr">
        <is>
          <t>Disposals</t>
        </is>
      </c>
      <c r="D6" s="6" t="n">
        <v>-14274</v>
      </c>
      <c r="E6" s="6" t="n">
        <v>-13519</v>
      </c>
    </row>
    <row r="7">
      <c r="A7" s="4" t="inlineStr">
        <is>
          <t>Amortization charge</t>
        </is>
      </c>
      <c r="B7" s="5" t="n">
        <v>-38653</v>
      </c>
      <c r="C7" s="5" t="n">
        <v>-32459</v>
      </c>
      <c r="D7" s="6" t="n">
        <v>-73787</v>
      </c>
      <c r="E7" s="6" t="n">
        <v>-64002</v>
      </c>
    </row>
    <row r="8">
      <c r="A8" s="4" t="inlineStr">
        <is>
          <t>Closing net book amount</t>
        </is>
      </c>
      <c r="B8" s="6" t="n">
        <v>812252</v>
      </c>
      <c r="C8" s="6" t="n">
        <v>777473</v>
      </c>
      <c r="D8" s="6" t="n">
        <v>812252</v>
      </c>
      <c r="E8" s="6" t="n">
        <v>777473</v>
      </c>
    </row>
    <row r="9">
      <c r="A9" s="4" t="inlineStr">
        <is>
          <t>Cost / gross value</t>
        </is>
      </c>
    </row>
    <row r="10">
      <c r="A10" s="3" t="inlineStr">
        <is>
          <t>Reconciliation of intangible assets</t>
        </is>
      </c>
    </row>
    <row r="11">
      <c r="A11" s="4" t="inlineStr">
        <is>
          <t>Opening net book amount</t>
        </is>
      </c>
      <c r="D11" s="6" t="n">
        <v>1299307</v>
      </c>
      <c r="E11" s="6" t="n">
        <v>1267525</v>
      </c>
    </row>
    <row r="12">
      <c r="A12" s="4" t="inlineStr">
        <is>
          <t>Closing net book amount</t>
        </is>
      </c>
      <c r="B12" s="6" t="n">
        <v>1418399</v>
      </c>
      <c r="C12" s="6" t="n">
        <v>1303033</v>
      </c>
      <c r="D12" s="6" t="n">
        <v>1418399</v>
      </c>
      <c r="E12" s="6" t="n">
        <v>1303033</v>
      </c>
    </row>
    <row r="13">
      <c r="A13" s="4" t="inlineStr">
        <is>
          <t>Accumulated depreciation, amortization and impairment</t>
        </is>
      </c>
    </row>
    <row r="14">
      <c r="A14" s="3" t="inlineStr">
        <is>
          <t>Reconciliation of intangible assets</t>
        </is>
      </c>
    </row>
    <row r="15">
      <c r="A15" s="4" t="inlineStr">
        <is>
          <t>Opening net book amount</t>
        </is>
      </c>
      <c r="D15" s="6" t="n">
        <v>-544840</v>
      </c>
      <c r="E15" s="6" t="n">
        <v>-492355</v>
      </c>
    </row>
    <row r="16">
      <c r="A16" s="4" t="inlineStr">
        <is>
          <t>Closing net book amount</t>
        </is>
      </c>
      <c r="B16" s="6" t="n">
        <v>-606147</v>
      </c>
      <c r="C16" s="6" t="n">
        <v>-525560</v>
      </c>
      <c r="D16" s="6" t="n">
        <v>-606147</v>
      </c>
      <c r="E16" s="6" t="n">
        <v>-525560</v>
      </c>
    </row>
    <row r="17">
      <c r="A17" s="4" t="inlineStr">
        <is>
          <t>Goodwill</t>
        </is>
      </c>
    </row>
    <row r="18">
      <c r="A18" s="3" t="inlineStr">
        <is>
          <t>Reconciliation of intangible assets</t>
        </is>
      </c>
    </row>
    <row r="19">
      <c r="A19" s="4" t="inlineStr">
        <is>
          <t>Opening net book amount</t>
        </is>
      </c>
      <c r="D19" s="6" t="n">
        <v>421453</v>
      </c>
      <c r="E19" s="6" t="n">
        <v>421453</v>
      </c>
    </row>
    <row r="20">
      <c r="A20" s="4" t="inlineStr">
        <is>
          <t>Closing net book amount</t>
        </is>
      </c>
      <c r="B20" s="6" t="n">
        <v>421453</v>
      </c>
      <c r="C20" s="6" t="n">
        <v>421453</v>
      </c>
      <c r="D20" s="6" t="n">
        <v>421453</v>
      </c>
      <c r="E20" s="6" t="n">
        <v>421453</v>
      </c>
    </row>
    <row r="21">
      <c r="A21" s="4" t="inlineStr">
        <is>
          <t>Goodwill | Cost / gross value</t>
        </is>
      </c>
    </row>
    <row r="22">
      <c r="A22" s="3" t="inlineStr">
        <is>
          <t>Reconciliation of intangible assets</t>
        </is>
      </c>
    </row>
    <row r="23">
      <c r="A23" s="4" t="inlineStr">
        <is>
          <t>Opening net book amount</t>
        </is>
      </c>
      <c r="D23" s="6" t="n">
        <v>421453</v>
      </c>
      <c r="E23" s="6" t="n">
        <v>421453</v>
      </c>
    </row>
    <row r="24">
      <c r="A24" s="4" t="inlineStr">
        <is>
          <t>Closing net book amount</t>
        </is>
      </c>
      <c r="B24" s="6" t="n">
        <v>421453</v>
      </c>
      <c r="C24" s="6" t="n">
        <v>421453</v>
      </c>
      <c r="D24" s="6" t="n">
        <v>421453</v>
      </c>
      <c r="E24" s="6" t="n">
        <v>421453</v>
      </c>
    </row>
    <row r="25">
      <c r="A25" s="4" t="inlineStr">
        <is>
          <t>Registrations</t>
        </is>
      </c>
    </row>
    <row r="26">
      <c r="A26" s="3" t="inlineStr">
        <is>
          <t>Reconciliation of intangible assets</t>
        </is>
      </c>
    </row>
    <row r="27">
      <c r="A27" s="4" t="inlineStr">
        <is>
          <t>Opening net book amount</t>
        </is>
      </c>
      <c r="D27" s="6" t="n">
        <v>327987</v>
      </c>
      <c r="E27" s="6" t="n">
        <v>346872</v>
      </c>
    </row>
    <row r="28">
      <c r="A28" s="4" t="inlineStr">
        <is>
          <t>Additions</t>
        </is>
      </c>
      <c r="D28" s="6" t="n">
        <v>144302</v>
      </c>
      <c r="E28" s="6" t="n">
        <v>78895</v>
      </c>
    </row>
    <row r="29">
      <c r="A29" s="4" t="inlineStr">
        <is>
          <t>Disposals</t>
        </is>
      </c>
      <c r="D29" s="6" t="n">
        <v>-14274</v>
      </c>
      <c r="E29" s="6" t="n">
        <v>-13519</v>
      </c>
    </row>
    <row r="30">
      <c r="A30" s="4" t="inlineStr">
        <is>
          <t>Amortization charge</t>
        </is>
      </c>
      <c r="D30" s="6" t="n">
        <v>-72510</v>
      </c>
      <c r="E30" s="6" t="n">
        <v>-61896</v>
      </c>
    </row>
    <row r="31">
      <c r="A31" s="4" t="inlineStr">
        <is>
          <t>Closing net book amount</t>
        </is>
      </c>
      <c r="B31" s="6" t="n">
        <v>385505</v>
      </c>
      <c r="C31" s="6" t="n">
        <v>350352</v>
      </c>
      <c r="D31" s="6" t="n">
        <v>385505</v>
      </c>
      <c r="E31" s="6" t="n">
        <v>350352</v>
      </c>
    </row>
    <row r="32">
      <c r="A32" s="4" t="inlineStr">
        <is>
          <t>Registrations | Cost / gross value</t>
        </is>
      </c>
    </row>
    <row r="33">
      <c r="A33" s="3" t="inlineStr">
        <is>
          <t>Reconciliation of intangible assets</t>
        </is>
      </c>
    </row>
    <row r="34">
      <c r="A34" s="4" t="inlineStr">
        <is>
          <t>Opening net book amount</t>
        </is>
      </c>
      <c r="D34" s="6" t="n">
        <v>861210</v>
      </c>
      <c r="E34" s="6" t="n">
        <v>831275</v>
      </c>
    </row>
    <row r="35">
      <c r="A35" s="4" t="inlineStr">
        <is>
          <t>Closing net book amount</t>
        </is>
      </c>
      <c r="B35" s="6" t="n">
        <v>979655</v>
      </c>
      <c r="C35" s="6" t="n">
        <v>866019</v>
      </c>
      <c r="D35" s="6" t="n">
        <v>979655</v>
      </c>
      <c r="E35" s="6" t="n">
        <v>866019</v>
      </c>
    </row>
    <row r="36">
      <c r="A36" s="4" t="inlineStr">
        <is>
          <t>Registrations | Accumulated depreciation, amortization and impairment</t>
        </is>
      </c>
    </row>
    <row r="37">
      <c r="A37" s="3" t="inlineStr">
        <is>
          <t>Reconciliation of intangible assets</t>
        </is>
      </c>
    </row>
    <row r="38">
      <c r="A38" s="4" t="inlineStr">
        <is>
          <t>Opening net book amount</t>
        </is>
      </c>
      <c r="D38" s="6" t="n">
        <v>-533223</v>
      </c>
      <c r="E38" s="6" t="n">
        <v>-484403</v>
      </c>
    </row>
    <row r="39">
      <c r="A39" s="4" t="inlineStr">
        <is>
          <t>Closing net book amount</t>
        </is>
      </c>
      <c r="B39" s="6" t="n">
        <v>-594150</v>
      </c>
      <c r="C39" s="6" t="n">
        <v>-515667</v>
      </c>
      <c r="D39" s="6" t="n">
        <v>-594150</v>
      </c>
      <c r="E39" s="6" t="n">
        <v>-515667</v>
      </c>
    </row>
    <row r="40">
      <c r="A40" s="4" t="inlineStr">
        <is>
          <t>Other intangible assets</t>
        </is>
      </c>
    </row>
    <row r="41">
      <c r="A41" s="3" t="inlineStr">
        <is>
          <t>Reconciliation of intangible assets</t>
        </is>
      </c>
    </row>
    <row r="42">
      <c r="A42" s="4" t="inlineStr">
        <is>
          <t>Opening net book amount</t>
        </is>
      </c>
      <c r="D42" s="6" t="n">
        <v>5027</v>
      </c>
      <c r="E42" s="6" t="n">
        <v>6845</v>
      </c>
    </row>
    <row r="43">
      <c r="A43" s="4" t="inlineStr">
        <is>
          <t>Additions</t>
        </is>
      </c>
      <c r="D43" s="6" t="n">
        <v>1544</v>
      </c>
      <c r="E43" s="6" t="n">
        <v>929</v>
      </c>
    </row>
    <row r="44">
      <c r="A44" s="4" t="inlineStr">
        <is>
          <t>Amortization charge</t>
        </is>
      </c>
      <c r="D44" s="6" t="n">
        <v>-1277</v>
      </c>
      <c r="E44" s="6" t="n">
        <v>-2106</v>
      </c>
    </row>
    <row r="45">
      <c r="A45" s="4" t="inlineStr">
        <is>
          <t>Closing net book amount</t>
        </is>
      </c>
      <c r="B45" s="6" t="n">
        <v>5294</v>
      </c>
      <c r="C45" s="6" t="n">
        <v>5668</v>
      </c>
      <c r="D45" s="6" t="n">
        <v>5294</v>
      </c>
      <c r="E45" s="6" t="n">
        <v>5668</v>
      </c>
    </row>
    <row r="46">
      <c r="A46" s="4" t="inlineStr">
        <is>
          <t>Other intangible assets | Cost / gross value</t>
        </is>
      </c>
    </row>
    <row r="47">
      <c r="A47" s="3" t="inlineStr">
        <is>
          <t>Reconciliation of intangible assets</t>
        </is>
      </c>
    </row>
    <row r="48">
      <c r="A48" s="4" t="inlineStr">
        <is>
          <t>Opening net book amount</t>
        </is>
      </c>
      <c r="D48" s="6" t="n">
        <v>16644</v>
      </c>
      <c r="E48" s="6" t="n">
        <v>14797</v>
      </c>
    </row>
    <row r="49">
      <c r="A49" s="4" t="inlineStr">
        <is>
          <t>Closing net book amount</t>
        </is>
      </c>
      <c r="B49" s="6" t="n">
        <v>17291</v>
      </c>
      <c r="C49" s="6" t="n">
        <v>15561</v>
      </c>
      <c r="D49" s="6" t="n">
        <v>17291</v>
      </c>
      <c r="E49" s="6" t="n">
        <v>15561</v>
      </c>
    </row>
    <row r="50">
      <c r="A50" s="4" t="inlineStr">
        <is>
          <t>Other intangible assets | Accumulated depreciation, amortization and impairment</t>
        </is>
      </c>
    </row>
    <row r="51">
      <c r="A51" s="3" t="inlineStr">
        <is>
          <t>Reconciliation of intangible assets</t>
        </is>
      </c>
    </row>
    <row r="52">
      <c r="A52" s="4" t="inlineStr">
        <is>
          <t>Opening net book amount</t>
        </is>
      </c>
      <c r="D52" s="6" t="n">
        <v>-11617</v>
      </c>
      <c r="E52" s="6" t="n">
        <v>-7952</v>
      </c>
    </row>
    <row r="53">
      <c r="A53" s="4" t="inlineStr">
        <is>
          <t>Closing net book amount</t>
        </is>
      </c>
      <c r="B53" s="5" t="n">
        <v>-11997</v>
      </c>
      <c r="C53" s="5" t="n">
        <v>-9893</v>
      </c>
      <c r="D53" s="5" t="n">
        <v>-11997</v>
      </c>
      <c r="E53" s="5" t="n">
        <v>-9893</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angible assets - Other intangible assets (Details) - GBP (£)</t>
        </is>
      </c>
      <c r="B1" s="2" t="inlineStr">
        <is>
          <t>Dec. 31, 2021</t>
        </is>
      </c>
      <c r="C1" s="2" t="inlineStr">
        <is>
          <t>Jun. 30, 2021</t>
        </is>
      </c>
      <c r="D1" s="2" t="inlineStr">
        <is>
          <t>Dec. 31, 2020</t>
        </is>
      </c>
      <c r="E1" s="2" t="inlineStr">
        <is>
          <t>Jun. 30, 2020</t>
        </is>
      </c>
    </row>
    <row r="2">
      <c r="A2" s="3" t="inlineStr">
        <is>
          <t>Intangible assets</t>
        </is>
      </c>
    </row>
    <row r="3">
      <c r="A3" s="4" t="inlineStr">
        <is>
          <t>Intangible assets and goodwill</t>
        </is>
      </c>
      <c r="B3" s="5" t="n">
        <v>812252000</v>
      </c>
      <c r="C3" s="5" t="n">
        <v>754467000</v>
      </c>
      <c r="D3" s="5" t="n">
        <v>777473000</v>
      </c>
      <c r="E3" s="5" t="n">
        <v>775170000</v>
      </c>
    </row>
    <row r="4">
      <c r="A4" s="4" t="inlineStr">
        <is>
          <t>Cost / gross value</t>
        </is>
      </c>
    </row>
    <row r="5">
      <c r="A5" s="3" t="inlineStr">
        <is>
          <t>Intangible assets</t>
        </is>
      </c>
    </row>
    <row r="6">
      <c r="A6" s="4" t="inlineStr">
        <is>
          <t>Intangible assets and goodwill</t>
        </is>
      </c>
      <c r="B6" s="6" t="n">
        <v>1418399000</v>
      </c>
      <c r="C6" s="6" t="n">
        <v>1299307000</v>
      </c>
      <c r="D6" s="6" t="n">
        <v>1303033000</v>
      </c>
      <c r="E6" s="6" t="n">
        <v>1267525000</v>
      </c>
    </row>
    <row r="7">
      <c r="A7" s="4" t="inlineStr">
        <is>
          <t>Accumulated depreciation, amortization and impairment</t>
        </is>
      </c>
    </row>
    <row r="8">
      <c r="A8" s="3" t="inlineStr">
        <is>
          <t>Intangible assets</t>
        </is>
      </c>
    </row>
    <row r="9">
      <c r="A9" s="4" t="inlineStr">
        <is>
          <t>Intangible assets and goodwill</t>
        </is>
      </c>
      <c r="B9" s="6" t="n">
        <v>-606147000</v>
      </c>
      <c r="C9" s="6" t="n">
        <v>-544840000</v>
      </c>
      <c r="D9" s="6" t="n">
        <v>-525560000</v>
      </c>
      <c r="E9" s="6" t="n">
        <v>-492355000</v>
      </c>
    </row>
    <row r="10">
      <c r="A10" s="4" t="inlineStr">
        <is>
          <t>Other intangible assets</t>
        </is>
      </c>
    </row>
    <row r="11">
      <c r="A11" s="3" t="inlineStr">
        <is>
          <t>Intangible assets</t>
        </is>
      </c>
    </row>
    <row r="12">
      <c r="A12" s="4" t="inlineStr">
        <is>
          <t>Intangible assets and goodwill</t>
        </is>
      </c>
      <c r="B12" s="6" t="n">
        <v>5294000</v>
      </c>
      <c r="C12" s="6" t="n">
        <v>5027000</v>
      </c>
      <c r="D12" s="6" t="n">
        <v>5668000</v>
      </c>
      <c r="E12" s="6" t="n">
        <v>6845000</v>
      </c>
    </row>
    <row r="13">
      <c r="A13" s="4" t="inlineStr">
        <is>
          <t>Other intangible assets | Cost / gross value</t>
        </is>
      </c>
    </row>
    <row r="14">
      <c r="A14" s="3" t="inlineStr">
        <is>
          <t>Intangible assets</t>
        </is>
      </c>
    </row>
    <row r="15">
      <c r="A15" s="4" t="inlineStr">
        <is>
          <t>Intangible assets and goodwill</t>
        </is>
      </c>
      <c r="B15" s="6" t="n">
        <v>17291000</v>
      </c>
      <c r="C15" s="6" t="n">
        <v>16644000</v>
      </c>
      <c r="D15" s="6" t="n">
        <v>15561000</v>
      </c>
      <c r="E15" s="6" t="n">
        <v>14797000</v>
      </c>
    </row>
    <row r="16">
      <c r="A16" s="4" t="inlineStr">
        <is>
          <t>Other intangible assets | Cost / gross value | Internally generated</t>
        </is>
      </c>
    </row>
    <row r="17">
      <c r="A17" s="3" t="inlineStr">
        <is>
          <t>Intangible assets</t>
        </is>
      </c>
    </row>
    <row r="18">
      <c r="A18" s="4" t="inlineStr">
        <is>
          <t>Intangible assets and goodwill</t>
        </is>
      </c>
      <c r="B18" s="6" t="n">
        <v>2103000</v>
      </c>
      <c r="D18" s="6" t="n">
        <v>2098000</v>
      </c>
    </row>
    <row r="19">
      <c r="A19" s="4" t="inlineStr">
        <is>
          <t>Other intangible assets | Accumulated depreciation, amortization and impairment</t>
        </is>
      </c>
    </row>
    <row r="20">
      <c r="A20" s="3" t="inlineStr">
        <is>
          <t>Intangible assets</t>
        </is>
      </c>
    </row>
    <row r="21">
      <c r="A21" s="4" t="inlineStr">
        <is>
          <t>Intangible assets and goodwill</t>
        </is>
      </c>
      <c r="B21" s="6" t="n">
        <v>-11997000</v>
      </c>
      <c r="C21" s="5" t="n">
        <v>-11617000</v>
      </c>
      <c r="D21" s="6" t="n">
        <v>-9893000</v>
      </c>
      <c r="E21" s="5" t="n">
        <v>-7952000</v>
      </c>
    </row>
    <row r="22">
      <c r="A22" s="4" t="inlineStr">
        <is>
          <t>Other intangible assets | Accumulated depreciation, amortization and impairment | Internally generated</t>
        </is>
      </c>
    </row>
    <row r="23">
      <c r="A23" s="3" t="inlineStr">
        <is>
          <t>Intangible assets</t>
        </is>
      </c>
    </row>
    <row r="24">
      <c r="A24" s="4" t="inlineStr">
        <is>
          <t>Intangible assets and goodwill</t>
        </is>
      </c>
      <c r="B24" s="5" t="n">
        <v>-2067000</v>
      </c>
      <c r="D24" s="5" t="n">
        <v>-1667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Deferred tax - Analysis of the deferred tax (Details) - GBP (£) £ in Thousands</t>
        </is>
      </c>
      <c r="B1" s="2" t="inlineStr">
        <is>
          <t>Dec. 31, 2021</t>
        </is>
      </c>
      <c r="C1" s="2" t="inlineStr">
        <is>
          <t>Jun. 30, 2021</t>
        </is>
      </c>
      <c r="D1" s="2" t="inlineStr">
        <is>
          <t>Dec. 31, 2020</t>
        </is>
      </c>
      <c r="E1" s="2" t="inlineStr">
        <is>
          <t>Jun. 30, 2020</t>
        </is>
      </c>
    </row>
    <row r="2">
      <c r="A2" s="3" t="inlineStr">
        <is>
          <t>Analysis of deferred tax</t>
        </is>
      </c>
    </row>
    <row r="3">
      <c r="A3" s="4" t="inlineStr">
        <is>
          <t>Deferred tax assets</t>
        </is>
      </c>
      <c r="D3" s="5" t="n">
        <v>-61786</v>
      </c>
    </row>
    <row r="4">
      <c r="A4" s="4" t="inlineStr">
        <is>
          <t>Deferred tax liabilities</t>
        </is>
      </c>
      <c r="B4" s="5" t="n">
        <v>30422</v>
      </c>
      <c r="C4" s="5" t="n">
        <v>35546</v>
      </c>
      <c r="D4" s="6" t="n">
        <v>30851</v>
      </c>
    </row>
    <row r="5">
      <c r="A5" s="4" t="inlineStr">
        <is>
          <t>Net deferred tax liability/(asset)</t>
        </is>
      </c>
      <c r="B5" s="6" t="n">
        <v>30422</v>
      </c>
      <c r="C5" s="6" t="n">
        <v>35546</v>
      </c>
      <c r="D5" s="6" t="n">
        <v>-30935</v>
      </c>
      <c r="E5" s="5" t="n">
        <v>-27025</v>
      </c>
    </row>
    <row r="6">
      <c r="A6" s="4" t="inlineStr">
        <is>
          <t>US</t>
        </is>
      </c>
    </row>
    <row r="7">
      <c r="A7" s="3" t="inlineStr">
        <is>
          <t>Analysis of deferred tax</t>
        </is>
      </c>
    </row>
    <row r="8">
      <c r="A8" s="4" t="inlineStr">
        <is>
          <t>Deferred tax assets</t>
        </is>
      </c>
      <c r="D8" s="6" t="n">
        <v>-61786</v>
      </c>
    </row>
    <row r="9">
      <c r="A9" s="4" t="inlineStr">
        <is>
          <t>UK</t>
        </is>
      </c>
    </row>
    <row r="10">
      <c r="A10" s="3" t="inlineStr">
        <is>
          <t>Analysis of deferred tax</t>
        </is>
      </c>
    </row>
    <row r="11">
      <c r="A11" s="4" t="inlineStr">
        <is>
          <t>Deferred tax liabilities</t>
        </is>
      </c>
      <c r="B11" s="5" t="n">
        <v>30422</v>
      </c>
      <c r="C11" s="5" t="n">
        <v>35546</v>
      </c>
      <c r="D11" s="5" t="n">
        <v>3085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6" customWidth="1" min="8" max="8"/>
  </cols>
  <sheetData>
    <row r="1">
      <c r="A1" s="1" t="inlineStr">
        <is>
          <t>Deferred tax - Movements in net deferred tax asset (Details) - GBP (£) £ in Thousands</t>
        </is>
      </c>
      <c r="B1" s="2" t="inlineStr">
        <is>
          <t>1 Months Ended</t>
        </is>
      </c>
      <c r="C1" s="2" t="inlineStr">
        <is>
          <t>3 Months Ended</t>
        </is>
      </c>
      <c r="F1" s="2" t="inlineStr">
        <is>
          <t>6 Months Ended</t>
        </is>
      </c>
      <c r="H1" s="2" t="inlineStr">
        <is>
          <t>12 Months Ended</t>
        </is>
      </c>
    </row>
    <row r="2">
      <c r="B2" s="2" t="inlineStr">
        <is>
          <t>Apr. 30, 2023</t>
        </is>
      </c>
      <c r="C2" s="2" t="inlineStr">
        <is>
          <t>Dec. 31, 2021</t>
        </is>
      </c>
      <c r="D2" s="2" t="inlineStr">
        <is>
          <t>Jun. 30, 2021</t>
        </is>
      </c>
      <c r="E2" s="2" t="inlineStr">
        <is>
          <t>Dec. 31, 2020</t>
        </is>
      </c>
      <c r="F2" s="2" t="inlineStr">
        <is>
          <t>Dec. 31, 2021</t>
        </is>
      </c>
      <c r="G2" s="2" t="inlineStr">
        <is>
          <t>Dec. 31, 2020</t>
        </is>
      </c>
      <c r="H2" s="2" t="inlineStr">
        <is>
          <t>Jun. 30, 2021</t>
        </is>
      </c>
    </row>
    <row r="3">
      <c r="A3" s="3" t="inlineStr">
        <is>
          <t>Movements in net deferred tax asset</t>
        </is>
      </c>
    </row>
    <row r="4">
      <c r="A4" s="4" t="inlineStr">
        <is>
          <t>Net deferred tax liability/(asset) at beginning of period</t>
        </is>
      </c>
      <c r="F4" s="5" t="n">
        <v>35546</v>
      </c>
      <c r="G4" s="5" t="n">
        <v>-27025</v>
      </c>
      <c r="H4" s="5" t="n">
        <v>-27025</v>
      </c>
    </row>
    <row r="5">
      <c r="A5" s="4" t="inlineStr">
        <is>
          <t>(Credited)/expensed to the statement of profit or loss (note 11)</t>
        </is>
      </c>
      <c r="C5" s="5" t="n">
        <v>-742</v>
      </c>
      <c r="E5" s="5" t="n">
        <v>-1369</v>
      </c>
      <c r="F5" s="6" t="n">
        <v>-5415</v>
      </c>
      <c r="G5" s="6" t="n">
        <v>-2046</v>
      </c>
      <c r="H5" s="6" t="n">
        <v>64019</v>
      </c>
    </row>
    <row r="6">
      <c r="A6" s="4" t="inlineStr">
        <is>
          <t>Expensed/(credited) to other comprehensive income (note 11)</t>
        </is>
      </c>
      <c r="C6" s="6" t="n">
        <v>350</v>
      </c>
      <c r="E6" s="6" t="n">
        <v>202</v>
      </c>
      <c r="F6" s="6" t="n">
        <v>291</v>
      </c>
      <c r="G6" s="6" t="n">
        <v>-1864</v>
      </c>
      <c r="H6" s="6" t="n">
        <v>-1448</v>
      </c>
    </row>
    <row r="7">
      <c r="A7" s="4" t="inlineStr">
        <is>
          <t>Net deferred tax liability/(asset) at end of period</t>
        </is>
      </c>
      <c r="C7" s="5" t="n">
        <v>30422</v>
      </c>
      <c r="D7" s="5" t="n">
        <v>35546</v>
      </c>
      <c r="E7" s="5" t="n">
        <v>-30935</v>
      </c>
      <c r="F7" s="5" t="n">
        <v>30422</v>
      </c>
      <c r="G7" s="5" t="n">
        <v>-30935</v>
      </c>
      <c r="H7" s="5" t="n">
        <v>35546</v>
      </c>
    </row>
    <row r="8">
      <c r="A8" s="4" t="inlineStr">
        <is>
          <t>Corporate tax rate</t>
        </is>
      </c>
      <c r="H8" s="4" t="inlineStr">
        <is>
          <t>6.58%</t>
        </is>
      </c>
    </row>
    <row r="9">
      <c r="A9" s="4" t="inlineStr">
        <is>
          <t>US</t>
        </is>
      </c>
    </row>
    <row r="10">
      <c r="A10" s="3" t="inlineStr">
        <is>
          <t>Movements in net deferred tax asset</t>
        </is>
      </c>
    </row>
    <row r="11">
      <c r="A11" s="4" t="inlineStr">
        <is>
          <t>Corporate tax rate</t>
        </is>
      </c>
      <c r="F11" s="4" t="inlineStr">
        <is>
          <t>21.00%</t>
        </is>
      </c>
    </row>
    <row r="12">
      <c r="A12" s="4" t="inlineStr">
        <is>
          <t>UK</t>
        </is>
      </c>
    </row>
    <row r="13">
      <c r="A13" s="3" t="inlineStr">
        <is>
          <t>Movements in net deferred tax asset</t>
        </is>
      </c>
    </row>
    <row r="14">
      <c r="A14" s="4" t="inlineStr">
        <is>
          <t>Corporate tax rate</t>
        </is>
      </c>
      <c r="B14" s="4" t="inlineStr">
        <is>
          <t>25.00%</t>
        </is>
      </c>
      <c r="D14" s="4" t="inlineStr">
        <is>
          <t>19.00%</t>
        </is>
      </c>
    </row>
  </sheetData>
  <mergeCells count="3">
    <mergeCell ref="A1:A2"/>
    <mergeCell ref="C1:E1"/>
    <mergeCell ref="F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5" customWidth="1" min="2" max="2"/>
    <col width="14" customWidth="1" min="3" max="3"/>
    <col width="16" customWidth="1" min="4" max="4"/>
  </cols>
  <sheetData>
    <row r="1">
      <c r="A1" s="1" t="inlineStr">
        <is>
          <t>Inventories (Details) - GBP (£)</t>
        </is>
      </c>
      <c r="B1" s="2" t="inlineStr">
        <is>
          <t>6 Months Ended</t>
        </is>
      </c>
      <c r="D1" s="2" t="inlineStr">
        <is>
          <t>12 Months Ended</t>
        </is>
      </c>
    </row>
    <row r="2">
      <c r="B2" s="2" t="inlineStr">
        <is>
          <t>Dec. 31, 2021</t>
        </is>
      </c>
      <c r="C2" s="2" t="inlineStr">
        <is>
          <t>Dec. 31, 2020</t>
        </is>
      </c>
      <c r="D2" s="2" t="inlineStr">
        <is>
          <t>Jun. 30, 2021</t>
        </is>
      </c>
    </row>
    <row r="3">
      <c r="A3" s="3" t="inlineStr">
        <is>
          <t>Inventories</t>
        </is>
      </c>
    </row>
    <row r="4">
      <c r="A4" s="4" t="inlineStr">
        <is>
          <t>Finished goods</t>
        </is>
      </c>
      <c r="B4" s="5" t="n">
        <v>2876000</v>
      </c>
      <c r="C4" s="5" t="n">
        <v>2792000</v>
      </c>
      <c r="D4" s="5" t="n">
        <v>2080000</v>
      </c>
    </row>
    <row r="5">
      <c r="A5" s="4" t="inlineStr">
        <is>
          <t>Cost of inventory recognized during the period</t>
        </is>
      </c>
      <c r="B5" s="5" t="n">
        <v>7263000</v>
      </c>
      <c r="C5" s="5" t="n">
        <v>3211000</v>
      </c>
      <c r="D5" s="5" t="n">
        <v>5061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6 Months Ended</t>
        </is>
      </c>
    </row>
    <row r="2">
      <c r="B2" s="2" t="inlineStr">
        <is>
          <t>Dec. 31, 2021</t>
        </is>
      </c>
    </row>
    <row r="3">
      <c r="A3" s="3" t="inlineStr">
        <is>
          <t>Accounting policies</t>
        </is>
      </c>
    </row>
    <row r="4">
      <c r="A4" s="4" t="inlineStr">
        <is>
          <t>Accounting policies</t>
        </is>
      </c>
      <c r="B4" s="4" t="inlineStr">
        <is>
          <t>3 Accounting policies The accounting policies adopted are consistent with those of the consolidated financial statements for the year ended 30 June 2021, except as described below. 3 Accounting policies (continued) Taxes on income in the interim periods are accrued using the tax rate that would be applicable to expected total annual earnings. New and amended standards and interpretations adopted by the Group No new or amended IFRS standards or interpretations, effective for the first time for the financial year beginning on 1 July 2021, have had a material impact on the interim consolidated financial statements of the Group. New and amended standards and interpretations issued but not yet adopted There are no IFRS or IFRS IC standards or interpretations that are not yet effective that would be expected to have a material impact on the Group in the future reporting periods or on foreseeable future transac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receivables (Details) - GBP (£)</t>
        </is>
      </c>
      <c r="B1" s="2" t="inlineStr">
        <is>
          <t>Dec. 31, 2021</t>
        </is>
      </c>
      <c r="C1" s="2" t="inlineStr">
        <is>
          <t>Jun. 30, 2021</t>
        </is>
      </c>
      <c r="D1" s="2" t="inlineStr">
        <is>
          <t>Dec. 31, 2020</t>
        </is>
      </c>
    </row>
    <row r="2">
      <c r="A2" s="3" t="inlineStr">
        <is>
          <t>Trade receivables</t>
        </is>
      </c>
    </row>
    <row r="3">
      <c r="A3" s="4" t="inlineStr">
        <is>
          <t>Trade receivables</t>
        </is>
      </c>
      <c r="B3" s="5" t="n">
        <v>95087000</v>
      </c>
      <c r="C3" s="5" t="n">
        <v>70774000</v>
      </c>
      <c r="D3" s="5" t="n">
        <v>97240000</v>
      </c>
    </row>
    <row r="4">
      <c r="A4" s="3" t="inlineStr">
        <is>
          <t>Less: non-current portion</t>
        </is>
      </c>
    </row>
    <row r="5">
      <c r="A5" s="4" t="inlineStr">
        <is>
          <t>Trade receivables</t>
        </is>
      </c>
      <c r="B5" s="6" t="n">
        <v>41024000</v>
      </c>
      <c r="C5" s="6" t="n">
        <v>20404000</v>
      </c>
      <c r="D5" s="6" t="n">
        <v>34333000</v>
      </c>
    </row>
    <row r="6">
      <c r="A6" s="4" t="inlineStr">
        <is>
          <t>Current trade receivables</t>
        </is>
      </c>
      <c r="B6" s="6" t="n">
        <v>54063000</v>
      </c>
      <c r="C6" s="6" t="n">
        <v>50370000</v>
      </c>
      <c r="D6" s="6" t="n">
        <v>62907000</v>
      </c>
    </row>
    <row r="7">
      <c r="A7" s="4" t="inlineStr">
        <is>
          <t>Transfer fees receivable</t>
        </is>
      </c>
      <c r="B7" s="6" t="n">
        <v>61256000</v>
      </c>
      <c r="C7" s="6" t="n">
        <v>43153000</v>
      </c>
      <c r="D7" s="6" t="n">
        <v>59503000</v>
      </c>
    </row>
    <row r="8">
      <c r="A8" s="4" t="inlineStr">
        <is>
          <t>Deferred revenue contractually payable to Group</t>
        </is>
      </c>
      <c r="B8" s="6" t="n">
        <v>21497000</v>
      </c>
      <c r="C8" s="6" t="n">
        <v>19032000</v>
      </c>
      <c r="D8" s="6" t="n">
        <v>28529000</v>
      </c>
    </row>
    <row r="9">
      <c r="A9" s="4" t="inlineStr">
        <is>
          <t>Due after 1 year</t>
        </is>
      </c>
    </row>
    <row r="10">
      <c r="A10" s="3" t="inlineStr">
        <is>
          <t>Less: non-current portion</t>
        </is>
      </c>
    </row>
    <row r="11">
      <c r="A11" s="4" t="inlineStr">
        <is>
          <t>Transfer fees receivable</t>
        </is>
      </c>
      <c r="B11" s="6" t="n">
        <v>41024000</v>
      </c>
      <c r="C11" s="6" t="n">
        <v>20404000</v>
      </c>
      <c r="D11" s="6" t="n">
        <v>34333000</v>
      </c>
    </row>
    <row r="12">
      <c r="A12" s="4" t="inlineStr">
        <is>
          <t>Cost / gross value</t>
        </is>
      </c>
    </row>
    <row r="13">
      <c r="A13" s="3" t="inlineStr">
        <is>
          <t>Trade receivables</t>
        </is>
      </c>
    </row>
    <row r="14">
      <c r="A14" s="4" t="inlineStr">
        <is>
          <t>Trade receivables</t>
        </is>
      </c>
      <c r="B14" s="6" t="n">
        <v>103082000</v>
      </c>
      <c r="C14" s="6" t="n">
        <v>75745000</v>
      </c>
      <c r="D14" s="6" t="n">
        <v>109348000</v>
      </c>
    </row>
    <row r="15">
      <c r="A15" s="4" t="inlineStr">
        <is>
          <t>Accumulated impairment</t>
        </is>
      </c>
    </row>
    <row r="16">
      <c r="A16" s="3" t="inlineStr">
        <is>
          <t>Trade receivables</t>
        </is>
      </c>
    </row>
    <row r="17">
      <c r="A17" s="4" t="inlineStr">
        <is>
          <t>Trade receivables</t>
        </is>
      </c>
      <c r="B17" s="6" t="n">
        <v>-7995000</v>
      </c>
      <c r="C17" s="6" t="n">
        <v>-4971000</v>
      </c>
      <c r="D17" s="6" t="n">
        <v>-12108000</v>
      </c>
    </row>
    <row r="18">
      <c r="A18" s="4" t="inlineStr">
        <is>
          <t>Not measured at fair value in statement of financial position but for which fair value is disclosed</t>
        </is>
      </c>
    </row>
    <row r="19">
      <c r="A19" s="3" t="inlineStr">
        <is>
          <t>Trade receivables</t>
        </is>
      </c>
    </row>
    <row r="20">
      <c r="A20" s="4" t="inlineStr">
        <is>
          <t>Trade receivables</t>
        </is>
      </c>
      <c r="B20" s="5" t="n">
        <v>96805000</v>
      </c>
      <c r="C20" s="5" t="n">
        <v>71819000</v>
      </c>
      <c r="D20" s="5" t="n">
        <v>99105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Derivative financial instruments (Details) - GBP (£) £ in Thousands</t>
        </is>
      </c>
      <c r="B1" s="2" t="inlineStr">
        <is>
          <t>Dec. 31, 2021</t>
        </is>
      </c>
      <c r="C1" s="2" t="inlineStr">
        <is>
          <t>Jun. 30, 2021</t>
        </is>
      </c>
      <c r="D1" s="2" t="inlineStr">
        <is>
          <t>Dec. 31, 2020</t>
        </is>
      </c>
    </row>
    <row r="2">
      <c r="A2" s="3" t="inlineStr">
        <is>
          <t>Disclosure of detailed information about financial instruments</t>
        </is>
      </c>
    </row>
    <row r="3">
      <c r="A3" s="4" t="inlineStr">
        <is>
          <t>Derivative financial instruments, assets</t>
        </is>
      </c>
      <c r="B3" s="5" t="n">
        <v>5580</v>
      </c>
      <c r="C3" s="5" t="n">
        <v>817</v>
      </c>
      <c r="D3" s="5" t="n">
        <v>2312</v>
      </c>
    </row>
    <row r="4">
      <c r="A4" s="4" t="inlineStr">
        <is>
          <t>Derivative financial instruments, liabilities</t>
        </is>
      </c>
      <c r="B4" s="6" t="n">
        <v>-4767</v>
      </c>
      <c r="C4" s="6" t="n">
        <v>-5734</v>
      </c>
      <c r="D4" s="6" t="n">
        <v>-7564</v>
      </c>
    </row>
    <row r="5">
      <c r="A5" s="4" t="inlineStr">
        <is>
          <t>Derivative financial instruments, non-current assets</t>
        </is>
      </c>
      <c r="B5" s="6" t="n">
        <v>4434</v>
      </c>
      <c r="C5" s="6" t="n">
        <v>499</v>
      </c>
      <c r="D5" s="6" t="n">
        <v>536</v>
      </c>
    </row>
    <row r="6">
      <c r="A6" s="4" t="inlineStr">
        <is>
          <t>Derivative financial instruments, non-current liabilities</t>
        </is>
      </c>
      <c r="B6" s="6" t="n">
        <v>-3908</v>
      </c>
      <c r="C6" s="6" t="n">
        <v>-5472</v>
      </c>
      <c r="D6" s="6" t="n">
        <v>-7390</v>
      </c>
    </row>
    <row r="7">
      <c r="A7" s="4" t="inlineStr">
        <is>
          <t>Derivative financial instruments, current assets</t>
        </is>
      </c>
      <c r="B7" s="6" t="n">
        <v>1146</v>
      </c>
      <c r="C7" s="6" t="n">
        <v>318</v>
      </c>
      <c r="D7" s="6" t="n">
        <v>1776</v>
      </c>
    </row>
    <row r="8">
      <c r="A8" s="4" t="inlineStr">
        <is>
          <t>Derivative financial instruments, current liabilities</t>
        </is>
      </c>
      <c r="B8" s="6" t="n">
        <v>-859</v>
      </c>
      <c r="C8" s="6" t="n">
        <v>-262</v>
      </c>
      <c r="D8" s="6" t="n">
        <v>-174</v>
      </c>
    </row>
    <row r="9">
      <c r="A9" s="4" t="inlineStr">
        <is>
          <t>Embedded foreign exchange derivatives | At fair value through profit and loss</t>
        </is>
      </c>
    </row>
    <row r="10">
      <c r="A10" s="3" t="inlineStr">
        <is>
          <t>Disclosure of detailed information about financial instruments</t>
        </is>
      </c>
    </row>
    <row r="11">
      <c r="A11" s="4" t="inlineStr">
        <is>
          <t>Derivative financial instruments, assets</t>
        </is>
      </c>
      <c r="B11" s="6" t="n">
        <v>5580</v>
      </c>
      <c r="C11" s="6" t="n">
        <v>809</v>
      </c>
    </row>
    <row r="12">
      <c r="A12" s="4" t="inlineStr">
        <is>
          <t>Derivative financial instruments, non-current assets</t>
        </is>
      </c>
      <c r="C12" s="6" t="n">
        <v>499</v>
      </c>
    </row>
    <row r="13">
      <c r="A13" s="4" t="inlineStr">
        <is>
          <t>Forward foreign exchange contracts | Derivatives used for hedging:</t>
        </is>
      </c>
    </row>
    <row r="14">
      <c r="A14" s="3" t="inlineStr">
        <is>
          <t>Disclosure of detailed information about financial instruments</t>
        </is>
      </c>
    </row>
    <row r="15">
      <c r="A15" s="4" t="inlineStr">
        <is>
          <t>Derivative financial instruments, assets</t>
        </is>
      </c>
      <c r="D15" s="6" t="n">
        <v>81</v>
      </c>
    </row>
    <row r="16">
      <c r="A16" s="4" t="inlineStr">
        <is>
          <t>Forward foreign exchange contracts | At fair value through profit and loss</t>
        </is>
      </c>
    </row>
    <row r="17">
      <c r="A17" s="3" t="inlineStr">
        <is>
          <t>Disclosure of detailed information about financial instruments</t>
        </is>
      </c>
    </row>
    <row r="18">
      <c r="A18" s="4" t="inlineStr">
        <is>
          <t>Derivative financial instruments, assets</t>
        </is>
      </c>
      <c r="C18" s="6" t="n">
        <v>8</v>
      </c>
      <c r="D18" s="6" t="n">
        <v>1145</v>
      </c>
    </row>
    <row r="19">
      <c r="A19" s="4" t="inlineStr">
        <is>
          <t>Derivative financial instruments, non-current assets</t>
        </is>
      </c>
      <c r="B19" s="6" t="n">
        <v>4434</v>
      </c>
      <c r="D19" s="6" t="n">
        <v>536</v>
      </c>
    </row>
    <row r="20">
      <c r="A20" s="4" t="inlineStr">
        <is>
          <t>Foreign currency options | At fair value through profit and loss</t>
        </is>
      </c>
    </row>
    <row r="21">
      <c r="A21" s="3" t="inlineStr">
        <is>
          <t>Disclosure of detailed information about financial instruments</t>
        </is>
      </c>
    </row>
    <row r="22">
      <c r="A22" s="4" t="inlineStr">
        <is>
          <t>Derivative financial instruments, assets</t>
        </is>
      </c>
      <c r="D22" s="6" t="n">
        <v>1086</v>
      </c>
    </row>
    <row r="23">
      <c r="A23" s="4" t="inlineStr">
        <is>
          <t>Interest rate swap | Derivatives used for hedging:</t>
        </is>
      </c>
    </row>
    <row r="24">
      <c r="A24" s="3" t="inlineStr">
        <is>
          <t>Disclosure of detailed information about financial instruments</t>
        </is>
      </c>
    </row>
    <row r="25">
      <c r="A25" s="4" t="inlineStr">
        <is>
          <t>Derivative financial instruments, liabilities</t>
        </is>
      </c>
      <c r="B25" s="6" t="n">
        <v>-3045</v>
      </c>
      <c r="C25" s="6" t="n">
        <v>-5121</v>
      </c>
      <c r="D25" s="6" t="n">
        <v>-7121</v>
      </c>
    </row>
    <row r="26">
      <c r="A26" s="4" t="inlineStr">
        <is>
          <t>Derivative financial instruments, non-current liabilities</t>
        </is>
      </c>
      <c r="B26" s="6" t="n">
        <v>-3045</v>
      </c>
      <c r="C26" s="6" t="n">
        <v>-5121</v>
      </c>
      <c r="D26" s="6" t="n">
        <v>-7121</v>
      </c>
    </row>
    <row r="27">
      <c r="A27" s="4" t="inlineStr">
        <is>
          <t>Embedded foreign exchange derivatives | At fair value through profit and loss:</t>
        </is>
      </c>
    </row>
    <row r="28">
      <c r="A28" s="3" t="inlineStr">
        <is>
          <t>Disclosure of detailed information about financial instruments</t>
        </is>
      </c>
    </row>
    <row r="29">
      <c r="A29" s="4" t="inlineStr">
        <is>
          <t>Derivative financial instruments, liabilities</t>
        </is>
      </c>
      <c r="B29" s="6" t="n">
        <v>-194</v>
      </c>
      <c r="C29" s="6" t="n">
        <v>-527</v>
      </c>
      <c r="D29" s="6" t="n">
        <v>-443</v>
      </c>
    </row>
    <row r="30">
      <c r="A30" s="4" t="inlineStr">
        <is>
          <t>Derivative financial instruments, non-current liabilities</t>
        </is>
      </c>
      <c r="B30" s="6" t="n">
        <v>-96</v>
      </c>
      <c r="C30" s="6" t="n">
        <v>-351</v>
      </c>
      <c r="D30" s="5" t="n">
        <v>-269</v>
      </c>
    </row>
    <row r="31">
      <c r="A31" s="4" t="inlineStr">
        <is>
          <t>Forward foreign exchange contracts | Derivatives used for hedging:</t>
        </is>
      </c>
    </row>
    <row r="32">
      <c r="A32" s="3" t="inlineStr">
        <is>
          <t>Disclosure of detailed information about financial instruments</t>
        </is>
      </c>
    </row>
    <row r="33">
      <c r="A33" s="4" t="inlineStr">
        <is>
          <t>Derivative financial instruments, liabilities</t>
        </is>
      </c>
      <c r="B33" s="6" t="n">
        <v>-76</v>
      </c>
      <c r="C33" s="6" t="n">
        <v>-28</v>
      </c>
    </row>
    <row r="34">
      <c r="A34" s="4" t="inlineStr">
        <is>
          <t>Forward foreign exchange contracts | At fair value through profit and loss:</t>
        </is>
      </c>
    </row>
    <row r="35">
      <c r="A35" s="3" t="inlineStr">
        <is>
          <t>Disclosure of detailed information about financial instruments</t>
        </is>
      </c>
    </row>
    <row r="36">
      <c r="A36" s="4" t="inlineStr">
        <is>
          <t>Derivative financial instruments, liabilities</t>
        </is>
      </c>
      <c r="B36" s="6" t="n">
        <v>-1452</v>
      </c>
      <c r="C36" s="5" t="n">
        <v>-58</v>
      </c>
    </row>
    <row r="37">
      <c r="A37" s="4" t="inlineStr">
        <is>
          <t>Derivative financial instruments, non-current liabilities</t>
        </is>
      </c>
      <c r="B37" s="5" t="n">
        <v>-76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Cash and cash equivalents (Details) - GBP (£) £ in Thousands</t>
        </is>
      </c>
      <c r="B1" s="2" t="inlineStr">
        <is>
          <t>Dec. 31, 2021</t>
        </is>
      </c>
      <c r="C1" s="2" t="inlineStr">
        <is>
          <t>Jun. 30, 2021</t>
        </is>
      </c>
      <c r="D1" s="2" t="inlineStr">
        <is>
          <t>Dec. 31, 2020</t>
        </is>
      </c>
    </row>
    <row r="2">
      <c r="A2" s="3" t="inlineStr">
        <is>
          <t>Cash and cash equivalents</t>
        </is>
      </c>
    </row>
    <row r="3">
      <c r="A3" s="4" t="inlineStr">
        <is>
          <t>Cash at bank and in hand</t>
        </is>
      </c>
      <c r="B3" s="5" t="n">
        <v>87434</v>
      </c>
      <c r="C3" s="5" t="n">
        <v>110658</v>
      </c>
      <c r="D3" s="5" t="n">
        <v>8062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7" customWidth="1" min="2" max="2"/>
    <col width="35" customWidth="1" min="3" max="3"/>
    <col width="27" customWidth="1" min="4" max="4"/>
    <col width="27" customWidth="1" min="5" max="5"/>
    <col width="24" customWidth="1" min="6" max="6"/>
    <col width="27" customWidth="1" min="7" max="7"/>
  </cols>
  <sheetData>
    <row r="1">
      <c r="A1" s="1" t="inlineStr">
        <is>
          <t>Share capital (Details)</t>
        </is>
      </c>
      <c r="B1" s="2" t="inlineStr">
        <is>
          <t>3 Months Ended</t>
        </is>
      </c>
      <c r="C1" s="2" t="inlineStr">
        <is>
          <t>6 Months Ended</t>
        </is>
      </c>
    </row>
    <row r="2">
      <c r="B2" s="2" t="inlineStr">
        <is>
          <t>Dec. 31, 2021GBP (£)shares</t>
        </is>
      </c>
      <c r="C2" s="2" t="inlineStr">
        <is>
          <t>Dec. 31, 2021GBP (£)itemVoteshares</t>
        </is>
      </c>
      <c r="D2" s="2" t="inlineStr">
        <is>
          <t>Jun. 30, 2021GBP (£)shares</t>
        </is>
      </c>
      <c r="E2" s="2" t="inlineStr">
        <is>
          <t>Dec. 31, 2020GBP (£)shares</t>
        </is>
      </c>
      <c r="F2" s="2" t="inlineStr">
        <is>
          <t>Dec. 31, 2021$ / shares</t>
        </is>
      </c>
      <c r="G2" s="2" t="inlineStr">
        <is>
          <t>Dec. 31, 2021GBP (£)shares</t>
        </is>
      </c>
    </row>
    <row r="3">
      <c r="A3" s="3" t="inlineStr">
        <is>
          <t>Ordinary shares</t>
        </is>
      </c>
    </row>
    <row r="4">
      <c r="A4" s="4" t="inlineStr">
        <is>
          <t>Balance at the beginning | £</t>
        </is>
      </c>
      <c r="C4" s="5" t="n">
        <v>53000</v>
      </c>
      <c r="D4" s="5" t="n">
        <v>53000</v>
      </c>
    </row>
    <row r="5">
      <c r="A5" s="4" t="inlineStr">
        <is>
          <t>Balance at the end | £</t>
        </is>
      </c>
      <c r="B5" s="5" t="n">
        <v>53000</v>
      </c>
      <c r="C5" s="5" t="n">
        <v>53000</v>
      </c>
      <c r="D5" s="6" t="n">
        <v>53000</v>
      </c>
      <c r="E5" s="5" t="n">
        <v>53000</v>
      </c>
    </row>
    <row r="6">
      <c r="A6" s="4" t="inlineStr">
        <is>
          <t>Number of class of ordinary shares | item</t>
        </is>
      </c>
      <c r="C6" s="6" t="n">
        <v>2</v>
      </c>
    </row>
    <row r="7">
      <c r="A7" s="4" t="inlineStr">
        <is>
          <t>Number of class A shares to which one B share is convertible</t>
        </is>
      </c>
      <c r="C7" s="6" t="n">
        <v>1</v>
      </c>
    </row>
    <row r="8">
      <c r="A8" s="4" t="inlineStr">
        <is>
          <t>Proportion of votes required for special resolutions</t>
        </is>
      </c>
      <c r="C8" s="4" t="inlineStr">
        <is>
          <t>66.67%</t>
        </is>
      </c>
    </row>
    <row r="9">
      <c r="A9" s="4" t="inlineStr">
        <is>
          <t>Treasury shares | £</t>
        </is>
      </c>
      <c r="D9" s="5" t="n">
        <v>21305000</v>
      </c>
      <c r="E9" s="5" t="n">
        <v>21305000</v>
      </c>
      <c r="G9" s="5" t="n">
        <v>21305000</v>
      </c>
    </row>
    <row r="10">
      <c r="A10" s="4" t="inlineStr">
        <is>
          <t>Ordinary shares</t>
        </is>
      </c>
    </row>
    <row r="11">
      <c r="A11" s="3" t="inlineStr">
        <is>
          <t>Number of shares</t>
        </is>
      </c>
    </row>
    <row r="12">
      <c r="A12" s="4" t="inlineStr">
        <is>
          <t>Balance at the beginning (in shares)</t>
        </is>
      </c>
      <c r="C12" s="6" t="n">
        <v>164677000</v>
      </c>
      <c r="D12" s="6" t="n">
        <v>164622000</v>
      </c>
      <c r="E12" s="6" t="n">
        <v>164622000</v>
      </c>
    </row>
    <row r="13">
      <c r="A13" s="4" t="inlineStr">
        <is>
          <t>Employee share-based compensation awards - issue of shares (in shares)</t>
        </is>
      </c>
      <c r="C13" s="6" t="n">
        <v>9000</v>
      </c>
      <c r="D13" s="6" t="n">
        <v>55000</v>
      </c>
      <c r="E13" s="6" t="n">
        <v>0</v>
      </c>
    </row>
    <row r="14">
      <c r="A14" s="4" t="inlineStr">
        <is>
          <t>Balance at the end (in shares)</t>
        </is>
      </c>
      <c r="B14" s="6" t="n">
        <v>164686000</v>
      </c>
      <c r="C14" s="6" t="n">
        <v>164686000</v>
      </c>
      <c r="D14" s="6" t="n">
        <v>164677000</v>
      </c>
      <c r="E14" s="6" t="n">
        <v>164622000</v>
      </c>
    </row>
    <row r="15">
      <c r="A15" s="3" t="inlineStr">
        <is>
          <t>Ordinary shares</t>
        </is>
      </c>
    </row>
    <row r="16">
      <c r="A16" s="4" t="inlineStr">
        <is>
          <t>Balance at the beginning | £</t>
        </is>
      </c>
      <c r="C16" s="5" t="n">
        <v>53000</v>
      </c>
      <c r="D16" s="5" t="n">
        <v>53000</v>
      </c>
      <c r="E16" s="5" t="n">
        <v>53000</v>
      </c>
    </row>
    <row r="17">
      <c r="A17" s="4" t="inlineStr">
        <is>
          <t>Employee share-based compensation awards - issue of shares | £</t>
        </is>
      </c>
      <c r="C17" s="6" t="n">
        <v>0</v>
      </c>
      <c r="D17" s="6" t="n">
        <v>0</v>
      </c>
      <c r="E17" s="6" t="n">
        <v>0</v>
      </c>
    </row>
    <row r="18">
      <c r="A18" s="4" t="inlineStr">
        <is>
          <t>Balance at the end | £</t>
        </is>
      </c>
      <c r="B18" s="5" t="n">
        <v>53000</v>
      </c>
      <c r="C18" s="5" t="n">
        <v>53000</v>
      </c>
      <c r="D18" s="5" t="n">
        <v>53000</v>
      </c>
      <c r="E18" s="5" t="n">
        <v>53000</v>
      </c>
    </row>
    <row r="19">
      <c r="A19" s="4" t="inlineStr">
        <is>
          <t>Class A ordinary shares</t>
        </is>
      </c>
    </row>
    <row r="20">
      <c r="A20" s="3" t="inlineStr">
        <is>
          <t>Number of shares</t>
        </is>
      </c>
    </row>
    <row r="21">
      <c r="A21" s="4" t="inlineStr">
        <is>
          <t>Balance at the end (in shares)</t>
        </is>
      </c>
      <c r="B21" s="6" t="n">
        <v>54478046</v>
      </c>
      <c r="C21" s="6" t="n">
        <v>54478046</v>
      </c>
    </row>
    <row r="22">
      <c r="A22" s="3" t="inlineStr">
        <is>
          <t>Ordinary shares</t>
        </is>
      </c>
    </row>
    <row r="23">
      <c r="A23" s="4" t="inlineStr">
        <is>
          <t>Par value per ordinary share (in dollars per share) | $ / shares</t>
        </is>
      </c>
      <c r="F23" s="10" t="n">
        <v>0.0005</v>
      </c>
    </row>
    <row r="24">
      <c r="A24" s="4" t="inlineStr">
        <is>
          <t>Number of voting right per share | Vote</t>
        </is>
      </c>
      <c r="C24" s="6" t="n">
        <v>1</v>
      </c>
    </row>
    <row r="25">
      <c r="A25" s="4" t="inlineStr">
        <is>
          <t>Number of shares issued on conversion</t>
        </is>
      </c>
      <c r="B25" s="6" t="n">
        <v>9500000</v>
      </c>
    </row>
    <row r="26">
      <c r="A26" s="4" t="inlineStr">
        <is>
          <t>Number of shares held in treasury</t>
        </is>
      </c>
      <c r="G26" s="6" t="n">
        <v>1682896</v>
      </c>
    </row>
    <row r="27">
      <c r="A27" s="4" t="inlineStr">
        <is>
          <t>Treasury shares | £</t>
        </is>
      </c>
      <c r="G27" s="5" t="n">
        <v>21305000</v>
      </c>
    </row>
    <row r="28">
      <c r="A28" s="4" t="inlineStr">
        <is>
          <t>Class B ordinary shares</t>
        </is>
      </c>
    </row>
    <row r="29">
      <c r="A29" s="3" t="inlineStr">
        <is>
          <t>Number of shares</t>
        </is>
      </c>
    </row>
    <row r="30">
      <c r="A30" s="4" t="inlineStr">
        <is>
          <t>Balance at the end (in shares)</t>
        </is>
      </c>
      <c r="B30" s="6" t="n">
        <v>110207613</v>
      </c>
      <c r="C30" s="6" t="n">
        <v>110207613</v>
      </c>
    </row>
    <row r="31">
      <c r="A31" s="3" t="inlineStr">
        <is>
          <t>Ordinary shares</t>
        </is>
      </c>
    </row>
    <row r="32">
      <c r="A32" s="4" t="inlineStr">
        <is>
          <t>Par value per ordinary share (in dollars per share) | $ / shares</t>
        </is>
      </c>
      <c r="F32" s="10" t="n">
        <v>0.0005</v>
      </c>
    </row>
    <row r="33">
      <c r="A33" s="4" t="inlineStr">
        <is>
          <t>Number of voting right per share | Vote</t>
        </is>
      </c>
      <c r="C33" s="6" t="n">
        <v>10</v>
      </c>
    </row>
    <row r="34">
      <c r="A34" s="4" t="inlineStr">
        <is>
          <t>Percentage of ordinary shares outstanding below which Class B shares will convert to Class A</t>
        </is>
      </c>
      <c r="C34" s="4" t="inlineStr">
        <is>
          <t>10.00%</t>
        </is>
      </c>
    </row>
    <row r="35">
      <c r="A35" s="4" t="inlineStr">
        <is>
          <t>Percentage of voting power of shareholders</t>
        </is>
      </c>
      <c r="C35" s="4" t="inlineStr">
        <is>
          <t>67.00%</t>
        </is>
      </c>
    </row>
  </sheetData>
  <mergeCells count="3">
    <mergeCell ref="A1:A2"/>
    <mergeCell ref="C1:E1"/>
    <mergeCell ref="F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Treasury shares (Details) - GBP (£) £ in Thousands, shares in Thousands</t>
        </is>
      </c>
      <c r="B1" s="2" t="inlineStr">
        <is>
          <t>Dec. 31, 2021</t>
        </is>
      </c>
      <c r="C1" s="2" t="inlineStr">
        <is>
          <t>Jun. 30, 2021</t>
        </is>
      </c>
      <c r="D1" s="2" t="inlineStr">
        <is>
          <t>Dec. 31, 2020</t>
        </is>
      </c>
      <c r="E1" s="2" t="inlineStr">
        <is>
          <t>Jun. 30, 2020</t>
        </is>
      </c>
    </row>
    <row r="2">
      <c r="A2" s="3" t="inlineStr">
        <is>
          <t>Treasury shares, Value</t>
        </is>
      </c>
    </row>
    <row r="3">
      <c r="A3" s="4" t="inlineStr">
        <is>
          <t>Value of shares</t>
        </is>
      </c>
      <c r="B3" s="5" t="n">
        <v>246745</v>
      </c>
      <c r="C3" s="5" t="n">
        <v>272512</v>
      </c>
      <c r="D3" s="5" t="n">
        <v>405579</v>
      </c>
      <c r="E3" s="5" t="n">
        <v>351232</v>
      </c>
    </row>
    <row r="4">
      <c r="A4" s="4" t="inlineStr">
        <is>
          <t>Treasury shares</t>
        </is>
      </c>
    </row>
    <row r="5">
      <c r="A5" s="3" t="inlineStr">
        <is>
          <t>Treasury shares, Number of shares</t>
        </is>
      </c>
    </row>
    <row r="6">
      <c r="A6" s="4" t="inlineStr">
        <is>
          <t>Number of shares</t>
        </is>
      </c>
      <c r="B6" s="6" t="n">
        <v>-1683</v>
      </c>
      <c r="C6" s="6" t="n">
        <v>-1683</v>
      </c>
      <c r="D6" s="6" t="n">
        <v>-1683</v>
      </c>
      <c r="E6" s="6" t="n">
        <v>-1683</v>
      </c>
    </row>
    <row r="7">
      <c r="A7" s="3" t="inlineStr">
        <is>
          <t>Treasury shares, Value</t>
        </is>
      </c>
    </row>
    <row r="8">
      <c r="A8" s="4" t="inlineStr">
        <is>
          <t>Value of shares</t>
        </is>
      </c>
      <c r="B8" s="5" t="n">
        <v>-21305</v>
      </c>
      <c r="C8" s="5" t="n">
        <v>-21305</v>
      </c>
      <c r="D8" s="5" t="n">
        <v>-21305</v>
      </c>
      <c r="E8" s="5" t="n">
        <v>-2130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payables (Details) - GBP (£)</t>
        </is>
      </c>
      <c r="B1" s="2" t="inlineStr">
        <is>
          <t>Dec. 31, 2021</t>
        </is>
      </c>
      <c r="C1" s="2" t="inlineStr">
        <is>
          <t>Jun. 30, 2021</t>
        </is>
      </c>
      <c r="D1" s="2" t="inlineStr">
        <is>
          <t>Dec. 31, 2020</t>
        </is>
      </c>
    </row>
    <row r="2">
      <c r="A2" s="3" t="inlineStr">
        <is>
          <t>Trade and other payables</t>
        </is>
      </c>
    </row>
    <row r="3">
      <c r="A3" s="4" t="inlineStr">
        <is>
          <t>Trade payables</t>
        </is>
      </c>
      <c r="B3" s="5" t="n">
        <v>205528000</v>
      </c>
      <c r="C3" s="5" t="n">
        <v>143400000</v>
      </c>
      <c r="D3" s="5" t="n">
        <v>144792000</v>
      </c>
    </row>
    <row r="4">
      <c r="A4" s="4" t="inlineStr">
        <is>
          <t>Other payables</t>
        </is>
      </c>
      <c r="B4" s="6" t="n">
        <v>20259000</v>
      </c>
      <c r="C4" s="6" t="n">
        <v>22297000</v>
      </c>
      <c r="D4" s="6" t="n">
        <v>12739000</v>
      </c>
    </row>
    <row r="5">
      <c r="A5" s="4" t="inlineStr">
        <is>
          <t>Accrued expenses</t>
        </is>
      </c>
      <c r="B5" s="6" t="n">
        <v>69384000</v>
      </c>
      <c r="C5" s="6" t="n">
        <v>61990000</v>
      </c>
      <c r="D5" s="6" t="n">
        <v>51616000</v>
      </c>
    </row>
    <row r="6">
      <c r="A6" s="4" t="inlineStr">
        <is>
          <t>Social security and other taxes</t>
        </is>
      </c>
      <c r="B6" s="6" t="n">
        <v>14728000</v>
      </c>
      <c r="C6" s="6" t="n">
        <v>32491000</v>
      </c>
      <c r="D6" s="6" t="n">
        <v>24670000</v>
      </c>
    </row>
    <row r="7">
      <c r="A7" s="4" t="inlineStr">
        <is>
          <t>Total trade and other payables</t>
        </is>
      </c>
      <c r="B7" s="6" t="n">
        <v>309899000</v>
      </c>
      <c r="C7" s="6" t="n">
        <v>260178000</v>
      </c>
      <c r="D7" s="6" t="n">
        <v>233817000</v>
      </c>
    </row>
    <row r="8">
      <c r="A8" s="3" t="inlineStr">
        <is>
          <t>Less: non-current portion</t>
        </is>
      </c>
    </row>
    <row r="9">
      <c r="A9" s="4" t="inlineStr">
        <is>
          <t>Trade payables</t>
        </is>
      </c>
      <c r="B9" s="6" t="n">
        <v>101221000</v>
      </c>
      <c r="C9" s="6" t="n">
        <v>66778000</v>
      </c>
      <c r="D9" s="6" t="n">
        <v>59808000</v>
      </c>
    </row>
    <row r="10">
      <c r="A10" s="4" t="inlineStr">
        <is>
          <t>Other payables</t>
        </is>
      </c>
      <c r="B10" s="6" t="n">
        <v>1332000</v>
      </c>
      <c r="C10" s="6" t="n">
        <v>739000</v>
      </c>
      <c r="D10" s="6" t="n">
        <v>1001000</v>
      </c>
    </row>
    <row r="11">
      <c r="A11" s="4" t="inlineStr">
        <is>
          <t>Non-current trade and other payables</t>
        </is>
      </c>
      <c r="B11" s="6" t="n">
        <v>102553000</v>
      </c>
      <c r="C11" s="6" t="n">
        <v>67517000</v>
      </c>
      <c r="D11" s="6" t="n">
        <v>60809000</v>
      </c>
    </row>
    <row r="12">
      <c r="A12" s="4" t="inlineStr">
        <is>
          <t>Current trade and other payables</t>
        </is>
      </c>
      <c r="B12" s="6" t="n">
        <v>207346000</v>
      </c>
      <c r="C12" s="6" t="n">
        <v>192661000</v>
      </c>
      <c r="D12" s="6" t="n">
        <v>173008000</v>
      </c>
    </row>
    <row r="13">
      <c r="A13" s="4" t="inlineStr">
        <is>
          <t>Transfer fees and other associated costs</t>
        </is>
      </c>
      <c r="B13" s="6" t="n">
        <v>188765000</v>
      </c>
      <c r="C13" s="6" t="n">
        <v>136309000</v>
      </c>
      <c r="D13" s="6" t="n">
        <v>132036000</v>
      </c>
    </row>
    <row r="14">
      <c r="A14" s="4" t="inlineStr">
        <is>
          <t>Deferred VAT payments</t>
        </is>
      </c>
      <c r="B14" s="6" t="n">
        <v>1424000</v>
      </c>
    </row>
    <row r="15">
      <c r="A15" s="4" t="inlineStr">
        <is>
          <t>Not measured at fair value in statement of financial position but for which fair value is disclosed</t>
        </is>
      </c>
    </row>
    <row r="16">
      <c r="A16" s="3" t="inlineStr">
        <is>
          <t>Trade and other payables</t>
        </is>
      </c>
    </row>
    <row r="17">
      <c r="A17" s="4" t="inlineStr">
        <is>
          <t>Trade payables</t>
        </is>
      </c>
      <c r="B17" s="6" t="n">
        <v>210747000</v>
      </c>
      <c r="C17" s="6" t="n">
        <v>145775000</v>
      </c>
      <c r="D17" s="6" t="n">
        <v>147896000</v>
      </c>
    </row>
    <row r="18">
      <c r="A18" s="4" t="inlineStr">
        <is>
          <t>Due after 1 year</t>
        </is>
      </c>
    </row>
    <row r="19">
      <c r="A19" s="3" t="inlineStr">
        <is>
          <t>Less: non-current portion</t>
        </is>
      </c>
    </row>
    <row r="20">
      <c r="A20" s="4" t="inlineStr">
        <is>
          <t>Transfer fees and other associated costs</t>
        </is>
      </c>
      <c r="B20" s="6" t="n">
        <v>101221000</v>
      </c>
      <c r="C20" s="6" t="n">
        <v>66778000</v>
      </c>
      <c r="D20" s="6" t="n">
        <v>59808000</v>
      </c>
    </row>
    <row r="21">
      <c r="A21" s="4" t="inlineStr">
        <is>
          <t>Between 1 and 2 years</t>
        </is>
      </c>
    </row>
    <row r="22">
      <c r="A22" s="3" t="inlineStr">
        <is>
          <t>Less: non-current portion</t>
        </is>
      </c>
    </row>
    <row r="23">
      <c r="A23" s="4" t="inlineStr">
        <is>
          <t>Transfer fees and other associated costs</t>
        </is>
      </c>
      <c r="B23" s="6" t="n">
        <v>54120000</v>
      </c>
      <c r="C23" s="6" t="n">
        <v>40228000</v>
      </c>
      <c r="D23" s="6" t="n">
        <v>39406000</v>
      </c>
    </row>
    <row r="24">
      <c r="A24" s="4" t="inlineStr">
        <is>
          <t>Between 2 and 5 years</t>
        </is>
      </c>
    </row>
    <row r="25">
      <c r="A25" s="3" t="inlineStr">
        <is>
          <t>Less: non-current portion</t>
        </is>
      </c>
    </row>
    <row r="26">
      <c r="A26" s="4" t="inlineStr">
        <is>
          <t>Transfer fees and other associated costs</t>
        </is>
      </c>
      <c r="B26" s="5" t="n">
        <v>47101000</v>
      </c>
      <c r="C26" s="5" t="n">
        <v>26550000</v>
      </c>
      <c r="D26" s="5" t="n">
        <v>20402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Borrowings (Details)</t>
        </is>
      </c>
      <c r="B1" s="2" t="inlineStr">
        <is>
          <t>6 Months Ended</t>
        </is>
      </c>
    </row>
    <row r="2">
      <c r="B2" s="2" t="inlineStr">
        <is>
          <t>Dec. 31, 2021GBP (£)</t>
        </is>
      </c>
      <c r="C2" s="2" t="inlineStr">
        <is>
          <t>Dec. 31, 2021USD ($)</t>
        </is>
      </c>
      <c r="D2" s="2" t="inlineStr">
        <is>
          <t>Jun. 30, 2021GBP (£)</t>
        </is>
      </c>
      <c r="E2" s="2" t="inlineStr">
        <is>
          <t>Jun. 30, 2021USD ($)</t>
        </is>
      </c>
      <c r="F2" s="2" t="inlineStr">
        <is>
          <t>Dec. 31, 2020GBP (£)</t>
        </is>
      </c>
      <c r="G2" s="2" t="inlineStr">
        <is>
          <t>Dec. 31, 2020USD ($)</t>
        </is>
      </c>
    </row>
    <row r="3">
      <c r="A3" s="3" t="inlineStr">
        <is>
          <t>Disclosure of detailed information about borrowings</t>
        </is>
      </c>
    </row>
    <row r="4">
      <c r="A4" s="4" t="inlineStr">
        <is>
          <t>Total borrowings</t>
        </is>
      </c>
      <c r="B4" s="5" t="n">
        <v>582237000</v>
      </c>
      <c r="D4" s="5" t="n">
        <v>530236000</v>
      </c>
      <c r="F4" s="5" t="n">
        <v>536140000</v>
      </c>
    </row>
    <row r="5">
      <c r="A5" s="4" t="inlineStr">
        <is>
          <t>Non-current borrowings</t>
        </is>
      </c>
      <c r="B5" s="6" t="n">
        <v>477052000</v>
      </c>
      <c r="D5" s="6" t="n">
        <v>465049000</v>
      </c>
      <c r="F5" s="6" t="n">
        <v>471026000</v>
      </c>
    </row>
    <row r="6">
      <c r="A6" s="4" t="inlineStr">
        <is>
          <t>Current borrowings</t>
        </is>
      </c>
      <c r="B6" s="6" t="n">
        <v>105185000</v>
      </c>
      <c r="D6" s="6" t="n">
        <v>65187000</v>
      </c>
      <c r="F6" s="6" t="n">
        <v>65114000</v>
      </c>
    </row>
    <row r="7">
      <c r="A7" s="4" t="inlineStr">
        <is>
          <t>Senior secured notes</t>
        </is>
      </c>
    </row>
    <row r="8">
      <c r="A8" s="3" t="inlineStr">
        <is>
          <t>Disclosure of detailed information about borrowings</t>
        </is>
      </c>
    </row>
    <row r="9">
      <c r="A9" s="4" t="inlineStr">
        <is>
          <t>Total borrowings</t>
        </is>
      </c>
      <c r="B9" s="6" t="n">
        <v>312318000</v>
      </c>
      <c r="D9" s="6" t="n">
        <v>304474000</v>
      </c>
      <c r="F9" s="6" t="n">
        <v>308388000</v>
      </c>
    </row>
    <row r="10">
      <c r="A10" s="4" t="inlineStr">
        <is>
          <t>Non-current borrowings</t>
        </is>
      </c>
      <c r="B10" s="6" t="n">
        <v>312318000</v>
      </c>
      <c r="D10" s="6" t="n">
        <v>304474000</v>
      </c>
      <c r="F10" s="6" t="n">
        <v>308388000</v>
      </c>
    </row>
    <row r="11">
      <c r="A11" s="4" t="inlineStr">
        <is>
          <t>Unamortized issue costs on borrowings</t>
        </is>
      </c>
      <c r="B11" s="6" t="n">
        <v>2823000</v>
      </c>
      <c r="D11" s="6" t="n">
        <v>3050000</v>
      </c>
      <c r="F11" s="6" t="n">
        <v>2853000</v>
      </c>
    </row>
    <row r="12">
      <c r="A12" s="4" t="inlineStr">
        <is>
          <t>Principal amount / Notional amount | $</t>
        </is>
      </c>
      <c r="C12" s="8" t="n">
        <v>425000000</v>
      </c>
      <c r="E12" s="8" t="n">
        <v>425000000</v>
      </c>
      <c r="G12" s="8" t="n">
        <v>425000000</v>
      </c>
    </row>
    <row r="13">
      <c r="A13" s="4" t="inlineStr">
        <is>
          <t>Secured term loan facility</t>
        </is>
      </c>
    </row>
    <row r="14">
      <c r="A14" s="3" t="inlineStr">
        <is>
          <t>Disclosure of detailed information about borrowings</t>
        </is>
      </c>
    </row>
    <row r="15">
      <c r="A15" s="4" t="inlineStr">
        <is>
          <t>Total borrowings</t>
        </is>
      </c>
      <c r="B15" s="6" t="n">
        <v>164734000</v>
      </c>
      <c r="D15" s="6" t="n">
        <v>160575000</v>
      </c>
      <c r="F15" s="6" t="n">
        <v>162638000</v>
      </c>
    </row>
    <row r="16">
      <c r="A16" s="4" t="inlineStr">
        <is>
          <t>Non-current borrowings</t>
        </is>
      </c>
      <c r="B16" s="6" t="n">
        <v>164734000</v>
      </c>
      <c r="D16" s="6" t="n">
        <v>160575000</v>
      </c>
      <c r="F16" s="6" t="n">
        <v>162638000</v>
      </c>
    </row>
    <row r="17">
      <c r="A17" s="4" t="inlineStr">
        <is>
          <t>Unamortized issue costs on borrowings</t>
        </is>
      </c>
      <c r="B17" s="6" t="n">
        <v>2107000</v>
      </c>
      <c r="D17" s="6" t="n">
        <v>2233000</v>
      </c>
      <c r="F17" s="6" t="n">
        <v>2138000</v>
      </c>
    </row>
    <row r="18">
      <c r="A18" s="4" t="inlineStr">
        <is>
          <t>Principal amount / Notional amount | $</t>
        </is>
      </c>
      <c r="C18" s="8" t="n">
        <v>225000000</v>
      </c>
      <c r="E18" s="8" t="n">
        <v>225000000</v>
      </c>
      <c r="G18" s="8" t="n">
        <v>225000000</v>
      </c>
    </row>
    <row r="19">
      <c r="A19" s="4" t="inlineStr">
        <is>
          <t>Revolving facilities</t>
        </is>
      </c>
    </row>
    <row r="20">
      <c r="A20" s="3" t="inlineStr">
        <is>
          <t>Disclosure of detailed information about borrowings</t>
        </is>
      </c>
    </row>
    <row r="21">
      <c r="A21" s="4" t="inlineStr">
        <is>
          <t>Total borrowings</t>
        </is>
      </c>
      <c r="B21" s="6" t="n">
        <v>100000000</v>
      </c>
      <c r="D21" s="6" t="n">
        <v>60000000</v>
      </c>
      <c r="F21" s="6" t="n">
        <v>60000000</v>
      </c>
    </row>
    <row r="22">
      <c r="A22" s="4" t="inlineStr">
        <is>
          <t>Undrawn borrowing facilities</t>
        </is>
      </c>
      <c r="B22" s="6" t="n">
        <v>100000000</v>
      </c>
      <c r="D22" s="6" t="n">
        <v>140000000</v>
      </c>
      <c r="F22" s="6" t="n">
        <v>140000000</v>
      </c>
    </row>
    <row r="23">
      <c r="A23" s="4" t="inlineStr">
        <is>
          <t>Revolving facilities | 4 April 2025</t>
        </is>
      </c>
    </row>
    <row r="24">
      <c r="A24" s="3" t="inlineStr">
        <is>
          <t>Disclosure of detailed information about borrowings</t>
        </is>
      </c>
    </row>
    <row r="25">
      <c r="A25" s="4" t="inlineStr">
        <is>
          <t>Principal amount / Notional amount</t>
        </is>
      </c>
      <c r="B25" s="6" t="n">
        <v>150000000</v>
      </c>
    </row>
    <row r="26">
      <c r="A26" s="4" t="inlineStr">
        <is>
          <t>Accrued interest on senior secured notes and revolving credit facilities</t>
        </is>
      </c>
    </row>
    <row r="27">
      <c r="A27" s="3" t="inlineStr">
        <is>
          <t>Disclosure of detailed information about borrowings</t>
        </is>
      </c>
    </row>
    <row r="28">
      <c r="A28" s="4" t="inlineStr">
        <is>
          <t>Total borrowings</t>
        </is>
      </c>
      <c r="B28" s="5" t="n">
        <v>5185000</v>
      </c>
      <c r="D28" s="5" t="n">
        <v>5187000</v>
      </c>
      <c r="F28" s="5" t="n">
        <v>5114000</v>
      </c>
    </row>
    <row r="29">
      <c r="A29" s="4" t="inlineStr">
        <is>
          <t>Fixed interest rate | Senior secured notes</t>
        </is>
      </c>
    </row>
    <row r="30">
      <c r="A30" s="3" t="inlineStr">
        <is>
          <t>Disclosure of detailed information about borrowings</t>
        </is>
      </c>
    </row>
    <row r="31">
      <c r="A31" s="4" t="inlineStr">
        <is>
          <t>Borrowings, interest rate</t>
        </is>
      </c>
      <c r="B31" s="4" t="inlineStr">
        <is>
          <t>3.79%</t>
        </is>
      </c>
      <c r="C31" s="4" t="inlineStr">
        <is>
          <t>3.79%</t>
        </is>
      </c>
    </row>
    <row r="32">
      <c r="A32" s="4" t="inlineStr">
        <is>
          <t>Floating interest rate | Secured term loan facility</t>
        </is>
      </c>
    </row>
    <row r="33">
      <c r="A33" s="3" t="inlineStr">
        <is>
          <t>Disclosure of detailed information about borrowings</t>
        </is>
      </c>
    </row>
    <row r="34">
      <c r="A34" s="4" t="inlineStr">
        <is>
          <t>Borrowings, interest rate basis</t>
        </is>
      </c>
      <c r="B34" s="4" t="inlineStr">
        <is>
          <t>US dollar LIBOR</t>
        </is>
      </c>
    </row>
    <row r="35">
      <c r="A35" s="4" t="inlineStr">
        <is>
          <t>Minimum | Floating interest rate | Secured term loan facility</t>
        </is>
      </c>
    </row>
    <row r="36">
      <c r="A36" s="3" t="inlineStr">
        <is>
          <t>Disclosure of detailed information about borrowings</t>
        </is>
      </c>
    </row>
    <row r="37">
      <c r="A37" s="4" t="inlineStr">
        <is>
          <t>Adjustment to interest rate basis</t>
        </is>
      </c>
      <c r="B37" s="4" t="inlineStr">
        <is>
          <t>1.25%</t>
        </is>
      </c>
      <c r="C37" s="4" t="inlineStr">
        <is>
          <t>1.25%</t>
        </is>
      </c>
    </row>
    <row r="38">
      <c r="A38" s="4" t="inlineStr">
        <is>
          <t>Maximum | Floating interest rate | Secured term loan facility</t>
        </is>
      </c>
    </row>
    <row r="39">
      <c r="A39" s="3" t="inlineStr">
        <is>
          <t>Disclosure of detailed information about borrowings</t>
        </is>
      </c>
    </row>
    <row r="40">
      <c r="A40" s="4" t="inlineStr">
        <is>
          <t>Adjustment to interest rate basis</t>
        </is>
      </c>
      <c r="B40" s="4" t="inlineStr">
        <is>
          <t>1.75%</t>
        </is>
      </c>
      <c r="C40" s="4" t="inlineStr">
        <is>
          <t>1.75%</t>
        </is>
      </c>
    </row>
  </sheetData>
  <mergeCells count="3">
    <mergeCell ref="A1:A2"/>
    <mergeCell ref="D1:E1"/>
    <mergeCell ref="F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Provisions - Movement (Details) - GBP (£) £ in Thousands</t>
        </is>
      </c>
      <c r="B1" s="2" t="inlineStr">
        <is>
          <t>6 Months Ended</t>
        </is>
      </c>
      <c r="C1" s="2" t="inlineStr">
        <is>
          <t>12 Months Ended</t>
        </is>
      </c>
    </row>
    <row r="2">
      <c r="B2" s="2" t="inlineStr">
        <is>
          <t>Dec. 31, 2021</t>
        </is>
      </c>
      <c r="C2" s="2" t="inlineStr">
        <is>
          <t>Jun. 30, 2021</t>
        </is>
      </c>
    </row>
    <row r="3">
      <c r="A3" s="3" t="inlineStr">
        <is>
          <t>Movements in provisions</t>
        </is>
      </c>
    </row>
    <row r="4">
      <c r="A4" s="4" t="inlineStr">
        <is>
          <t>Opening balance</t>
        </is>
      </c>
      <c r="B4" s="5" t="n">
        <v>4802</v>
      </c>
    </row>
    <row r="5">
      <c r="A5" s="4" t="inlineStr">
        <is>
          <t>Transfer from accruals</t>
        </is>
      </c>
      <c r="C5" s="5" t="n">
        <v>4789</v>
      </c>
    </row>
    <row r="6">
      <c r="A6" s="4" t="inlineStr">
        <is>
          <t>Reassessment of provisions</t>
        </is>
      </c>
      <c r="C6" s="6" t="n">
        <v>-1036</v>
      </c>
    </row>
    <row r="7">
      <c r="A7" s="4" t="inlineStr">
        <is>
          <t>Additional provisions recognized</t>
        </is>
      </c>
      <c r="B7" s="6" t="n">
        <v>557</v>
      </c>
      <c r="C7" s="6" t="n">
        <v>1049</v>
      </c>
    </row>
    <row r="8">
      <c r="A8" s="4" t="inlineStr">
        <is>
          <t>Closing balance</t>
        </is>
      </c>
      <c r="B8" s="6" t="n">
        <v>5359</v>
      </c>
      <c r="C8" s="6" t="n">
        <v>4802</v>
      </c>
    </row>
    <row r="9">
      <c r="A9" s="4" t="inlineStr">
        <is>
          <t>Non-current provisions</t>
        </is>
      </c>
      <c r="B9" s="6" t="n">
        <v>4589</v>
      </c>
      <c r="C9" s="6" t="n">
        <v>4157</v>
      </c>
    </row>
    <row r="10">
      <c r="A10" s="4" t="inlineStr">
        <is>
          <t>Current provisions</t>
        </is>
      </c>
      <c r="B10" s="6" t="n">
        <v>770</v>
      </c>
      <c r="C10" s="6" t="n">
        <v>645</v>
      </c>
    </row>
    <row r="11">
      <c r="A11" s="4" t="inlineStr">
        <is>
          <t>Other provision</t>
        </is>
      </c>
    </row>
    <row r="12">
      <c r="A12" s="3" t="inlineStr">
        <is>
          <t>Movements in provisions</t>
        </is>
      </c>
    </row>
    <row r="13">
      <c r="A13" s="4" t="inlineStr">
        <is>
          <t>Opening balance</t>
        </is>
      </c>
      <c r="B13" s="6" t="n">
        <v>722</v>
      </c>
    </row>
    <row r="14">
      <c r="A14" s="4" t="inlineStr">
        <is>
          <t>Transfer from accruals</t>
        </is>
      </c>
      <c r="C14" s="6" t="n">
        <v>695</v>
      </c>
    </row>
    <row r="15">
      <c r="A15" s="4" t="inlineStr">
        <is>
          <t>Additional provisions recognized</t>
        </is>
      </c>
      <c r="B15" s="6" t="n">
        <v>129</v>
      </c>
      <c r="C15" s="6" t="n">
        <v>27</v>
      </c>
    </row>
    <row r="16">
      <c r="A16" s="4" t="inlineStr">
        <is>
          <t>Closing balance</t>
        </is>
      </c>
      <c r="B16" s="6" t="n">
        <v>851</v>
      </c>
      <c r="C16" s="6" t="n">
        <v>722</v>
      </c>
    </row>
    <row r="17">
      <c r="A17" s="4" t="inlineStr">
        <is>
          <t>Non-current provisions</t>
        </is>
      </c>
      <c r="B17" s="6" t="n">
        <v>81</v>
      </c>
    </row>
    <row r="18">
      <c r="A18" s="4" t="inlineStr">
        <is>
          <t>Current provisions</t>
        </is>
      </c>
      <c r="B18" s="5" t="n">
        <v>770</v>
      </c>
    </row>
    <row r="19">
      <c r="A19" s="4" t="inlineStr">
        <is>
          <t>Other provision | Minimum</t>
        </is>
      </c>
    </row>
    <row r="20">
      <c r="A20" s="3" t="inlineStr">
        <is>
          <t>Movements in provisions</t>
        </is>
      </c>
    </row>
    <row r="21">
      <c r="A21" s="4" t="inlineStr">
        <is>
          <t>Remaining term on leased properties</t>
        </is>
      </c>
      <c r="B21" s="4" t="inlineStr">
        <is>
          <t>2 months</t>
        </is>
      </c>
    </row>
    <row r="22">
      <c r="A22" s="4" t="inlineStr">
        <is>
          <t>Other provision | Maximum</t>
        </is>
      </c>
    </row>
    <row r="23">
      <c r="A23" s="3" t="inlineStr">
        <is>
          <t>Movements in provisions</t>
        </is>
      </c>
    </row>
    <row r="24">
      <c r="A24" s="4" t="inlineStr">
        <is>
          <t>Remaining term on leased properties</t>
        </is>
      </c>
      <c r="B24" s="4" t="inlineStr">
        <is>
          <t>3 years</t>
        </is>
      </c>
    </row>
    <row r="25">
      <c r="A25" s="4" t="inlineStr">
        <is>
          <t>Tax</t>
        </is>
      </c>
    </row>
    <row r="26">
      <c r="A26" s="3" t="inlineStr">
        <is>
          <t>Movements in provisions</t>
        </is>
      </c>
    </row>
    <row r="27">
      <c r="A27" s="4" t="inlineStr">
        <is>
          <t>Opening balance</t>
        </is>
      </c>
      <c r="B27" s="5" t="n">
        <v>4080</v>
      </c>
    </row>
    <row r="28">
      <c r="A28" s="4" t="inlineStr">
        <is>
          <t>Transfer from accruals</t>
        </is>
      </c>
      <c r="C28" s="6" t="n">
        <v>4094</v>
      </c>
    </row>
    <row r="29">
      <c r="A29" s="4" t="inlineStr">
        <is>
          <t>Reassessment of provisions</t>
        </is>
      </c>
      <c r="C29" s="6" t="n">
        <v>-1036</v>
      </c>
    </row>
    <row r="30">
      <c r="A30" s="4" t="inlineStr">
        <is>
          <t>Additional provisions recognized</t>
        </is>
      </c>
      <c r="B30" s="6" t="n">
        <v>428</v>
      </c>
      <c r="C30" s="6" t="n">
        <v>1022</v>
      </c>
    </row>
    <row r="31">
      <c r="A31" s="4" t="inlineStr">
        <is>
          <t>Closing balance</t>
        </is>
      </c>
      <c r="B31" s="6" t="n">
        <v>4508</v>
      </c>
      <c r="C31" s="5" t="n">
        <v>4080</v>
      </c>
    </row>
    <row r="32">
      <c r="A32" s="4" t="inlineStr">
        <is>
          <t>Non-current provisions</t>
        </is>
      </c>
      <c r="B32" s="5" t="n">
        <v>4508</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ash (used in)/generated from operations (Details) - GBP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Cash (used in)/generated from operations</t>
        </is>
      </c>
    </row>
    <row r="4">
      <c r="A4" s="4" t="inlineStr">
        <is>
          <t>(Loss)/profit before income tax</t>
        </is>
      </c>
      <c r="B4" s="5" t="n">
        <v>-2067</v>
      </c>
      <c r="C4" s="5" t="n">
        <v>68171</v>
      </c>
      <c r="D4" s="5" t="n">
        <v>-21887</v>
      </c>
      <c r="E4" s="5" t="n">
        <v>41096</v>
      </c>
    </row>
    <row r="5">
      <c r="A5" s="4" t="inlineStr">
        <is>
          <t>Depreciation</t>
        </is>
      </c>
      <c r="B5" s="6" t="n">
        <v>3579</v>
      </c>
      <c r="C5" s="6" t="n">
        <v>3663</v>
      </c>
      <c r="D5" s="6" t="n">
        <v>7270</v>
      </c>
      <c r="E5" s="6" t="n">
        <v>7449</v>
      </c>
    </row>
    <row r="6">
      <c r="A6" s="4" t="inlineStr">
        <is>
          <t>Amortization</t>
        </is>
      </c>
      <c r="B6" s="6" t="n">
        <v>38653</v>
      </c>
      <c r="C6" s="6" t="n">
        <v>32459</v>
      </c>
      <c r="D6" s="6" t="n">
        <v>73787</v>
      </c>
      <c r="E6" s="6" t="n">
        <v>64002</v>
      </c>
    </row>
    <row r="7">
      <c r="A7" s="4" t="inlineStr">
        <is>
          <t>Loss/(profit) on disposal of intangible assets</t>
        </is>
      </c>
      <c r="B7" s="6" t="n">
        <v>318</v>
      </c>
      <c r="C7" s="6" t="n">
        <v>-14278</v>
      </c>
      <c r="D7" s="6" t="n">
        <v>-17158</v>
      </c>
      <c r="E7" s="6" t="n">
        <v>-1683</v>
      </c>
    </row>
    <row r="8">
      <c r="A8" s="4" t="inlineStr">
        <is>
          <t>Net finance costs/(income)</t>
        </is>
      </c>
      <c r="B8" s="6" t="n">
        <v>7472</v>
      </c>
      <c r="C8" s="6" t="n">
        <v>-19702</v>
      </c>
      <c r="D8" s="6" t="n">
        <v>17126</v>
      </c>
      <c r="E8" s="6" t="n">
        <v>-19723</v>
      </c>
    </row>
    <row r="9">
      <c r="A9" s="4" t="inlineStr">
        <is>
          <t>Non-cash employee benefit expense - equity-settled share-based payments</t>
        </is>
      </c>
      <c r="B9" s="6" t="n">
        <v>433</v>
      </c>
      <c r="C9" s="6" t="n">
        <v>488</v>
      </c>
      <c r="D9" s="6" t="n">
        <v>968</v>
      </c>
      <c r="E9" s="6" t="n">
        <v>1753</v>
      </c>
    </row>
    <row r="10">
      <c r="A10" s="4" t="inlineStr">
        <is>
          <t>Foreign exchange (gains)/losses on operating activities</t>
        </is>
      </c>
      <c r="B10" s="6" t="n">
        <v>-398</v>
      </c>
      <c r="C10" s="6" t="n">
        <v>50</v>
      </c>
      <c r="D10" s="6" t="n">
        <v>-302</v>
      </c>
      <c r="E10" s="6" t="n">
        <v>1174</v>
      </c>
    </row>
    <row r="11">
      <c r="A11" s="4" t="inlineStr">
        <is>
          <t>Reclassified from hedging reserve</t>
        </is>
      </c>
      <c r="B11" s="6" t="n">
        <v>90</v>
      </c>
      <c r="C11" s="6" t="n">
        <v>114</v>
      </c>
      <c r="D11" s="6" t="n">
        <v>30</v>
      </c>
      <c r="E11" s="6" t="n">
        <v>-412</v>
      </c>
    </row>
    <row r="12">
      <c r="A12" s="3" t="inlineStr">
        <is>
          <t>Changes in working capital:</t>
        </is>
      </c>
    </row>
    <row r="13">
      <c r="A13" s="4" t="inlineStr">
        <is>
          <t>Inventories</t>
        </is>
      </c>
      <c r="B13" s="6" t="n">
        <v>-105</v>
      </c>
      <c r="C13" s="6" t="n">
        <v>750</v>
      </c>
      <c r="D13" s="6" t="n">
        <v>-796</v>
      </c>
      <c r="E13" s="6" t="n">
        <v>-606</v>
      </c>
    </row>
    <row r="14">
      <c r="A14" s="4" t="inlineStr">
        <is>
          <t>Prepayments</t>
        </is>
      </c>
      <c r="B14" s="6" t="n">
        <v>4776</v>
      </c>
      <c r="C14" s="6" t="n">
        <v>3519</v>
      </c>
      <c r="D14" s="6" t="n">
        <v>-13751</v>
      </c>
      <c r="E14" s="6" t="n">
        <v>-9908</v>
      </c>
    </row>
    <row r="15">
      <c r="A15" s="4" t="inlineStr">
        <is>
          <t>Contract assets - accrued revenue</t>
        </is>
      </c>
      <c r="B15" s="6" t="n">
        <v>-34471</v>
      </c>
      <c r="C15" s="6" t="n">
        <v>-38920</v>
      </c>
      <c r="D15" s="6" t="n">
        <v>-29284</v>
      </c>
      <c r="E15" s="6" t="n">
        <v>-19829</v>
      </c>
    </row>
    <row r="16">
      <c r="A16" s="4" t="inlineStr">
        <is>
          <t>Trade receivables</t>
        </is>
      </c>
      <c r="B16" s="6" t="n">
        <v>-5832</v>
      </c>
      <c r="C16" s="6" t="n">
        <v>9950</v>
      </c>
      <c r="D16" s="6" t="n">
        <v>-5541</v>
      </c>
      <c r="E16" s="6" t="n">
        <v>63256</v>
      </c>
    </row>
    <row r="17">
      <c r="A17" s="4" t="inlineStr">
        <is>
          <t>Other receivables</t>
        </is>
      </c>
      <c r="B17" s="6" t="n">
        <v>151</v>
      </c>
      <c r="C17" s="6" t="n">
        <v>67</v>
      </c>
      <c r="D17" s="6" t="n">
        <v>-650</v>
      </c>
      <c r="E17" s="6" t="n">
        <v>-132</v>
      </c>
    </row>
    <row r="18">
      <c r="A18" s="4" t="inlineStr">
        <is>
          <t>Contract liabilities - deferred revenue</t>
        </is>
      </c>
      <c r="B18" s="6" t="n">
        <v>-25963</v>
      </c>
      <c r="C18" s="6" t="n">
        <v>-41234</v>
      </c>
      <c r="D18" s="6" t="n">
        <v>39615</v>
      </c>
      <c r="E18" s="6" t="n">
        <v>-39114</v>
      </c>
    </row>
    <row r="19">
      <c r="A19" s="4" t="inlineStr">
        <is>
          <t>Trade and other payables</t>
        </is>
      </c>
      <c r="B19" s="6" t="n">
        <v>-12532</v>
      </c>
      <c r="C19" s="6" t="n">
        <v>-2997</v>
      </c>
      <c r="D19" s="6" t="n">
        <v>-3864</v>
      </c>
      <c r="E19" s="6" t="n">
        <v>-12813</v>
      </c>
    </row>
    <row r="20">
      <c r="A20" s="4" t="inlineStr">
        <is>
          <t>Provisions</t>
        </is>
      </c>
      <c r="B20" s="6" t="n">
        <v>329</v>
      </c>
      <c r="D20" s="6" t="n">
        <v>557</v>
      </c>
    </row>
    <row r="21">
      <c r="A21" s="4" t="inlineStr">
        <is>
          <t>Cash (used in)/generated from operations</t>
        </is>
      </c>
      <c r="B21" s="5" t="n">
        <v>-25567</v>
      </c>
      <c r="C21" s="5" t="n">
        <v>2100</v>
      </c>
      <c r="D21" s="5" t="n">
        <v>46120</v>
      </c>
      <c r="E21" s="5" t="n">
        <v>74510</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s>
  <sheetData>
    <row r="1">
      <c r="A1" s="1" t="inlineStr">
        <is>
          <t>Pension arrangements (Details) - GBP (£)</t>
        </is>
      </c>
      <c r="B1" s="2" t="inlineStr">
        <is>
          <t>1 Months Ended</t>
        </is>
      </c>
      <c r="C1" s="2" t="inlineStr">
        <is>
          <t>3 Months Ended</t>
        </is>
      </c>
      <c r="D1" s="2" t="inlineStr">
        <is>
          <t>6 Months Ended</t>
        </is>
      </c>
    </row>
    <row r="2">
      <c r="B2" s="2" t="inlineStr">
        <is>
          <t>Sep. 30, 2022</t>
        </is>
      </c>
      <c r="C2" s="2" t="inlineStr">
        <is>
          <t>Dec. 31, 2021</t>
        </is>
      </c>
      <c r="D2" s="2" t="inlineStr">
        <is>
          <t>Dec. 31, 2021</t>
        </is>
      </c>
      <c r="E2" s="2" t="inlineStr">
        <is>
          <t>Dec. 31, 2020</t>
        </is>
      </c>
      <c r="F2" s="2" t="inlineStr">
        <is>
          <t>Jun. 30, 2021</t>
        </is>
      </c>
      <c r="G2" s="2" t="inlineStr">
        <is>
          <t>Aug. 31, 2020</t>
        </is>
      </c>
    </row>
    <row r="3">
      <c r="A3" s="3" t="inlineStr">
        <is>
          <t>Pension arrangements</t>
        </is>
      </c>
    </row>
    <row r="4">
      <c r="A4" s="4" t="inlineStr">
        <is>
          <t>Present value of additional contributions Group is expected to pay to remedy revised deficit</t>
        </is>
      </c>
      <c r="C4" s="5" t="n">
        <v>865000</v>
      </c>
      <c r="D4" s="5" t="n">
        <v>865000</v>
      </c>
    </row>
    <row r="5">
      <c r="A5" s="4" t="inlineStr">
        <is>
          <t>Football League Pension and Life Assurance Scheme</t>
        </is>
      </c>
    </row>
    <row r="6">
      <c r="A6" s="3" t="inlineStr">
        <is>
          <t>Pension arrangements</t>
        </is>
      </c>
    </row>
    <row r="7">
      <c r="A7" s="4" t="inlineStr">
        <is>
          <t>Total deficit on actuarial valuation</t>
        </is>
      </c>
      <c r="G7" s="5" t="n">
        <v>27500000</v>
      </c>
    </row>
    <row r="8">
      <c r="A8" s="4" t="inlineStr">
        <is>
          <t>Contribution to current accrual of benefits</t>
        </is>
      </c>
      <c r="D8" s="6" t="n">
        <v>0</v>
      </c>
    </row>
    <row r="9">
      <c r="A9" s="4" t="inlineStr">
        <is>
          <t>Present value of additional contributions Group is expected to pay to remedy revised deficit</t>
        </is>
      </c>
      <c r="D9" s="6" t="n">
        <v>865000</v>
      </c>
      <c r="E9" s="5" t="n">
        <v>0</v>
      </c>
    </row>
    <row r="10">
      <c r="A10" s="4" t="inlineStr">
        <is>
          <t>Total contributions paid by Group based on actuarial valuation</t>
        </is>
      </c>
      <c r="D10" s="6" t="n">
        <v>532000</v>
      </c>
    </row>
    <row r="11">
      <c r="A11" s="4" t="inlineStr">
        <is>
          <t>Percentage of increase in contributions</t>
        </is>
      </c>
      <c r="B11" s="4" t="inlineStr">
        <is>
          <t>5.00%</t>
        </is>
      </c>
    </row>
    <row r="12">
      <c r="A12" s="4" t="inlineStr">
        <is>
          <t>Present value of outstanding contributions to pension arrangements</t>
        </is>
      </c>
      <c r="C12" s="6" t="n">
        <v>1865000</v>
      </c>
      <c r="D12" s="6" t="n">
        <v>1865000</v>
      </c>
    </row>
    <row r="13">
      <c r="A13" s="4" t="inlineStr">
        <is>
          <t>Football League Pension and Life Assurance Scheme | Within 1 year</t>
        </is>
      </c>
    </row>
    <row r="14">
      <c r="A14" s="3" t="inlineStr">
        <is>
          <t>Pension arrangements</t>
        </is>
      </c>
    </row>
    <row r="15">
      <c r="A15" s="4" t="inlineStr">
        <is>
          <t>Present value of outstanding contributions to pension arrangements</t>
        </is>
      </c>
      <c r="C15" s="6" t="n">
        <v>533000</v>
      </c>
      <c r="D15" s="6" t="n">
        <v>533000</v>
      </c>
      <c r="E15" s="6" t="n">
        <v>502000</v>
      </c>
      <c r="F15" s="5" t="n">
        <v>518000</v>
      </c>
    </row>
    <row r="16">
      <c r="A16" s="4" t="inlineStr">
        <is>
          <t>Football League Pension and Life Assurance Scheme | Due after 1 year</t>
        </is>
      </c>
    </row>
    <row r="17">
      <c r="A17" s="3" t="inlineStr">
        <is>
          <t>Pension arrangements</t>
        </is>
      </c>
    </row>
    <row r="18">
      <c r="A18" s="4" t="inlineStr">
        <is>
          <t>Present value of outstanding contributions to pension arrangements</t>
        </is>
      </c>
      <c r="C18" s="5" t="n">
        <v>1332000</v>
      </c>
      <c r="D18" s="5" t="n">
        <v>1332000</v>
      </c>
      <c r="E18" s="5" t="n">
        <v>1001000</v>
      </c>
      <c r="F18" s="5" t="n">
        <v>1257000</v>
      </c>
    </row>
  </sheetData>
  <mergeCells count="2">
    <mergeCell ref="A1:A2"/>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2T21:31:13Z</dcterms:created>
  <dcterms:modified xmlns:dcterms="http://purl.org/dc/terms/" xmlns:xsi="http://www.w3.org/2001/XMLSchema-instance" xsi:type="dcterms:W3CDTF">2022-03-02T21:31:13Z</dcterms:modified>
</cp:coreProperties>
</file>